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COMP" sheetId="3" r:id="rId3"/>
    <s:sheet name="CONSOLIDATED BALANCE SHEETS" sheetId="4" r:id="rId4"/>
    <s:sheet name="CONSOLIDATED BALANCE SHEETS (Pa" sheetId="5" r:id="rId5"/>
    <s:sheet name="CONSOLIDATED STATEMENTS OF EQUI" sheetId="6" r:id="rId6"/>
    <s:sheet name="CONSOLIDATED STATEMENTS OF EQU7" sheetId="7" r:id="rId7"/>
    <s:sheet name="CONSOLIDATED STATEMENTS OF CASH" sheetId="8" r:id="rId8"/>
    <s:sheet name="ORGANIZATION" sheetId="9" r:id="rId9"/>
    <s:sheet name="ACCOUNTING POLICIES" sheetId="10" r:id="rId10"/>
    <s:sheet name="EARNINGS PER SHARE" sheetId="11" r:id="rId11"/>
    <s:sheet name="INCOME TAXES" sheetId="12" r:id="rId12"/>
    <s:sheet name="SEGMENT INFORMATION" sheetId="13" r:id="rId13"/>
    <s:sheet name="RESTRUCTURING" sheetId="14" r:id="rId14"/>
    <s:sheet name="EMPLOYEE STOCK BENEFIT PLANS" sheetId="15" r:id="rId15"/>
    <s:sheet name="EMPLOYEE BENEFITS" sheetId="16" r:id="rId16"/>
    <s:sheet name="REDEEMABLE NONCONTROLLING INTER" sheetId="17" r:id="rId17"/>
    <s:sheet name="NONCONTROLLING INTERESTS" sheetId="18" r:id="rId18"/>
    <s:sheet name="OTHER (INCOME)_EXPENSES-NET" sheetId="19" r:id="rId19"/>
    <s:sheet name="RECEIVABLES" sheetId="20" r:id="rId20"/>
    <s:sheet name="INVENTORIES" sheetId="21" r:id="rId21"/>
    <s:sheet name="LONG-LIVED ASSETS" sheetId="22" r:id="rId22"/>
    <s:sheet name="GOODWILL" sheetId="23" r:id="rId23"/>
    <s:sheet name="DEBT" sheetId="24" r:id="rId24"/>
    <s:sheet name="DERIVATIVES" sheetId="25" r:id="rId25"/>
    <s:sheet name="MARKETABLE SECURITIES" sheetId="26" r:id="rId26"/>
    <s:sheet name="EQUITY" sheetId="27" r:id="rId27"/>
    <s:sheet name="LEASES" sheetId="28" r:id="rId28"/>
    <s:sheet name="VENEZUELA CURRENCY MATTERS" sheetId="29" r:id="rId29"/>
    <s:sheet name="CONTINGENCIES" sheetId="30" r:id="rId30"/>
    <s:sheet name="SELECTED QUARTERLY FINANCIAL DA" sheetId="31" r:id="rId31"/>
    <s:sheet name="Schedule II" sheetId="32" r:id="rId32"/>
    <s:sheet name="ACCOUNTING POLICIES (Policies)" sheetId="33" r:id="rId33"/>
    <s:sheet name="EARNINGS PER SHARE (Tables)" sheetId="34" r:id="rId34"/>
    <s:sheet name="INCOME TAXES (Tables)" sheetId="35" r:id="rId35"/>
    <s:sheet name="SEGMENT INFORMATION (Tables)" sheetId="36" r:id="rId36"/>
    <s:sheet name="RESTRUCTURING (Tables)" sheetId="37" r:id="rId37"/>
    <s:sheet name="EMPLOYEE STOCK BENEFIT PLANS (T" sheetId="38" r:id="rId38"/>
    <s:sheet name="EMPLOYEE BENEFITS (Tables)" sheetId="39" r:id="rId39"/>
    <s:sheet name="OTHER (INCOME)_EXPENSES-NET (Ta" sheetId="40" r:id="rId40"/>
    <s:sheet name="RECEIVABLES (Tables)" sheetId="41" r:id="rId41"/>
    <s:sheet name="INVENTORIES (Tables)" sheetId="42" r:id="rId42"/>
    <s:sheet name="LONG-LIVED ASSETS (Tables)" sheetId="43" r:id="rId43"/>
    <s:sheet name="GOODWILL (Tables)" sheetId="44" r:id="rId44"/>
    <s:sheet name="DEBT (Tables)" sheetId="45" r:id="rId45"/>
    <s:sheet name="DERIVATIVES AND OTHER FINANCIAL" sheetId="46" r:id="rId46"/>
    <s:sheet name="EQUITY (Tables)" sheetId="47" r:id="rId47"/>
    <s:sheet name="LEASES (Tables)" sheetId="48" r:id="rId48"/>
    <s:sheet name="SELECTED QUARTERLY FINANCIAL 49" sheetId="49" r:id="rId49"/>
    <s:sheet name="ACCOUNTING POLICIES - Narrative" sheetId="50" r:id="rId50"/>
    <s:sheet name="ACCOUNTING POLICIES - Adoption " sheetId="51" r:id="rId51"/>
    <s:sheet name="EARNINGS PER SHARE - Schedule o" sheetId="52" r:id="rId52"/>
    <s:sheet name="EARNINGS PER SHARE - Narrative " sheetId="53" r:id="rId53"/>
    <s:sheet name="INCOME TAXES - Schedule of Comp" sheetId="54" r:id="rId54"/>
    <s:sheet name="INCOME TAXES - Summary of Compo" sheetId="55" r:id="rId55"/>
    <s:sheet name="INCOME TAXES - Schedule of Effe" sheetId="56" r:id="rId56"/>
    <s:sheet name="INCOME TAXES - Summary of Com57" sheetId="57" r:id="rId57"/>
    <s:sheet name="INCOME TAXES - Narrative (Detai" sheetId="58" r:id="rId58"/>
    <s:sheet name="INCOME TAXES - Schedule of Reco" sheetId="59" r:id="rId59"/>
    <s:sheet name="SEGMENT INFORMATION - Narrative" sheetId="60" r:id="rId60"/>
    <s:sheet name="SEGMENT INFORMATION - Schedule " sheetId="61" r:id="rId61"/>
    <s:sheet name="SEGMENT INFORMATION - Schedul62" sheetId="62" r:id="rId62"/>
    <s:sheet name="SEGMENT INFORMATION - Schedul63" sheetId="63" r:id="rId63"/>
    <s:sheet name="RESTRUCTURING - Narrative (Deta" sheetId="64" r:id="rId64"/>
    <s:sheet name="RESTRUCTURING - Summary of Rest" sheetId="65" r:id="rId65"/>
    <s:sheet name="EMPLOYEE STOCK BENEFIT PLANS - " sheetId="66" r:id="rId66"/>
    <s:sheet name="EMPLOYEE STOCK BENEFIT PLANS 67" sheetId="67" r:id="rId67"/>
    <s:sheet name="EMPLOYEE STOCK BENEFIT PLANS 68" sheetId="68" r:id="rId68"/>
    <s:sheet name="EMPLOYEE STOCK BENEFIT PLANS 69" sheetId="69" r:id="rId69"/>
    <s:sheet name="EMPLOYEE STOCK BENEFIT PLANS 70" sheetId="70" r:id="rId70"/>
    <s:sheet name="EMPLOYEE STOCK BENEFIT PLANS 71" sheetId="71" r:id="rId71"/>
    <s:sheet name="EMPLOYEE STOCK BENEFIT PLANS 72" sheetId="72" r:id="rId72"/>
    <s:sheet name="EMPLOYEE BENEFITS - Narrative (" sheetId="73" r:id="rId73"/>
    <s:sheet name="EMPLOYEE BENEFITS - Schedule of" sheetId="74" r:id="rId74"/>
    <s:sheet name="EMPLOYEE BENEFITS - Schedule 75" sheetId="75" r:id="rId75"/>
    <s:sheet name="EMPLOYEE BENEFITS - Schedule 76" sheetId="76" r:id="rId76"/>
    <s:sheet name="EMPLOYEE BENEFITS - Schedule 77" sheetId="77" r:id="rId77"/>
    <s:sheet name="EMPLOYEE BENEFITS - Schedule 78" sheetId="78" r:id="rId78"/>
    <s:sheet name="EMPLOYEE BENEFITS - Schedule 79" sheetId="79" r:id="rId79"/>
    <s:sheet name="EMPLOYEE BENEFITS - Schedule 80" sheetId="80" r:id="rId80"/>
    <s:sheet name="EMPLOYEE BENEFITS - Schedule 81" sheetId="81" r:id="rId81"/>
    <s:sheet name="REDEEMABLE NONCONTROLLING INT82" sheetId="82" r:id="rId82"/>
    <s:sheet name="NONCONTROLLING INTERESTS - Narr" sheetId="83" r:id="rId83"/>
    <s:sheet name="OTHER (INCOME)_EXPENSES-NET - C" sheetId="84" r:id="rId84"/>
    <s:sheet name="OTHER (INCOME)_EXPENSES-NET - N" sheetId="85" r:id="rId85"/>
    <s:sheet name="RECEIVABLES - Schedule of Major" sheetId="86" r:id="rId86"/>
    <s:sheet name="INVENTORIES - Major Categories " sheetId="87" r:id="rId87"/>
    <s:sheet name="LONG-LIVED ASSETS - Major Categ" sheetId="88" r:id="rId88"/>
    <s:sheet name="LONG-LIVED ASSETS - Narrative (" sheetId="89" r:id="rId89"/>
    <s:sheet name="LONG-LIVED ASSETS - Schedule of" sheetId="90" r:id="rId90"/>
    <s:sheet name="LONG-LIVED ASSETS - Schedule 91" sheetId="91" r:id="rId91"/>
    <s:sheet name="GOODWILL (Details)" sheetId="92" r:id="rId92"/>
    <s:sheet name="DEBT - Narrative (Details)" sheetId="93" r:id="rId93"/>
    <s:sheet name="DEBT - Components of Long-term " sheetId="94" r:id="rId94"/>
    <s:sheet name="DEBT - Components of Interest E" sheetId="95" r:id="rId95"/>
    <s:sheet name="DERIVATIVES - Narrative (Detail" sheetId="96" r:id="rId96"/>
    <s:sheet name="DERIVATIVES - Schedule of Fair " sheetId="97" r:id="rId97"/>
    <s:sheet name="DERIVATIVES - Schedule of Outst" sheetId="98" r:id="rId98"/>
    <s:sheet name="DERIVATIVES -  Schedule of Chan" sheetId="99" r:id="rId99"/>
    <s:sheet name="DERIVATIVES - Schedule of Deriv" sheetId="100" r:id="rId100"/>
    <s:sheet name="MARKETABLE SECURITIES - Narrati" sheetId="101" r:id="rId101"/>
    <s:sheet name="EQUITY - Narrative (Details)" sheetId="102" r:id="rId102"/>
    <s:sheet name="EQUITY - Schedule of Changes in" sheetId="103" r:id="rId103"/>
    <s:sheet name="EQUITY - Schedule of Accumulate" sheetId="104" r:id="rId104"/>
    <s:sheet name="EQUITY - Reclassification out o" sheetId="105" r:id="rId105"/>
    <s:sheet name="LEASES (Details)" sheetId="106" r:id="rId106"/>
    <s:sheet name="VENEZUELA CURRENCY MATTERS - Na" sheetId="107" r:id="rId107"/>
    <s:sheet name="SELECTED QUARTERLY FINANCIAL108" sheetId="108" r:id="rId108"/>
    <s:sheet name="Schedule II (Details)" sheetId="109" r:id="rId109"/>
  </s:sheets>
  <s:definedNames/>
  <s:calcPr calcId="124519" calcMode="auto" fullCalcOnLoad="1"/>
</s:workbook>
</file>

<file path=xl/sharedStrings.xml><?xml version="1.0" encoding="utf-8"?>
<sst xmlns="http://schemas.openxmlformats.org/spreadsheetml/2006/main" uniqueCount="1149">
  <si>
    <t>Document and Entity Information - USD ($) $ in Billions</t>
  </si>
  <si>
    <t>12 Months Ended</t>
  </si>
  <si>
    <t>Dec. 31, 2015</t>
  </si>
  <si>
    <t>Feb. 12, 2016</t>
  </si>
  <si>
    <t>Jun. 30, 2015</t>
  </si>
  <si>
    <t>Document and Entity Information</t>
  </si>
  <si>
    <t>Entity Registrant Name</t>
  </si>
  <si>
    <t>Mead Johnson Nutrition Co</t>
  </si>
  <si>
    <t>Entity Central Index Key</t>
  </si>
  <si>
    <t>Document Type</t>
  </si>
  <si>
    <t>10-K</t>
  </si>
  <si>
    <t>Document Period End Date</t>
  </si>
  <si>
    <t>Dec. 31,
		2015</t>
  </si>
  <si>
    <t>Entity Well-known Seasoned Issuer</t>
  </si>
  <si>
    <t>Yes</t>
  </si>
  <si>
    <t>Amendment Flag</t>
  </si>
  <si>
    <t>false</t>
  </si>
  <si>
    <t>Current Fiscal Year End Date</t>
  </si>
  <si>
    <t>--12-31</t>
  </si>
  <si>
    <t>Entity Current Reporting Status</t>
  </si>
  <si>
    <t>Entity Filer Category</t>
  </si>
  <si>
    <t>Large Accelerated Filer</t>
  </si>
  <si>
    <t>Document Fiscal Year Focus</t>
  </si>
  <si>
    <t>Document Fiscal Period Focus</t>
  </si>
  <si>
    <t>FY</t>
  </si>
  <si>
    <t>Entity Voluntary Filers</t>
  </si>
  <si>
    <t>No</t>
  </si>
  <si>
    <t>Entity Public Float</t>
  </si>
  <si>
    <t>Entity Common Stock, Shares Outstanding</t>
  </si>
  <si>
    <t>CONSOLIDATED STATEMENTS OF EARNINGS - USD ($) shares in Millions, $ in Millions</t>
  </si>
  <si>
    <t>Dec. 31, 2014</t>
  </si>
  <si>
    <t>Dec. 31, 2013</t>
  </si>
  <si>
    <t>Income Statement [Abstract]</t>
  </si>
  <si>
    <t>NET SALES</t>
  </si>
  <si>
    <t>Cost of Products Sold</t>
  </si>
  <si>
    <t>GROSS PROFIT</t>
  </si>
  <si>
    <t>Operating Expenses:</t>
  </si>
  <si>
    <t>Selling, General and Administrative</t>
  </si>
  <si>
    <t>Advertising and Promotion</t>
  </si>
  <si>
    <t>Research and Development</t>
  </si>
  <si>
    <t>Other (Income)/Expenses – net</t>
  </si>
  <si>
    <t>EARNINGS BEFORE INTEREST AND INCOME TAXES</t>
  </si>
  <si>
    <t>Interest Expense – net</t>
  </si>
  <si>
    <t>Total</t>
  </si>
  <si>
    <t>Provision for Income Taxes</t>
  </si>
  <si>
    <t>NET EARNINGS</t>
  </si>
  <si>
    <t>Less: Net Earnings Attributable to Noncontrolling Interests</t>
  </si>
  <si>
    <t>NET EARNINGS ATTRIBUTABLE TO SHAREHOLDERS</t>
  </si>
  <si>
    <t>Earnings per Share – Basic</t>
  </si>
  <si>
    <t>Net Earnings Attributable to Shareholders (in dollars per share)</t>
  </si>
  <si>
    <t>Earnings per Share – Diluted</t>
  </si>
  <si>
    <t>Net Earnings Attributable to Shareholders (in dollars per share - diluted)</t>
  </si>
  <si>
    <t>Weighted Average Number of Shares Outstanding, Basic [Abstract]</t>
  </si>
  <si>
    <t>Weighted-average Shares - Basic (in shares)</t>
  </si>
  <si>
    <t>Weighted-average Shares - Diluted (in shares)</t>
  </si>
  <si>
    <t>Dividends Declared per Share (in dollars per share)</t>
  </si>
  <si>
    <t>CONSOLIDATED STATEMENTS OF COMPREHENSIVE INCOME - USD ($) $ in Millions</t>
  </si>
  <si>
    <t>Statement of Comprehensive Income [Abstract]</t>
  </si>
  <si>
    <t>Net earnings</t>
  </si>
  <si>
    <t>Foreign Currency Translation Adjustments</t>
  </si>
  <si>
    <t>Translation Adjustments</t>
  </si>
  <si>
    <t>Tax Benefit/(Expense)</t>
  </si>
  <si>
    <t>Deferred Gains/(Losses) on Derivatives Qualifying as Hedges</t>
  </si>
  <si>
    <t>Deferred Gains/(Losses) on Derivatives Qualifying as Hedges for the Period</t>
  </si>
  <si>
    <t>Reclassification Adjustment for (Gains)/Losses Included in Net Earnings</t>
  </si>
  <si>
    <t>Pension and Other Post-Employment Benefits</t>
  </si>
  <si>
    <t>Deferred Gains/(Losses) on Pension and Other Post-Employment Benefits</t>
  </si>
  <si>
    <t>OTHER COMPREHENSIVE LOSS</t>
  </si>
  <si>
    <t>COMPREHENSIVE INCOME</t>
  </si>
  <si>
    <t>Less Comprehensive Income/(Loss) Attributable to Noncontrolling Interests</t>
  </si>
  <si>
    <t>COMPREHENSIVE INCOME ATTRIBUTABLE TO SHAREHOLDERS</t>
  </si>
  <si>
    <t>CONSOLIDATED BALANCE SHEETS - USD ($) $ in Millions</t>
  </si>
  <si>
    <t>CURRENT ASSETS:</t>
  </si>
  <si>
    <t>Cash and Cash Equivalents</t>
  </si>
  <si>
    <t>Receivables—net of allowances of $5.4 and $9.6, respectively</t>
  </si>
  <si>
    <t>Inventories</t>
  </si>
  <si>
    <t>Income Taxes Receivable</t>
  </si>
  <si>
    <t>Prepaid Expenses and Other Assets</t>
  </si>
  <si>
    <t>Total Current Assets</t>
  </si>
  <si>
    <t>Property, plant and equipment—net</t>
  </si>
  <si>
    <t>Goodwill</t>
  </si>
  <si>
    <t>Other Intangible Assets – net</t>
  </si>
  <si>
    <t>Deferred Income Taxes – net of valuation allowance</t>
  </si>
  <si>
    <t>Other Assets</t>
  </si>
  <si>
    <t>TOTAL</t>
  </si>
  <si>
    <t>CURRENT LIABILITIES:</t>
  </si>
  <si>
    <t>Short-term Borrowings</t>
  </si>
  <si>
    <t>Accounts Payable</t>
  </si>
  <si>
    <t>Dividends Payable</t>
  </si>
  <si>
    <t>Accrued Expenses</t>
  </si>
  <si>
    <t>Accrued Rebates and Returns</t>
  </si>
  <si>
    <t>Deferred Income – current</t>
  </si>
  <si>
    <t>Income Taxes Payable</t>
  </si>
  <si>
    <t>Total Current Liabilities</t>
  </si>
  <si>
    <t>Long-Term Debt</t>
  </si>
  <si>
    <t>Deferred Income Taxes – noncurrent</t>
  </si>
  <si>
    <t>Pension and Other Post-employment Liabilities</t>
  </si>
  <si>
    <t>Other Liabilities</t>
  </si>
  <si>
    <t>Total Liabilities</t>
  </si>
  <si>
    <t>COMMITMENTS AND CONTINGENCIES</t>
  </si>
  <si>
    <t xml:space="preserve"> </t>
  </si>
  <si>
    <t>REDEEMABLE NONCONTROLLING INTEREST</t>
  </si>
  <si>
    <t>Shareholders’ Equity</t>
  </si>
  <si>
    <t>Common Stock, $0.01 par value: 3,000 authorized, 191.4 and 207.2 issued, respectively</t>
  </si>
  <si>
    <t>Additional Paid-in/(Distributed) Capital</t>
  </si>
  <si>
    <t>Retained Earnings</t>
  </si>
  <si>
    <t>Treasury Stock – at cost</t>
  </si>
  <si>
    <t>Accumulated Other Comprehensive Loss</t>
  </si>
  <si>
    <t>Total Shareholders’ Equity/(Deficit)</t>
  </si>
  <si>
    <t>Noncontrolling Interests</t>
  </si>
  <si>
    <t>Total Equity/(Deficit)</t>
  </si>
  <si>
    <t>CONSOLIDATED BALANCE SHEETS (Parenthetical) - USD ($) $ in Millions</t>
  </si>
  <si>
    <t>Statement of Financial Position [Abstract]</t>
  </si>
  <si>
    <t>Receivables, allowances (in dollars)</t>
  </si>
  <si>
    <t>Common Stock, par value (in dollars per share)</t>
  </si>
  <si>
    <t>Common Stock, authorized (in shares)</t>
  </si>
  <si>
    <t>Common Stock, issued (in shares)</t>
  </si>
  <si>
    <t>CONSOLIDATED STATEMENTS OF EQUITY/(DEFICIT) AND REDEEMABLE NONCONTROLLING INTEREST - USD ($) $ in Millions</t>
  </si>
  <si>
    <t>Common Stock</t>
  </si>
  <si>
    <t>Additional Paid-in (Distributed) Capital</t>
  </si>
  <si>
    <t>Treasury Stock</t>
  </si>
  <si>
    <t>Noncontrolling Interest</t>
  </si>
  <si>
    <t>Total Equity/ (Deficit)</t>
  </si>
  <si>
    <t>Redeemable Non- controlling Interest</t>
  </si>
  <si>
    <t>Beginning balance at Dec. 31, 2012</t>
  </si>
  <si>
    <t>Increase (Decrease) in Stockholders' Equity</t>
  </si>
  <si>
    <t>Stock-based Compensation Awards (includes excess tax benefits)</t>
  </si>
  <si>
    <t>Treasury Stock Acquired</t>
  </si>
  <si>
    <t>Distributions to Noncontrolling Interests</t>
  </si>
  <si>
    <t>Cash Dividends Declared</t>
  </si>
  <si>
    <t>Redeemable Noncontrolling Interest Accretion</t>
  </si>
  <si>
    <t>Other Comprehensive Income (Loss)</t>
  </si>
  <si>
    <t>Other</t>
  </si>
  <si>
    <t>Ending balance at Dec. 31, 2013</t>
  </si>
  <si>
    <t>Redeemable Noncontrolling Interest, beginning balance at Dec. 31, 2012</t>
  </si>
  <si>
    <t>Increase (Decrease) in Temporary Equity</t>
  </si>
  <si>
    <t>Net Earnings</t>
  </si>
  <si>
    <t>Redeemable Noncontrolling Interest, ending balance at Dec. 31, 2013</t>
  </si>
  <si>
    <t>Retirement of Treasury stock</t>
  </si>
  <si>
    <t>Ending balance at Dec. 31, 2014</t>
  </si>
  <si>
    <t>Redeemable Noncontrolling Interest, ending balance at Dec. 31, 2014</t>
  </si>
  <si>
    <t>Acquisition of Noncontrolling Interest</t>
  </si>
  <si>
    <t>Ending balance at Dec. 31, 2015</t>
  </si>
  <si>
    <t>Redeemable Noncontrolling Interest, ending balance at Dec. 31, 2015</t>
  </si>
  <si>
    <t>CONSOLIDATED STATEMENTS OF EQUITY/ (DEFICIT) AND REDEEMABLE NONCONTROLLING INTEREST (Parenthetical) - USD ($) $ in Millions</t>
  </si>
  <si>
    <t>Statement of Stockholders' Equity [Abstract]</t>
  </si>
  <si>
    <t>Stock-based compensation tax benefit</t>
  </si>
  <si>
    <t>CONSOLIDATED STATEMENTS OF CASH FLOWS - USD ($) $ in Millions</t>
  </si>
  <si>
    <t>Statement of Cash Flows [Abstract]</t>
  </si>
  <si>
    <t>Adjustments to Reconcile Net Earnings to Net Cash Provided by Operating Activities:</t>
  </si>
  <si>
    <t>Depreciation and Amortization</t>
  </si>
  <si>
    <t>Stock-Based Compensation Expense</t>
  </si>
  <si>
    <t>Deferred Income Taxes</t>
  </si>
  <si>
    <t>Exchange Loss from Devaluation</t>
  </si>
  <si>
    <t>Mark-to-market on Trading Security</t>
  </si>
  <si>
    <t>Pension and Other Post-employment Benefits Expense</t>
  </si>
  <si>
    <t>Receivables</t>
  </si>
  <si>
    <t>Accrued Expenses, Rebates and Returns</t>
  </si>
  <si>
    <t>Other Assets and Liabilities</t>
  </si>
  <si>
    <t>Payments for Settlement of Interest Rate Forward Swaps</t>
  </si>
  <si>
    <t>Pension and Other Post-employment Benefits Contributions</t>
  </si>
  <si>
    <t>Net Cash Provided by Operating Activities</t>
  </si>
  <si>
    <t>CASH FLOWS FROM INVESTING ACTIVITIES:</t>
  </si>
  <si>
    <t>Payments for Capital Expenditures</t>
  </si>
  <si>
    <t>Proceeds from Sale of Property, Plant and Equipment</t>
  </si>
  <si>
    <t>Proceeds from/(Investment in) Other Companies</t>
  </si>
  <si>
    <t>Net Cash Used in Investing Activities</t>
  </si>
  <si>
    <t>CASH FLOWS FROM FINANCING ACTIVITIES:</t>
  </si>
  <si>
    <t>Proceeds from Short-term Borrowings</t>
  </si>
  <si>
    <t>Repayments of Short-term Borrowings</t>
  </si>
  <si>
    <t>Proceeds from Issuance of Long-term Notes, net of original issue discounts and expenses paid</t>
  </si>
  <si>
    <t>Repayments of Notes Payable</t>
  </si>
  <si>
    <t>Proceeds from Long-term Revolver Borrowings, net of original issue discount and expenses paid</t>
  </si>
  <si>
    <t>Repayment of Long-term Revolver Borrowings</t>
  </si>
  <si>
    <t>Payments of Dividends</t>
  </si>
  <si>
    <t>Stock-based-compensation-related Proceeds and Excess Tax Benefits</t>
  </si>
  <si>
    <t>Stock-based Compensation Tax Withholdings</t>
  </si>
  <si>
    <t>Payments for Repurchase of Common Stock</t>
  </si>
  <si>
    <t>Purchase of Redeemable Shares</t>
  </si>
  <si>
    <t>Purchase of Trading Securities</t>
  </si>
  <si>
    <t>Sale of Trading Securities</t>
  </si>
  <si>
    <t>Net Cash Used in Financing Activities</t>
  </si>
  <si>
    <t>Effects of Changes in Exchange Rates on Cash and Cash Equivalents</t>
  </si>
  <si>
    <t>NET INCREASE IN CASH AND CASH EQUIVALENTS</t>
  </si>
  <si>
    <t>CASH AND CASH EQUIVALENTS:</t>
  </si>
  <si>
    <t>Beginning of Period</t>
  </si>
  <si>
    <t>End of Period</t>
  </si>
  <si>
    <t>ORGANIZATION</t>
  </si>
  <si>
    <t>Organization, Consolidation and Presentation of Financial Statements [Abstract]</t>
  </si>
  <si>
    <t>ORGANIZATION Mead Johnson Nutrition Company (“MJN” or the “Company”) manufactures, distributes and sells infant formula, children’s nutrition and other nutritional products. MJN has a broad product portfolio, which extends across routine and specialty infant formulas, children’s milks and milk modifiers, dietary supplements for pregnant and breastfeeding mothers, pediatric vitamins, and products for pediatric metabolic disorders. These products are generally sold to distributors and retailers and are promoted to healthcare professionals, and, where permitted by regulation and policy, directly to consumers.</t>
  </si>
  <si>
    <t>ACCOUNTING POLICIES</t>
  </si>
  <si>
    <t>Accounting Policies [Abstract]</t>
  </si>
  <si>
    <t>ACCOUNTING POLICIES Basis of Presentation —The financial statements present the results of operations, financial position and cash flows of MJN and its majority-owned and controlled subsidiaries. Inter-company balances and transactions have been eliminated. The Company prepared the accompanying consolidated financial statements in accordance with generally accepted accounting principles in the United States (“GAAP”). These financial statements consider subsequent events through the date of filing with the Securities and Exchange Commission. Use of Estimates —The preparation of financial statements in conformity with GAAP requires the use of estimates and assumptions that affect the reported amounts of assets and liabilities, the disclosure of contingent assets and contingent liabilities at the date of the financial statements and the reported amounts of revenues and expenses during the reporting period. Estimates are used in revenue recognition, including sales rebate and return accruals, impairment testing of goodwill and other indefinite-lived intangible assets, income tax assets and liabilities, income tax expense and legal liabilities, as well as the accounting for stock-based compensation and retirement and post-employment benefits, including the actuarial assumptions. Actual results may or may not differ from estimated results. Fair Value Measurements —The fair value of financial assets and liabilities are classified in the fair value hierarchy as follows: Level 1— unadjusted quoted prices in active markets for identical assets or liabilities, Level 2—observable prices that are based on inputs not quoted on active markets and Level 3—unobservable inputs that reflect estimates about the assumptions market participants would use in pricing the asset or liability. Revenue Recognition —MJN recognizes revenue when substantially all the risks and rewards of ownership have transferred to the customer. Revenue is recognized on the date MJN’s products are received by the purchaser. Revenues are reduced at the time of recognition to reflect expected returns that are estimated based on historical experience and business trends. Additionally, provisions are made at the time of revenue recognition for discounts, Women, Infants and Children (“WIC”) and other rebates and estimated sales allowances based on historical experience, updated for changes in facts and circumstances, as appropriate. Such provisions are recorded as a reduction of revenue. The Company offers sales incentives to customers and consumers through various programs consisting primarily of customer pricing allowances, merchandising funds and consumer coupons. Provisions are made at the time of revenue recognition for these items based on historical experience, updated for changes in facts and circumstances, as appropriate. Such provisions are recorded as a reduction of revenue. WIC rebate accruals were $205.1 million and $214.3 million at December 31, 2015 and 2014 , respectively, and are included in accrued rebates and returns on the Company’s balance sheet. MJN participates on a competitive bidding basis in nutrition programs sponsored by states, tribal governments, the Commonwealth of Puerto Rico, and U.S. territories for WIC. Under these programs, MJN reimburses these entities for the difference between the list price and the contract price on eligible products. The Company accounts for WIC rebates by establishing an accrual in an amount equal to the Company’s estimate of WIC rebate claims attributable to a sale. MJN determines its estimate of the WIC rebate accrual primarily based on historical experience regarding WIC rebates and current contract prices under the WIC programs. The Company considers levels of inventory in the distribution channel, new WIC contracts, terminated WIC contracts, changes in existing WIC contracts and WIC participation, and adjusts the accrual periodically throughout the year to reflect actual expense. Rebates under the WIC program reduced revenues by $763.0 million , $790.0 million , and $702.3 million in the years ended December 31, 2015 , 2014 , and 2013 , respectively. Sales return accruals were $52.6 million and $47.0 million at December 31, 2015 and 2014 , respectively, and are included in accrued rebates and returns on the Company’s balance sheet. The Company accounts for sales returns by establishing an accrual in an amount equal to its estimate of sales recorded for which the related products are expected to be returned. The Company determines its estimate of the sales return accrual primarily based on historical experience regarding sales returns, but also considers other factors that could impact sales returns such as discontinuations and new product introductions. Returns reduced sales by $89.8 million , $86.1 million , and $81.0 million for the years ended December 31, 2015 , 2014 and 2013 , respectively. Income Taxes —The provision for income taxes has been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is of the Company’s assets and liabilities. Deferred tax assets and liabilities are measured using the currently enacted tax rates that apply to taxable earnings in effect for the years in which those tax attributes are expected to be recovered or paid, and are adjusted for changes in tax rates and tax laws when changes are enacted. The ultimate liability incurred by the Company may differ from the provision estimates based on a number of factors, including interpretations of tax laws and the resolution of examinations by the taxing authorities. United States federal income taxes are provided on foreign earnings that are not permanently invested offshore. Valuation allowances are recorded to reduce deferred tax assets when it is more likely than not that a tax benefit will not be realized. The assessment of whether or not a valuation allowance is required often requires significant judgment including the long-range forecast of future taxable earnings and the evaluation of tax planning initiatives. Adjustments to the deferred tax valuation allowances are made to earnings in the period when such assessments are made. Uncertain tax positions that relate to deferred tax assets are recorded against deferred tax assets; otherwise, uncertain tax positions are recorded as either a current or noncurrent liability. Cash and Cash Equivalents —Cash and cash equivalents consist of bank deposits, time deposits and money market funds. The Company maintains cash and cash equivalent balances in U.S. dollars and foreign currencies, which are subject to currency rate risk. Cash equivalents are primarily highly liquid investments with original maturities of 3 months or less at the time of purchase and are recorded at cost, which approximates fair value. Money market funds, which totaled $510.1 million and $395.4 million at December 31, 2015 and 2014 , respectively, are classified as Level 2 in the fair value hierarchy. Inventory Valuation —In ventories are valued at the lower of cost or market. The Company determines cost on the basis of the average cost or first-in, first-out methods . Property, Plant and Equipment —Expenditures for additions and improvements, including capitalized interest, are recorded at cost. Depreciation is computed on a straight-line method based on the estimated useful lives of the related assets. The estimated useful lives of the major classes of depreciable assets are up to 50 years for buildings and 3 to 40 years for machinery, equipment and fixtures. Maintenance and repair costs are expensed as incurred. Capitalized Software —Certain costs to obtain internal-use software for significant systems projects are reflected in Other Intangible Assets - Net , and are amortized on a straight-line basis over the estimated useful life of the software, which ranges from 3 to 7 years. Costs to obtain software for projects that are not significant are expensed as incurred. Impairment of Long-Lived Assets —The Company periodically evaluates whether current facts or circumstances indicate that the carrying value of its depreciable assets to be held and used may not be recoverable. If such circumstances are determined to exist, an estimate of undiscounted future cash flows produced by the long-lived asset, or the appropriate grouping of assets, is compared to the carrying value to determine whether impairment exists. If an asset is determined to be impaired, the loss is measured based on the difference between the asset’s fair value and its carrying value. An estimate of the asset’s fair value is based on quoted market prices in active markets, if available. If quoted market prices are not available, the estimate of fair value is based on various valuation techniques, including a discounted value of estimated future cash flows. The Company reports an asset to be disposed of at the lower of its cost less accumulated depreciation or its estimated net realizable value. Goodwill and Other Intangible Assets — The Company’s policy is to test goodwill for impairment on an annual basis or when current facts or circumstances indicate that a potential impairment may exist. The Company compares the carrying value of a reporting unit, including goodwill , to the fair value of the unit. If the carrying amount of a reporting unit exceeds its fair value, the Company revalues all assets and liabilities of the reporting unit, excluding goodwill , to determine if the fair value of the net assets is greater than the net assets including goodwill . If the fair value of the net assets is less than the carrying amount of net assets including goodwill , impairment has occurred. The Company’s estimates of fair value are primarily determined based on a discounted cash flow model. Growth rates for sales and profits are determined using inputs from the Company’s annual long-range planning process. The Company also makes estimates of discount rates, perpetuity growth assumptions, market comparables, and other factors. The Company completed its most recent annual goodwill impairment assessment during the third quarter of 2015. No impairment of goodwill was required in 2015 , 2014 or 2013 . The Company evaluates the useful lives of its other intangible assets to determine if they are finite or indefinite-lived. Reaching a determination on useful life requires significant judgments and assumptions regarding the future effects of obsolescence, demand, competition, other economic factors (such as the stability of the industry, known technological advances, legislative action that results in an uncertain or changing regulatory environment, and expected changes in distribution channels), the level of required maintenance expenditures and the expected lives of other related groups of assets. Intangible assets that are deemed to have definite lives are amortized on a straight-line basis over their useful lives. Contingencies —In the ordinary course of business, the Company is subject to loss contingencies such as lawsuits, investigations, government inquiries and claims including, but not limited to, product liability claims, advertising disputes and inquiries, consumer fraud suits, other commercial disputes, premises claims and employment and environmental, health, and safety matters. The Company records accruals for such loss contingencies when it is probable that a liability will be incurred and the amount of loss can be reasonably estimated. The Company does not recognize gain contingencies until realized. Legal costs are expensed as incurred. Derivatives —Derivatives are used by the Company principally in the management of its foreign currency, interest rate and commodity pricing exposures. The Company records all derivatives on the balance sheet at fair value. The Company does not hold or issue derivatives for speculative purposes. The Company designates and assigns derivatives as hedges of forecasted transactions, specific assets or specific liabilities. When the hedged assets or liabilities are sold, extinguished or th e forecasted transactions being hedged are no longer expected to occur, the Company immediately recognizes the gain or loss on the designated hedging financial instruments in the consolidated statements of earnings. The Company has elected to classify the cash flows from derivative instruments in the same category as the cash flows from the underlying hedged items. If derivatives are designated as a cash flow hedge, the effective portion of changes in the fair value is temporarily reported in accumulated other comprehensive loss and is recognized in earnings when the hedged item affects earnings or is deemed ineffective; cash flows are classified consistent with the underlying hedged item. The Company assesses hedge effectiveness at inception and on a quarterly basis. These assessments determine whether derivatives designated as qualifying hedges continue to be highly effective in offsetting changes in the cash flows of hedged items. Any ineffective portion of the change in fair value is included in current period earnings. The Company will discontinue cash flow hedge accounting when the forecasted transaction is no longer probable of occurring on the originally forecasted date, or 60 days thereafter, or when the hedge is no longer effective. If derivatives are designated as a fair value hedge, both the changes in the fair value of the derivatives and of the hedged item attributable to the hedged risk are recognized in the consolidated statements of earnings; cash flows are classified consistent with the underlying hedged item. Pension and Other Post-employment Benefits —The funded status of the Company’s defined pension and other post-employment benefit plans is measured as the difference between the fair value of the plan assets and the benefit obligation. For the defined benefit plans, the benefit obligation is the projected benefit obligation; for any other defined benefit post-employment plans, the benefit obligation is the accumulated post-employment benefit obligation. The net over- or under-funded status is recognized as an asset or a liability on the balance sheet. Changes in assets or liabilities are r ecognized in the consolidated statements of earnings upon plan remeasurement in the fourth quarter of each year, or more frequently if a remeasurement occurs. Certain of the Company’s pension plans allow participants the option of settling their vested benefits through the receipt of a lump-sum payment. In the period in which lump-sum payments exceed annual service and interest costs, the Company applies settlement accounting and remeasures the pension obligation, with the resulting gain or loss being recognized immediately. During 2015, the Company changed the method used to estimate the interest cost components of net periodic benefit cost for defined benefit pension and other post-retirement benefit plans. Historically, the interest cost components were estimated using a single weighted-average discount rate derived from the yield curve used to measure the projected benefit obligation at the beginning of the period. The Company has elected to use a full yield curve approach in the estimation of these components of benefit cost by applying the specific spot rates along the yield curve used in the determination of the projected benefit obligation to the relevant projected cash flows. The Company made this change to improve the correlation between projected benefit cash flows and the corresponding yield curve spot rates and to provide a more precise measurement of interest costs. This change does not affect the measurement of total benefit obligations as the change in interest cost is completely offset in the actuarial loss reported in the period. The Company has accounted for this change as a change in estimate and, accordingly, has accounted for it prospectively starting in the third quarter of 2015. The reduction in interest cost for the year ended December 31, 2015 associated with this change in estimate is approximately $2.0 million . Shipping and Handling Costs —The Company typically does not charge customers for shipping and handling costs. Shipping and handling costs, including warehousing expenses, were $114.1 million , $118.2 million , and $119.1 million in the years ended December 31, 2015 , 2014 , and 2013 , respectively, and are included in selling, general and administrative expenses . Advertising Costs —Advertising costs are expensed as incurred and were $218.7 million , $206.2 million , and $226.7 million in the years ended December 31, 2015 , 2014 , and 2013 , respectively. Research and Development —Research and development costs are expensed as incurred. Foreign Currency Translation —The statements of earnings of the Company’s foreign subsidiaries whose functional currencies are other than the U.S. dollar are translated into U.S. dollars using average exchange rates for the period. The net assets of the Company’s foreign subsidiaries whose functional currencies are other than the U.S. dollar are translated into U.S. dollars using exchange rates as of the balance sheet date. The U.S. dollar effects that arise from translating the net assets of these subsidiaries at changing rates are recorded in the foreign currency translation adjustment account, which is included in accumulated other comprehensive loss . Recently Adopted Accounting Standards— In April 2014, the FASB issued ASU No. 2014-08, Reporting Discontinued Operations and Disclosures of Disposals of Components of an Entity (Topics 205 and 360) . ASU 2014-08 changes the criteria for determining whether disposals are reported as discontinued operations and modifies related disclosure requirements. ASU 2014-08 was effective for the Company in the period beginning January 1, 2015 and adopted on a prospective basis. The adoption of this standard did not have a material impact on the consolidated financial statements. In April 2015, the FASB issued ASU No. 2015-03, S implifying the Presentation of Debt Issuance Costs (Subtopic 835-30). This update amends the existing guidance to require that debt issuance costs be presented in the balance sheet as a deduction from the carrying amount of the related debt liability instead of as a deferred charge. ASU 2015-03 was adopted by the Company in the period ended December 31, 2015 with retrospective application. The adoption of this update resulted in a reclassification from Other Assets to Long-Term Debt on the balance sheet of $11.1 million and $7.1 million , for the years ended December 31, 2014 and 2013, respectively. In November 2015, the FASB issued ASU No. 2015-17, Balance Sheet Classification of Deferred Taxes (Topic 740). This update requires deferred tax liabilities and assets to be classified as noncurrent in the Consolidated Balance Sheet. The Company adopted this ASU in the period ended December 31, 2015 on a retrospective basis. The adoption of this update resulted in a reclassification from Current Deferred Income Taxes to Deferred Income Taxes - noncurrent on the balance sheet of $85.6 million and $74.9 million , for the years ended December 31, 2014 and 2013, respectively. Deferred tax liabilities and assets, however, continue to be netted by jurisdiction in accordance with ASC 740. Recently Issued Accounting Standards— In May 2014, the FASB issued ASU No. 2014-09, Revenue from Contracts with Customers (Topic 606) . The updated standard will replace most existing revenue recognition guidance in GAAP when it becomes effective and permits the use of either the retrospective or cumulative effect transition method. The updated standard becomes effective for MJN in the first quarter of 2018. The Company is currently evaluating the effect, if any, that the updated standard will have on its consolidated financial statements and related disclosures. In July 2015, the FASB issued ASU No. 2015-11, Simplifying the Measurement of Inventory (Topic 330) . This update simplifies the guidance on the subsequent measurement of inventory. GAAP currently requires an entity to measure inventory at the lower of cost or market. Previously, market could be replacement cost, net realizable value or net realizable value less an approximate normal profit margin. Under the new standard, inventory should be valued at the lower of cost or net realizable value. The ASU is effective for fiscal years beginning after December 15, 2016, with early adoption permitted. The Company is currently evaluating the effect, if any, that the updated standard will have on its consolidated financial statements and related disclosures.</t>
  </si>
  <si>
    <t>EARNINGS PER SHARE</t>
  </si>
  <si>
    <t>Earnings Per Share [Abstract]</t>
  </si>
  <si>
    <t>EARNINGS PER SHARE The Company uses the two-class method to calculate earnings per share. The numerator for basic and diluted earnings per share is net earnings attributable to shareholders reduced by dividends and undistributed earnings attributable to unvested shares. The denominator for basic earnings per share is the weighted-average number of shares outstanding during the period. The denominator for diluted earnings per share is the weighted-average shares outstanding adjusted for the effect of dilutive stock options and performance share awards. The following table presents the calculation of basic and diluted earnings per share: Years Ended December 31, (In millions, except per share data) 2015 2014 2013 Basic earnings per share: Weighted-average shares outstanding 199.0 202.1 202.4 Net earnings attributable to shareholders $ 653.5 $ 719.8 $ 683.8 Dividends and undistributed earnings attributable to unvested shares (1.7 ) (1.3 ) (1.3 ) Net earnings attributable to shareholders used for basic earnings per share calculation $ 651.8 $ 718.5 $ 682.5 Net earnings attributable to shareholders per share $ 3.28 $ 3.55 $ 3.37 Diluted earnings per share: Weighted-average shares outstanding 199.0 202.1 202.4 Incremental shares outstanding assuming the exercise/vesting of dilutive stock options/performance shares 0.4 0.6 0.7 Weighted-average shares — diluted 199.4 202.7 203.1 Net earnings attributable to shareholders $ 653.5 $ 719.8 $ 683.8 Dividends and undistributed earnings attributable to unvested shares (1.7 ) (1.3 ) (1.3 ) Net earnings attributable to shareholders used for diluted earnings per share calculation $ 651.8 $ 718.5 $ 682.5 Net earnings attributable to shareholders per share $ 3.27 $ 3.54 $ 3.36 Potential shares outstanding from all stock-based awards were 2.5 million , 2.5 million and 2.8 million as of December 31, 2015 , 2014 and 2013 , respectively, of which 2.1 million , 1.9 million and 2.1 million were not included in the diluted earnings per share calculation for the years ended December 31, 2015 , 2014 and 2013 , respectively.</t>
  </si>
  <si>
    <t>INCOME TAXES</t>
  </si>
  <si>
    <t>Income Tax Disclosure [Abstract]</t>
  </si>
  <si>
    <t xml:space="preserve">INCOME TAXES The components of earnings before income taxes were: Years Ended December 31, (Dollars in millions) 2015 2014 2013 U.S. $ 183.6 $ 92.6 $ 141.9 Non-U.S. 687.6 835.4 782.4 Total $ 871.2 $ 928.0 $ 924.3 The above amounts are categorized based on the applicable taxing authorities. The provision/(benefit) for income taxes consisted of: Years Ended December 31, (Dollars in millions) 2015 2014 2013 Current: U.S. federal $ 39.8 $ 53.7 $ 79.1 U.S. states 2.7 4.2 2.4 Non-U.S. 130.1 156.3 130.6 Total current income tax expense 172.6 214.2 212.1 Deferred: U.S. federal 44.2 (6.9 ) (6.4 ) U.S. states 3.3 (1.3 ) 1.9 Non-U.S. (4.2 ) (6.8 ) 27.5 Total deferred income tax expense/(benefit) 43.3 (15.0 ) 23.0 Total $ 215.9 $ 199.2 $ 235.1 Effective Tax Rate —MJN’s provision for income taxes in the years ended December 31, 2015 , 2014 and 2013 was different from the amount computed by applying the statutory U.S. federal income tax rate to earnings before income taxes as a result of the following: (Dollars in millions) 2015 2014 2013 U.S. statutory rate $ 304.9 35.0 % $ 324.8 35.0 % $ 323.5 35.0 % U.S. state and local taxes (net of federal benefit) 4.5 0.5 0.6 0.1 1.3 0.1 Foreign income taxed at different rates (36.6 ) (4.2 ) (32.0 ) (3.4 ) (17.1 ) (1.9 ) Repatriation of foreign income 2.2 0.3 — — 1.0 0.1 Tax rulings and agreements (92.8 ) (10.6 ) (133.7 ) (14.4 ) (121.9 ) (13.2 ) Reversal of deferred tax on prior years' unremitted foreign earnings due to an indefinite investment assertion — — — — (8.2 ) (0.9 ) Administrative penalty (China) — — — — 8.3 0.9 Unrecognized tax benefits and related interest/penalties 21.7 2.5 22.9 2.5 38.1 4.1 Other 12.0 1.3 16.6 1.7 10.1 1.2 Total provision/effective tax rate $ 215.9 24.8 % $ 199.2 21.5 % $ 235.1 25.4 % T he Company negotiated a tax ruling effective from January 1, 2010, under which certain profits in the Netherlands are exempt from taxation through the year ending December 31, 2019. This ruling was superseded by a subsequent tax agreement effective July 26, 2012, whereby the Company and the Dutch tax authorities agreed to the appropriate remuneration attributable to Dutch manufacturing activities through the year ending December 31, 2019 . In addition, the Company negotiated a tax ruling effective from January 1, 2013, under which certain profits in Singapore are eligible for favorable taxation through the year ending December 31, 2027. Deferred Taxes and Valuation Allowance —The components of deferred income tax assets/(liabilities) were: December 31, (Dollars in millions) 2015 2014 Deferred tax assets: Accrued expenses $ 25.2 $ 34.4 Accrued rebates and returns 43.2 48.1 Pension and other post-employment liabilities 47.6 70.3 Stock-based compensation 18.2 19.2 Obsolescence reserves and other inventory items 11.6 12.6 Net operating loss carryforwards 16.3 14.7 Settlement loss on interest rate forward swaps 15.6 16.2 Statutory loss on investment in subsidiaries 6.6 — State tax credit carryforwards 8.8 7.2 Other—net 4.9 — Valuation allowance (14.8 ) (7.7 ) Total deferred tax assets 183.2 215.0 Deferred tax liabilities: Depreciation and amortization (68.0 ) (66.6 ) Unremitted earnings and cumulative foreign currency translation adjustments (5.4 ) (4.2 ) Other—net — (5.8 ) Total deferred tax liabilities (73.4 ) (76.6 ) Deferred tax assets—net $ 109.8 $ 138.4 Recognized as: Net deferred income tax assets—noncurrent 118.5 150.4 Net deferred income tax liabilities—noncurrent (8.7 ) (12.0 ) Total $ 109.8 $ 138.4 As of December 31, 2015 , the Company had definite-lived and indefinite-lived gross foreign net operating loss (“NOL”) carryforwards of $59.0 million . Indefinite-lived NOL carryforwards totaled $36.5 million with the remainder being definite-lived. An immaterial amount of these definite-lived NOL carryforwards will begin to expire in 2016 , with the remainder of the definite-lived NOL carryforwards to expire no later than 2025 . The valuation allowance recorded for NOL carryforwards is $4.2 million as of December 31, 2015 . As of December 31, 2015 , the Company had various definite-lived U.S. state tax credit carryforwards of $8.8 million net of the federal tax benefit. An immaterial amount of these state tax credit carryforwards will begin to expire in 2016 , with the remainder of the state tax credit carryforwards to expire no later than 2025 . The valuation allowance recorded for state tax credit carryforwards is $5.6 million , net of the federal tax benefit, as of December 31, 2015 . As of December 31, 2015 , the Company incurred a statutory loss on the investment in its Russian business of $26.5 million . This loss will be tax deductible in the Netherlands when the Russian entity is liquidated, and a deferred tax asset of $6.6 million has been recorded as of December 31, 2015 . The Company expects to utilize $1.6 million of this deferred tax asset, and a valuation allowance of $5.0 million has been recorded for the remainder. Income taxes paid net of refunds were $134.2 million , $183.7 million , and $159.3 million in the years ended December 31, 2015 , 2014 and 2013 , respectively. The income taxes were paid to or received from federal, state and foreign taxing authorities and Bristol-Myers Squibb Company (“BMS”) pursuant to the terms of the Amended and Restated Tax Matters Agreement, described below. As of December 31, 2015 , U.S. taxes have not been provided on approximately $2,300.0 million of foreign earnings as these undistributed earnings have been indefinitely invested offshore. If, in the future, these earnings were to be repatriated to the U.S. additional tax provisions would be required. It is impracticable to determine a precise estimate of the additional provision required. However, the maximum potential estimated U.S. tax liability would be $795.0 million i f these earnings were to be repatriated to the United States in such a manner that the entire amount of foreign earnings would be subject to the U.S. statutory tax rate with no U.S. tax relief for foreign taxes already paid. However, the Company has no plans to repatriate these foreign earnings. The Company’s tax returns are routinely audited by federal, state and foreign tax authorities and these tax audits are at various stages of completion at any given time. The Internal Revenue Service (“IRS”) has completed examinations of the Company’s U.S. income t ax filings through December 31, 2007. At December 31, 2015 , the Company’s 2011 and 2012 income tax returns were under IRS examination. The Company was also recently notified that the China tax authorities will commence an audit of tax years 2008 through 2014 in early 2016. At December 31, 2015 , tax years remaining open to examination outside the U.S. include 2006 and forward. A reconciliation of the Company’s changes in gross uncertain tax positions is as follows: Years Ended December 31, (Dollars in millions) 2015 2014 2013 Balance at January 1: $ 127.3 $ 102.6 $ 64.7 Increases based on current year tax positions 19.9 26.6 23.8 Decreases based on current year tax positions — — — Increases based on prior year tax positions 6.5 10.4 18.9 Decreases based on prior year tax positions (5.2 ) (1.6 ) — Settlements (2.0 ) — — Lapse of statute of limitations (3.7 ) (9.9 ) (3.8 ) Cumulative translation adjustment (1.6 ) (0.8 ) (1.0 ) Balance at December 31: $ 141.2 $ 127.3 $ 102.6 Uncertain tax positions have been recorded as part of other liabilities with a reversal of up to $7 million reasonably possible in the next 12 months primarily due to the running of statutes of limitations, of which an immaterial amount would impact the effective tax rate. The amounts of recorded uncertain tax positions that impacted the effective tax rate were $88.3 million , $69.8 million and $48.6 million as of December 31, 2015 , 2014 and 2013 , respectively. The Company believes that it has provided adequately for all uncertain tax positions. It is reasonably possible that new issues may be raised by tax authorities and that these issues may require increases in the balance of uncertain tax positions. Interest and penalties related to uncertain tax positions were $25.8 million and $19.5 million , as of December 31, 2015 , and 2014 , respectively, and are included as a component of other liabilities . The Company classifies interest and penalties related to uncertain tax positions as a component of provision for income taxes . The amount of interest and penalties included as a component of provision for income taxes was $7.0 million , $4.8 million and $3.9 million for the years ended December 31, 2015 , 2014 and 2013 , respectively. On December 18, 2009, the Company and BMS entered into an Amended and Restated Tax Matters Agreement in anticipation of the separation from BMS. Under the Amended and Restated Tax Matters Agreement, BMS agreed to indemnify the Company for (i) any tax attributable to a MJN legal entity for any taxable period ending on or before December 31, 2008, (ii) any tax arising solely as a result of MJN’s 2009 initial public offering (“IPO”) and the restructuring preceding the IPO, and (iii) any transaction tax associated with the separation transaction. The Company agreed to indemnify BMS for (i) any tax payable with respect to any separate return that the Company is required to file or cause to be filed, (ii) any tax incurred as a result of any gain which may be recognized by a member of the BMS affiliated group with respect to a transfer of certain foreign affiliates by the Company in preparation for the IPO, and (iii) any tax arising from the failure or breach of any representation or covenant made by the Company which failure or breach results in the intended tax consequences of the separation transaction not being achieved. Additionally, under the Amended and Restated Tax Matters Agreement, the Company continues to maintain responsibility for any tax positions which may exist for any taxable period ending after December 31, 2008 . </t>
  </si>
  <si>
    <t>SEGMENT INFORMATION</t>
  </si>
  <si>
    <t>Segment Reporting [Abstract]</t>
  </si>
  <si>
    <t>SEGMENT INFORMATION MJN operates in four geographic operating segments: Asia, Europe, Latin America and North America. Based on this operating segmentation, the chief operating decision maker regularly assesses information for decision making purposes, including allocation of resources. Due to similarities between North America and Europe, the Company aggregated these two operating segments into one reportable segment. As a result, the Company has three reportable segments: Asia, Latin America and North America/Europe. Corporate and Other consists of unallocated global business support activities, including research and development, marketing, supply chain costs, and general and administrative expenses; net actuarial gains and losses related to defined benefit pension and other post-employment plans; and income or expenses incurred within the operating segments that are not reflective of underlying operations and affect the comparability of the operating segments’ results. The Company’s products are sold principally to distributors and retailers. Wal-Mart Stores, Inc. (including Sam’s Club) accounted for 12% , 11% and 10% of the Company’s consolidated gross sales for the years ended December 31, 2015 , 2014 , and 2013 , respectively, primarily in the North America / Europe segment. DKSH International Ltd., a distributor serving primarily Asia, accounted for 14% , 16% , and 16% of the Company’s consolidated gross sales for the years ended December 31, 2015 , 2014 , and 2013 , respectively. The Company's segment, product and geographic results consisted of: (Dollars in millions) Net Sales Earnings Year-End Payments for Depreciation Year ended December 31, 2015 Asia $ 2,039.0 $ 682.0 $ 1,540.2 $ 81.5 $ 35.7 Latin America 757.1 175.2 573.5 18.9 10.0 North America/Europe 1,275.2 361.8 1,495.5 63.0 30.2 Total operating segments 4,071.3 1,219.0 3,609.2 163.4 75.9 Corporate and Other — (282.8 ) 388.9 10.3 23.2 Total $ 4,071.3 $ 936.2 $ 3,998.1 $ 173.7 $ 99.1 Year ended December 31, 2014 Asia $ 2,278.4 $ 818.7 $ 1,557.9 $ 119.7 $ 31.0 Latin America 867.5 199.0 678.6 26.9 10.7 North America/Europe 1,263.4 291.0 1,081.2 33.6 29.5 Total operating segments 4,409.3 1,308.7 3,317.7 180.2 71.2 Corporate and Other — (320.4 ) 446.1 6.4 20.4 Total $ 4,409.3 $ 988.3 $ 3,763.8 $ 186.6 $ 91.6 Year ended December 31, 2013 Asia $ 2,179.3 $ 796.2 $ 1,390.7 $ 168.1 $ 19.4 Latin America 861.4 207.2 716.9 33.3 10.5 North America/Europe 1,160.0 255.0 798.5 31.6 29.1 Total operating segments 4,200.7 1,258.4 2,906.1 233.0 59.0 Corporate and Other — (283.5 ) 559.6 7.4 24.1 Total $ 4,200.7 $ 974.9 $ 3,465.7 $ 240.4 $ 83.1 Net Sales (Dollars in millions) Infant Children’s Other Total Year ended December 31, 2015 $ 2,407.1 $ 1,593.1 $ 71.1 $ 4,071.3 Year ended December 31, 2014 $ 2,537.0 $ 1,788.4 $ 83.9 $ 4,409.3 Year ended December 31, 2013 $ 2,459.7 $ 1,653.3 $ 87.7 $ 4,200.7 Geographic (Dollars in millions) United China* Mexico Singapore Other Total Year ended December 31, 2015 Net Sales $ 1,082.5 $ 1,238.9 $ 281.2 22.9 $ 1,445.8 $ 4,071.3 Long-Lived Assets 467.4 58.3 105.5 260.4 385.6 1,277.2 Year ended December 31, 2014 Net Sales $ 1,043.3 $ 1,379.7 $ 345.5 30.5 $ 1,610.3 $ 4,409.3 Long-Lived Assets 429.9 62.2 120.2 271.5 398.3 1,282.1 Year ended December 31, 2013 Net Sales $ 948.2 $ 1,315.8 $ 328.2 28.0 $ 1,580.5 $ 4,200.7 Long-Lived Assets 446.6 64.7 134.8 245.9 419.9 1,311.9 * For purposes of this disclosure, the term China refers to the Company’s businesses in mainland China and Hong Kong.</t>
  </si>
  <si>
    <t>RESTRUCTURING</t>
  </si>
  <si>
    <t>Restructuring and Related Activities [Abstract]</t>
  </si>
  <si>
    <t>RESTRUCTURING During the third quarter of 2015, the Company approved a plan to implement a business productivity program referred to as “Fuel for Growth.” Fuel for Growth, expected to be implemented over a three-year period, is designed to improve operating efficiencies and reduce costs. Fuel for Growth is expected to improve profitability and create additional investments behind brand building and growth initiatives. Fuel for Growth focuses on the optimization of resources within various support functions, integration activities within the supply chain network, and certain third party discretionary costs across the business. In 2015, approximately 150 positions were eliminated as a result of Fuel for Growth. A summary of restructuring charges and related reserves associated with Fuel for Growth at December 31, 2015 is as follows: Restructuring Charges Year Ended December 31, (Dollars in millions) 2015 Cost of Sales Contract Termination $ 10.3 Selling, General and Administrative Other Exit Costs 0.4 Other (Income)/Expenses Severance and Employee Benefits 13.7 Asset Write-off 0.7 $ 25.1 Restructuring Reserves December 31, 2015 (Dollars in millions) Charges Cash Payments Accrued Balance Severance and Employee Benefits $ 13.7 $ (4.2 ) $ 9.5 Contract Termination 10.3 — 10.3 Other Exit Costs 0.4 (0.4 ) — $ 24.4 $ (4.6 ) $ 19.8 Restructuring charges are included in “Corporate and Other,” and the remainder of severance pay and benefits will be paid out in 2016. The contract termination costs will be paid over the next three years, starting in 2016.</t>
  </si>
  <si>
    <t>EMPLOYEE STOCK BENEFIT PLANS</t>
  </si>
  <si>
    <t>Disclosure of Compensation Related Costs, Share-based Payments [Abstract]</t>
  </si>
  <si>
    <t>EMPLOYEE STOCK BENEFIT PLANS Long Term Incentive Plan —The Company’s Long Term Incentive Plan (“LTIP”) provides for the grant of stock options, performance share awards, restricted stock units and other stock-based awards. Executive officers and other key employees of MJN, and non-employee directors and others who provide substantial services to MJN, are eligible to be granted awards under the LTIP. Twenty-five million shares of stock were approved and registered with the Securities and Exchange Commission (the “SEC”) for grants to participants under the LTIP. The shares reserved may be used for any type of award under the LTIP. Stock-based compensation expense is based on awards ultimately expected to vest. Forfeitures are estimated based on the historical experience of participants in the LTIP since its inception in February 2009. MJN may grant options to purchase common stock at no less than 100% of the closing market price on the date the option is granted. Stock options generally become exercisable in installments of either 25% per year on each of the first through the fourth anniversaries of the grant date or 33% per year on each of the first through the third anniversaries of the grant date. Stock options have a maximum term of 10 years. Generally, MJN will issue shares for the stock option exercises from treasury stock, if available, or will issue new shares. MJN may also grant performance share awards, which are granted in the form of a target number of performance shares to be earned and have a three -year performance cycle consisting of three one -year performance periods. The performance share awards have annual goals set at the beginning of each performance period, at which time the awards are considered granted. The maximum payout is 200% . If a certain threshold is not met for a performance period, no payment is made under the plan for that annual period. MJN may also grant restricted stock units under the LTIP. Restrictions generally expire over a 1 to 4 -year period from the date of grant. Stock-based compensation expense is recognized over the restricted period. A restricted stock unit is a right to receive stock at the end of the specified vesting period. A restricted stock unit has non-forfeitable rights to dividend equivalent payments and has no voting rights. Stock Options —The fair value of stock options granted in 2015 , 2014 , and 2013 was estimated on the date of grant using the Black-Scholes option pricing model. No stock options with market conditions were granted in 2015 , 2014 , or 2013 . The following assumptions were used in the valuations: 2015 2014 2013 Expected volatility 24.7 % 26.3 % 27.0 % Risk-free interest rate 1.5 % 1.7 % 0.9 % Dividend yield 1.6 % 1.8 % 1.9 % Expected life 4.9 years 5.5 years 5.3 years The expected volatility assumption required in the Black-Scholes model was calculated based principally on the Company’s historical volatility, and to a lesser extent, on implied volatility from publicly-traded options on the Company’s stock. The historical volatility was calculated over a period of time commensurate with the expected term of the options being valued. The risk-free interest rate assumption in the Black-Scholes model is based upon the U.S. Treasury yield curve in effect at the time of grant. The dividend yield assumption is based on MJN’s expectation of dividend payouts. The Company has determined that it has enough historical option exercise information to be able to accurately compute an expected term for use as an assumption in the Black-Scholes option pricing model. As such, its computation of expected term was calculated using the Company’s historical data. Stock option activities were as follows: Shares Weighted Average Aggregate Balance—January 1, 2013 1,902 $ 52.11 7.7 $ 99.2 Granted 485 74.76 Exercised (377) 36.06 $ 17.6 Forfeited or expired (51) 73.57 Balance—December 31, 2013 1,959 60.12 7.4 $ 46.3 Granted 463 82.31 Exercised (652) 56.79 $ 23.5 Forfeited or expired (46) 72.55 Balance—December 31, 2014 1,724 67.01 7.3 $ 57.8 Granted 431 102.47 Exercised (272) 59.54 $ 9.5 Forfeited or expired (100) 84.74 Balance—December 31, 2015 1,783 75.73 7.0 $ 16.6 Vested—December 31, 2015 1,010 63.53 5.8 $ 16.1 Vested and expected to vest—December 31, 2015 1,767 $ 75.54 7.0 $ 16.6 The weighted-average grant date fair value of stock options granted is $20.21 , $17.71 and $15.08 for 2015 , 2014 and 2013 respectively. Cash proceeds received from options exercised during the years ended December 31, 2015 , 2014 and 2013 were $16.2 million , $37.0 million and $13.6 million , respectively. The tax benefit realized from stock options exercised was $3.4 million in 2015 , $8.3 million in 2014 and $5.9 million in 2013 . At December 31, 2015 , total unrecognized compensation cost related to stock options of $7.4 million is expected to be recognized over a weighted average period of 1.7 years. Performance Share Awards —The fair value of performance share awards is based on the closing market price of MJN’s stock on the date of the grant, discounted using the risk-free interest rate as the awards do not participate in dividends. Information related to performance share awards activity is summarized as follows: Grant Year Performance Cycle Shares Granted Weighted- Performance 2015 Annually on 12/31 148 $ 100.99 0 2014 Annually on 12/31 157 $ 78.65 124 2013 Annually on 12/31 176 $ 72.24 67 Shares granted and earned in the table above assumes 100% plan performance adjusted for forfeitures. Performance shares outstanding at December 31, 2015 is adjusted for actual plan achievement level for each completed performance period. Company performance in 2015 was below the minimum threshhold for shares to be earned. At December 31, 2015 , total unrecognized compensation cost related to the performance share awards outstanding of $1.2 million is expected to be recognized over a weighted average period of 1.0 years. Restricted Stock Units —The fair value of restricted stock units is determined based on the closing market price of MJN’s common stock on the grant date. A summary of restricted stock unit activity is as follows: Shares Weighted- Nonvested restricted stock units—January 1, 2013 514 $ 50.24 Granted 133 74.85 Vested (includes cash settled) (189 ) 39.14 Forfeited (35 ) 62.68 Nonvested restricted stock units—December 31, 2013 423 61.59 Granted 235 83.91 Vested (includes cash settled) (153 ) 44.36 Forfeited (17 ) 76.11 Nonvested restricted stock units—December 31, 2014 488 77.21 Granted 205 101.11 Vested (includes cash settled) (149 ) 69.55 Forfeited (47 ) 83.97 Nonvested restricted stock units—December 31, 2015 497 88.81 At December 31, 2015 , total unrecognized compensation cost related to nonvested restricted stock units was $24.3 million and is expected to be recognized over a weighted average period of 2.2 years. Stock-Based Compensation Expense —The following table summarizes stock-based compensation expense related to stock options, performance share awards and restricted stock units for the years ended December 31, 2015 , 2014 and 2013 : Years Ended December 31, (Dollars in millions) 2015 2014 2013 Stock options $ 7.6 $ 7.0 $ 6.5 Performance share awards 5.8 12.7 16.1 Restricted stock units 13.0 10.7 10.0 Total pre-tax stock-based compensation expense $ 26.4 $ 30.4 $ 32.6 Net tax benefit related to stock-based compensation expense $ (8.8 ) $ (10.5 ) $ (11.4 ) Stock-based compensation expense was recognized in the consolidated statements of earnings as follows: Years Ended December 31, (Dollars in millions) 2015 2014 2013 Cost of products sold $ 2.7 $ 3.0 $ 3.0 Selling, general and administrative 21.3 24.4 26.6 Research and development 2.4 3.0 3.0 Total stock-based compensation expense $ 26.4 $ 30.4 $ 32.6 There were no costs related to stock-based compensation that were capitalized.</t>
  </si>
  <si>
    <t>EMPLOYEE BENEFITS</t>
  </si>
  <si>
    <t>General Discussion of Pension and Other Postretirement Benefits [Abstract]</t>
  </si>
  <si>
    <t>EMPLOYEE BENEFITS Pension and Other Post-employment Benefits Pension and Other post-employment benefits —The principal pension plan is the Mead Johnson &amp; Company Retirement Plan in the United States (“ U.S. Pension Plan”) which represents approximately 88% and 73% of the Company’s total pension and other post-employment assets and obligations, respectively. The benefits of this plan are frozen as of February 9, 2014. The Company also provides comprehensive medical and group life benefits for substantially all U.S. and Canadian retirees who elect to participate. The retiree medical plan is contributory and participation is limited to those employees who participate in their respective country’s pension plan. Contributions are adjusted periodically and vary by date of retirement. The retiree life insurance plan is non-contributory. Changes in benefit obligations, plan assets, funded status and amounts recognized in the balance sheet were as follows: Pension Benefits Other Benefits (Dollars in millions) 2015 2014 2015 2014 Beginning benefit obligations $ 388.9 $ 404.0 $ 51.6 $ 32.6 Service cost—benefits earned during the year 2.9 4.8 1.3 0.9 Interest cost on projected benefit obligations 13.0 15.8 2.0 1.5 Actuarial assumptions (gains)/losses (3.0 ) 44.9 (5.5 ) 17.2 Settlements and curtailments (25.9 ) (74.2 ) — — Benefits paid (4.7 ) (2.8 ) (0.5 ) (0.4 ) Exchange rate changes (4.6 ) (3.6 ) (0.3 ) (0.2 ) Benefit obligations at end of year $ 366.6 $ 388.9 $ 48.6 $ 51.6 Beginning fair value of plan assets $ 231.1 $ 276.1 $ — $ — Actual return on plan assets (2.1 ) 20.7 — — Employer contributions 89.6 4.8 0.5 0.4 Settlements (25.9 ) (65.1 ) — — Benefits paid (4.7 ) (2.8 ) (0.5 ) (0.4 ) Exchange rate changes (3.5 ) (2.6 ) — — Fair value of plan assets at end of year $ 284.5 $ 231.1 $ — $ — Underfunded status at end of year $ (82.1 ) $ (157.8 ) $ (48.6 ) $ (51.6 ) Amounts in the consolidated balance sheets include: Other assets $ 3.3 $ 1.7 $ — $ — Current liabilities (1.6 ) — — — Pension and other post-employment liabilities (83.8 ) (159.5 ) (48.6 ) (51.6 ) Balance in the consolidated balance sheet at end of year $ (82.1 ) $ (157.8 ) $ (48.6 ) $ (51.6 ) Amounts in accumulated other comprehensive loss include: Prior service/(benefit) and Transition Obligation 0.9 0.9 (0.1 ) (0.2 ) Balance in accumulated other comprehensive loss at end of year $ 0.9 $ 0.9 $ (0.1 ) $ (0.2 ) Accumulated benefit obligation $ 354.9 $ 353.4 $ 48.6 $ 51.6 The Company’s defined benefit pension and other post-employment benefit plans with an accumulated benefit obligation in excess of plan assets were as follows: Years Ended (Dollars in millions) 2015 2014 Projected benefit obligation $ 386.8 $ 409.0 Accumulated benefit obligation 383.2 405.0 Fair value of plan assets 253.1 197.1 The net periodic benefit cost of the Company’s defined benefit pension and other post-employment benefit plans includes: Pension Benefits Other Benefits Years Ended Years Ended (Dollars in millions) 2015 2014 2013 2015 2014 2013 Service cost — benefits earned during the period $ 2.9 $ 4.8 $ 5.2 $ 1.3 $ 0.9 $ 1.1 Interest cost on projected benefit obligations 13.0 15.8 14.4 2.0 1.5 1.3 Expected return on pension plan assets (14.7 ) (15.7 ) (17.1 ) — — — Amortization of prior service/(benefit) — — — — 0.2 (0.2 ) Amortization of transition cost 0.1 0.1 0.1 — — — Sub-total $ 1.3 $ 5.0 $ 2.6 $ 3.3 $ 2.6 $ 2.2 Curtailments — (5.4 ) — — — — Net actuarial (gains)/losses 13.7 39.7 (8.2 ) (5.5 ) 17.2 (3.8 ) Total Pension and Other Post-Employment Benefit costs $ 15.0 $ 39.3 $ (5.6 ) $ (2.2 ) $ 19.8 $ (1.6 ) Actuarial Assumptions Weighted-average assumptions used to determine benefit obligations are established as of the balance sheet date and were as follows: Pension Benefits Other Benefits December 31, December 31, 2015 2014 2015 2014 Discount rate 4.32 % 3.98 % 4.47 % 4.08 % Rate of compensation increase 6.09 % 3.24 % 4.00 % 3.06 % T he discount rate was determined based on the yield to maturity of high-quality corporate bonds and considering the duration of the pension plan obligations. The Aon Hewitt AA Above Median yield curve is used in developing the discount rate for the U.S. Pension Plan. Compensation rate increases represent the weighted average of plans that are not frozen and therefore excludes the U.S. Pension Plan. Weighted-average assumptions used to determine net periodic benefit cost are established at the beginning of the plan year and were as follows: Pension Benefits Other Benefits Years Ended December 31, Years Ended December 31, 2015 2014 2013 2015 2014 2013 Discount rate 3.98 % 4.08 % 3.26 % 4.08 % 4.98 % 3.75 % Expected long-term return on plan assets 6.25 % 6.16 % 5.22 % — % — % — % Rate of compensation increase 3.24 % 3.22 % 3.59 % 2.83 % 3.08 % 3.48 % The discount rate used to determine periodic service cost and interest costs of the overall benefit costs for the year ending December 31, 2016 will be based on spot rates derived from the same high-quality corporate bond yield curve used to determine the December 31, 2015 benefit obligation matched with separate cash flows for each future year. The expected long-term return on plan assets was determined based on the target asset allocation, expected rate of return by each asset class and estimated future inflation. For the U.S. Pension Plan, the expected long-term return on plan assets assumption to be used to determine net periodic benefit costs for the year ending December 31, 2 016 is 6.20% . Assumed health care cost trend rates were as follows: December 31, 2015 2014 2013 Health care cost trend rate assumed for next year 7.6 % 6.7 % 6.9 % Rate to which the cost trend rate is assumed to decline (the ultimate trend rate) 4.5 % 4.5 % 4.9 % Year that the rate reaches the ultimate trend rate 2024 2024 2023 Assumed health care cost trend rates affect the amounts reported for the retiree medical plans. A one-percentage-point change in assumed health care cost trend rates would have the following effects: (Dollars in millions) 1-Percentage-Point 1-Percentage-Point Effect on total of service and interest cost $ — $ — Increase/(decrease) in post-employment benefit obligation 0.5 (0.4 ) Plan Assets The Company’s investment strategy for the U.S. Pension Plan assets consists of a mix of equities and fixed income in order to achieve returns over a market cycl e which reduces contribution and expense at an acceptable level of risk. The target asset allocation as of December 31, 2015 was 50% public equity and 50% fixed income. Cash flo w (i.e., cash contributions, benefit payments) is used to rebalance back to the targets as necessary. Investments are well diversified within each of the two major asset categories. All of the U.S. equity investments are actively managed. Investment strategies for international pension plans are typically similar, although the asset allocations are usually more conservative. The fair values of the Company’s pension plan assets by asset category were as follows: December 31, 2015 December 31, 2014 (Dollars in millions) Total Level 1 Level 2 Total Level 1 Level 2 Cash and cash equivalents 11.1 11.1 — 8.4 8.4 — Equity securities: U.S. large-cap 38.1 — 38.1 37.2 — 37.2 U.S. small-cap growth 5.5 — 5.5 4.9 — 4.9 Emerging markets 14.3 — 14.3 12.7 — 12.7 Real estate investment trusts 6.8 — 6.8 6.1 — 6.1 International large-cap value 48.2 8.1 40.1 45.1 7.5 37.6 Hedge fund 12.7 — 12.7 15.5 — 15.5 Fixed income securities: Government bonds 48.1 — 48.1 40.2 — 40.2 Corporate bonds 94.7 — 94.7 55.5 — 55.5 Emerging markets 5.0 — 5.0 5.5 — 5.5 Total $ 284.5 $ 19.2 $ 265.3 $ 231.1 $ 15.9 $ 215.2 Level 1 cash and cash equivalents, which excluded money market funds, are recorded at closing prices in active markets. Level 2 money market, equity, and fixed income funds are recorded at the net asset values per share, which were determined based on quoted market prices of the underlying assets contained within the funds. The Level 2 hedge fund is recorded at the net asset value per share, which was derived from the underlying funds’ net asset values per share; this diversified hedge fund may be redeemed quarterly with 60 days notice. Contributions The Company is not required to make contributions to its U.S. Pension Plan in 2016 . H owever, the intention is to fund the plan to avoid potential benefit restrictions and penalties, therefore, an estimated $15.0 million is expected to be contributed in 2016 to the U.S. Pension Plan. Furthermore, the Company plans to fund current service and past service liabilities for other pension plans. There is no t expected to be any cash funding for other post-employment benefit plans in 2016 , except funding to cover benefit payments. MJN contributed $90.1 million , $5.2 million and $19.4 million to its pension and other post-employment benefit plans in 2015 , 2014 and 2013 , respectively. Estimated Future Benefit Payments The following benefit payments, which reflect expected future service, as appropriate, are expected to be paid: (Dollars in millions) Pension Other 2016 $ 33.5 $ 1.5 2017 29.6 2.0 2018 28.8 2.5 2019 28.9 2.9 2020 29.2 3.3 Years 2021 - 2025 138.0 19.0 Defined Contribution Benefits Employees who meet certain eligibility requirements may participate in various defined contribution plans. Total cost recognized for all defined contribution benefit plans was $23.4 million , $22.5 million and $19.9 million for the years ended December 31, 2015 , 2014 and 2013 , respectively.</t>
  </si>
  <si>
    <t>Temporary Equity [Abstract]</t>
  </si>
  <si>
    <t>REDEEMABLE NONCONTROLLING INTEREST On March 15, 2012, the Company acquired 80% of the outstanding capital stock of Nutricion para el Conosur S.A. (“Nutricion”) which manufactures, distributes and sells infant formula and children’s nutrition products in Argentina under the SanCor Bebé and Bebé Plus brands (the “Argentine Acquisition”). Under the terms of an agreement related to the Argentine Acquisition, the noncontrolling interest owner had the right to require MJN to purchase (the “Put Right”) its remaining 20% interest or to sell (the “Call Right”) up to an additional 20% of the outstanding capital stock of Nutricion. The Put Right was to be exercisable once from September 15, 2015 to September 15, 2018 and the decision to exercise was not within the control of MJN. The price paid upon exercise was to be determined based on established multiples of sales and earnings of the acquired business. As a result of the Put Right, the noncontrolling interest was presented as redeemable noncontrolling interest outside of equity on the balance sheet. Accretion to the redemption value of the Put Right was being recognized through equity using an interest method over the period from March 2012 to June 2015. On June 30, 2015, the Company acquired an additional 10% of the outstanding capital stock of Nutricion, thereby increasing MJN’s ownership interest to 90% . The agreed upon purchase price paid to the noncontrolling interest owner was $24.4 million as of June 30, 2015 (based upon the agreed local currency price). In agreeing the purchase price for the incremental 10% , consideration was given to the previously agreed formula included in the Put Right as well as the fair value of the Nutricion business. The purchase price was settled during the second and third quarters of 2015. Following the impact of foreign exchange, the cash outflow associated with the acquisition was $24.2 million . As a result of the transaction, the noncontrolling interest owner no longer has a Put Right and the Call Right was amended. The amended Call Right gives the noncontrolling interest owner the right to require MJN to sell up to 10% of the outstanding capital stock of Nutricion, exercisable from June 30, 2015 to June 30, 2022. Due to the termination of the Put Right, the remaining noncontrolling interest was recharacterized from redeemable noncontrolling interest outside of equity to noncontrolling interests within equity on the balance sheet beginning on June 30, 2015.</t>
  </si>
  <si>
    <t>NONCONTROLLING INTERESTS</t>
  </si>
  <si>
    <t>Noncontrolling Interest [Abstract]</t>
  </si>
  <si>
    <t>NONCONTROLLING INTERESTS Net earnings attributable to noncontrolling interests consists of approximately 11% , 10% and 10% interests held by third parties in operating entities in China, Argentina and Indonesia, respectively. See Note 9 for further discussion of Argentinian noncontrolling interest.</t>
  </si>
  <si>
    <t>OTHER (INCOME)/EXPENSES-NET</t>
  </si>
  <si>
    <t>Other Income and Expenses [Abstract]</t>
  </si>
  <si>
    <t>OTHER (INCOME)/EXPENSES—NET The components of other (income)/expenses—net were: Years Ended December 31, (Dollars in millions) 2015 2014 2013 Severance and other costs $ 18.0 $ 1.3 $ 2.2 SEC Settlement 12.0 — — Loss on asset disposals 9.0 — — Foreign exchange losses—net 6.3 0.5 9.3 Marketable securities gain (5.6 ) — — Administrative penalty (China) — — 33.4 Gain on sale of investment — (4.0 ) — Pension curtailment gain — (5.4 ) — Other—net (0.7 ) (4.7 ) 3.6 Other (income)/expenses—net $ 39.0 $ (12.3 ) $ 48.5 For the year ended December 31, 2015 , t he severance and other costs included $13.7 million of restructuring costs in association with Fuel for Growth. See Note 6 for additional information. Additionally the Company recognized in other (income)/expense payments made in connection with the SEC settlement disclosed by the Company in July 2015. T he marketable securities gain is described further in Note 18. Foreign exchange (gains)/losses losses-net for the year ended December 31, 2014 included a gain of $14.0 million , as a result of the Company’s exchange of Bolivares Fuertes for U.S. dollars through a Venezuelan government exchange at a rate more favorable than the rate used to remeasure net monetary assets of is Venezuelan subsidiary. In addition, foreign exchange (gains)/losses - net included a $6.1 million loss related to the Company’s February 2014 adoption of a new exchange rate for purposes of remeasuring the monetary assets and liabilities of its Venezuelan subsidiary. See Note 21 for additional information.</t>
  </si>
  <si>
    <t>RECEIVABLES</t>
  </si>
  <si>
    <t>Receivables, Net, Current [Abstract]</t>
  </si>
  <si>
    <t>RECEIVABLES The major categories of receivables were as follows: December 31, (Dollars in millions) 2015 2014 Trade receivables $ 296.7 $ 340.3 Miscellaneous receivables 51.2 57.1 Less allowances (5.4 ) (9.6 ) Receivables—net $ 342.5 $ 387.8</t>
  </si>
  <si>
    <t>INVENTORIES</t>
  </si>
  <si>
    <t>Inventory Disclosure [Abstract]</t>
  </si>
  <si>
    <t>INVENTORIES The major categories of inventories were as follows: (Dollars in millions) December 31, 2015 2014 Finished goods $ 251.7 $ 286.9 Work in process 70.3 88.9 Raw and packaging materials 162.9 179.7 Inventories $ 484.9 $ 555.5</t>
  </si>
  <si>
    <t>LONG-LIVED ASSETS</t>
  </si>
  <si>
    <t>Property, Plant and Equipment [Abstract]</t>
  </si>
  <si>
    <t xml:space="preserve">LONG-LIVED ASSETS Property, Plant and Equipment - net The major categories of property, plant and equipment - net were as follows: (Dollars in millions) December 31, 2015 2014 Land $ 12.3 $ 12.5 Buildings 729.6 719.8 Machinery, equipment and fixtures 786.5 736.6 Construction in progress 123.6 93.3 Accumulated depreciation (688.0 ) (649.5 ) Property, plant and equipment—net $ 964.0 $ 912.7 For the year ended December 31, 2015 , buildings and machinery, equipment and fixtures increased primarily due to t he Company’s investments in North America and Asia manufacturing sites . Depreciation expense was $83.7 million , $75.9 million and $63.7 million for the years ended December 31, 2015 , 2014 and 2013 , respectively, and is primarily included in costs of products sold . Interest capitalized during the year was $0.5 million , $1.5 million and $5.7 million for the years ended December 31, 2015 , 2014 and 2013 , respectively. The Company’s liability for asset retirement obligations was $7.3 million and $6.5 million at December 31, 2015 and 2014 , respectively. Other Intangible Assets - net The gross carrying value and accumulated amortization by class of other intangible assets-net were as follows: As of December 31, 2015 As of December 31, 2014 (Dollars in millions) Gross Carrying Amount Accumulated Amortization Net Book Value Gross Carrying Amount Accumulated Amortization Net Book Value Indefinite-lived intangible assets Trademark (1) . $ 16.9 $ — $ 16.9 $ 26.0 $ — $ 26.0 Non-compete agreement (1) . 3.3 — 3.3 5.1 — 5.1 Total 20.2 — 20.2 31.1 — 31.1 Amortizable intangible assets Computer software 136.7 (103.0 ) 33.7 130.3 (87.8 ) 42.5 Distributor-customer relationship (2) 10 year life 1.6 (0.6 ) 1.0 2.5 (0.7 ) 1.8 Total 138.3 (103.6 ) 34.7 132.8 (88.5 ) 44.3 Total other intangible assets $ 158.5 $ (103.6 ) $ 54.9 $ 163.9 $ (88.5 ) $ 75.4 (1) Changes in balances result from currency translation. (2) Changes in balances result from currency translation and amortization. Amortization expense for other intangible assets was $15.4 million , $15.7 million and $19.4 million for the years ended December 31, 2015 , 2014 and 2013 , respectively. Expected amortization expense related to intangible assets is as follows: (Dollars in millions) 2016 $ 14.2 2017 11.8 2018 3.9 2019 1.9 2020 1.3 Later years 1.6 Non-Cash Activity Additions to long-lived assets not yet paid were $57.2 million , $51.9 million and $89.5 million for the years ended December 31, 2015 , 2014 and 2013 , respectively. </t>
  </si>
  <si>
    <t>GOODWILL</t>
  </si>
  <si>
    <t>Goodwill and Intangible Assets Disclosure [Abstract]</t>
  </si>
  <si>
    <t>GOODWILL For the years ended December 31, 2015 and 2014 , the change in the carrying amount of goodwill by reportable segment was as follows: (Dollars in millions) Asia Latin America North America/ Europe Total Balance as of January 1, 2014 $ — $ 177.8 $ 19.0 $ 196.8 Translation adjustments — (34.1 ) — (34.1 ) Balance as of December 31, 2014 — 143.7 19.0 162.7 Translation adjustments — (36.7 ) — (36.7 ) As of December 31, 2015 $ — $ 107.0 $ 19.0 $ 126.0 As of December 31, 2015 and 2014 , the Company had no accumulated impairment loss.</t>
  </si>
  <si>
    <t>DEBT</t>
  </si>
  <si>
    <t>Debt Disclosure [Abstract]</t>
  </si>
  <si>
    <t>DEBT Short-Term Borrowings As of December 31, 2015 and 2014 , the Company’s short-term borrowings were $3.0 million and $4.1 million , respectively and consisted primarily of borrowings made by the Company’s subsidiary in Argentina. The short-term borrowings in Argentina had a weighted-average interest rate of 34.0% as of December 31, 2015 . The Company intends to repay these borrowings within 12 months and has the ability to do so. Term Loan Agreement During the year ended December 31, 2015 , the Company entered into a $1,000.0 million short-term loan agreement (the “Term Loan Agreement”) with various financial institutions, including Citibank, N.A., as Syndication Agent, and JPMorgan Chase Bank, N.A. (“JPMCB”), as Administrative Agent. The Loan Agreement was unsecured and all loans thereunder were payable at maturity in April 2016. Such borrowings were used to fund the Company’s accelerated share repurchase agreement described in Note 19. Following the offering of the 2020 Notes and the 2025 Notes, described below, the Company voluntarily paid off and terminated the Term Loan Agreement. The payoff amount of $1,000.3 million included principal, accrued and unpaid interest and a facility fee. Five-Year Revolving Credit Facility Agreement During the year ended December 31, 2015, the Company amended its five -year revolving credit facility agreement (the “Revolving Credit Facility”) to, among other things, change the manner of calculating the leverage ratio covenant contained in the Revolving Credit Facility. Previously, such covenant measured consolidated total debt to consolidated Earnings Before Interest, Income Taxes, Depreciation and Amortization (“EBITDA”). Pursuant to the amendment, such covenant will measure consolidated adjusted total debt to consolidated EBITDA, with adjusted total debt determined by reducing total debt by an amount equal to the lesser of (a) $500.0 million or (b) the sum of (i) 100% of the unrestricted cash and cash equivalents of the Company and its domestic consolidated subsidiaries and (ii) 65% of the unrestricted cash and cash equivalents of the Company’s foreign subsidiaries. The Revolving Credit Facility is unsecured and repayable at maturity in June 2019 , subject to annual extensions if a sufficient number of lenders agree. The maximum amount of outstanding borrowings and letters of credit permitted at any one time under the Revolving Credit Facility is $750.0 million , which may be increased from time to time up to $1,000.0 million at the Company’s request, subject to obtaining additional commitments and other customary conditions. The Revolving Credit Facility contains financial covenants, whereby the ratio of consolidated adjusted total debt to consolidated EBITDA cannot exceed 3.50 to 1.00 , and the ratio of consolidated EBITDA to consolidated interest expense cannot be less than 3.00 to 1.00 . The Company was in compliance with these financial covenants as of December 31, 2015 . Borrowings under the Revolving Credit Facility bear interest at a rate that is determined as a base rate plus a margin. The base rate is either (a) LIBOR for a specified interest period or (b) a floating rate based upon JPMorgan Chase Bank’s prime rate, the Federal Funds rate or LIBOR. The margin is determined by reference to the Company’s credit rating. The margin can range from 0.0% to 1.375% over the base rate. In addition, the Company incurs an annual 0.125% facility fee on the entire facility commitment of $750.0 million . During the year ended December 31, 2015, the Company had gross borrowings and repayments of $446.0 million under the Revolving Credit Facility. Such borrowings were used to repurchase shares of the Company’s stock and for general corporate purposes, and were repaid following the issuance of the 2020 Notes and 2025 Notes, described below. As of December 31, 2015 and 2014 , the Company had no borrowings under the Revolving Credit Facility and the Company had $750.0 million available at December 31, 2015 and 2014 . Long-Term Debt As of December 31, 2015 and 2014, respectively, t he components of long-term debt were as follows: (Dollars in millions) December 31, Principal Value: 2015 2014 4.900% Notes due 2019 $ 700.0 $ 700.0 3.000% Notes due 2020 750.0 — 4.125% Notes due 2025 750.0 — 5.900% Notes due 2039 300.0 300.0 4.600% Notes due 2044 500.0 500.0 Sub-total $ 3,000.0 $ 1,500.0 Adjustments to Principal Value: Unamortized basis adjustment for settled interest rate swaps 7.0 8.8 Unamortized bond discount (4.8 ) (4.0 ) Unamortized debt issuance costs (21.6 ) (11.1 ) Fair-value interest rate swaps 0.4 (0.9 ) Long-term debt $ 2,981.0 $ 1,492.8 Year Ended December 31, 2015 During the year ended December 31, 2015 , the Company issued and sold $750.0 million of 3.0% Senior Notes due November 15, 2020 (“2020 Notes”) and $750.0 million of 4.125% Senior Notes due November 15, 2025 (“2025 Notes”) at a public offering price of 99.902% and 99.958% , respectively. The Company received net proceeds of $1,487.7 million from the sale of both the 2020 Notes and 2025 Notes, after deducting underwriters' discounts and offering costs. Interest is payable on each of the 2020 Notes and 2025 Notes on May 15 and November 15 of each year. Proceeds from the 2020 Notes and 2025 Notes were used to repay the Company’s Term Loan Agreement and borrowings under the Revolving Credit Facility. During the year ended December 31, 2015 , the Company entered into a series of fair value interest rate swaps that effectively convert the Company’s 2020 Notes from a fixed rate structure to a floating rate structure. These swaps have resulted in a fair value adjustment of $3.5 million at December 31, 2015 which reduces long-term debt and is offset by a long-term derivative liability. For the year ended December 31, 2015 the swaps reduced interest expense by $1.1 million . See Note 17 for a discussion of the fair value swaps. Year Ended December 31, 2014 During the year ended December 31, 2014 , the Company issued and sold $500.0 million of 4.60% Senior Notes due June 1, 2044 at a public offering price of 99.465% (the “2044 Notes”). Net proceeds from the sale of the 2044 Notes, after deducting underwriters' discounts and offering expenses, were $492.0 million . Interest on the 2044 Notes is payable semi-annually on June 1 and December 1 of each year. Proceeds from the 2044 Notes, together with cash on hand, were used to redeem the 2014 Notes, as described below. In addition, the Company settled a series of cash flow interest rate forward swaps into which it originally entered during the fourth quarter of 2013. These swaps mitigated interest rate exposure associated with the Company’s offering of the 2044 Notes. See Note 17 for discussion of the Company’s interest rate forward swaps. During the year ended December 31, 2014 , the Company entered into a series of fair value interest rate swaps that effectively convert the Company’s 4.90% Notes due 2019 (the “2019 Notes”) from a fixed rate structure to a floating rate structure. These swaps have resulted in a fair value adjustment of $3.9 million at December 31, 2015 to increase long-term debt, which is offset by a long-term derivative asset. For the years ended December 31, 2015 and 2014 the swaps reduced interest expense by $10.0 million and $6.0 million respectively. See Note 17 for a discussion of the fair value swaps. During the year ended December 31, 2014, the Company redeemed all of its $500.0 million of 3.50% Notes due in 2014 (the “2014 Notes”). The redemption price, which was calculated in accordance with the terms of the 2014 Notes and included principal plus a make-whole premium, was $503.5 million . Using quoted prices in markets that are not active, the Company determined that the fair value of its long-term debt was $3,050.2 million (Level 2) as of December 31, 2015 . Our long-term debt may be prepaid at any time, in whole or in part, at a redemption price equal to the greater of par value or an amount calculated based upon the sum of the present values of the remaining scheduled payments. Upon a change of control, we may be required to repurchase the notes for an amount equal to 101% of the then-outstanding principal amount plus accrued and unpaid interest. Interest on the notes are due semi-annually and the notes are not subject to amortization. The components of interest expense-net were as follows: Years Ended December 31, (Dollars in millions) 2015 2014 2013 Interest expense $ 74.6 $ 69.9 $ 59.2 Interest income (9.6 ) (9.6 ) (8.6 ) Interest expense-net $ 65.0 $ 60.3 $ 50.6 Interest payments, net of amounts related to interest rate swaps $ 66.6 $ 72.5 $ 72.0</t>
  </si>
  <si>
    <t>DERIVATIVES</t>
  </si>
  <si>
    <t>Derivative Instruments and Hedging Activities Disclosure [Abstract]</t>
  </si>
  <si>
    <t>DERIVATIVES The Company is exposed to market risk due to changes in foreign currency exchange rates, commodities pricing and interest rates. To manage that risk, the Company enters into certain derivative financial instruments, when available on a cost-effective basis, to hedge its underlying economic exposure. The Company does not enter into derivatives for speculative purposes. These financial instruments are classified as Level 2 in the fair value hierarchy at December 31, 2015 and 2014 , and there were no transfers between levels in the fair value hierarchy during the periods then ended. The following table summarizes the fair value of the Company’s outstanding derivatives: December 31, (Dollars in millions) Hedge Designation Balance Sheet Location 2015 2014 Foreign exchange contracts Cash Flow Prepaid expenses and other assets $ 6.4 $ 13.0 Interest rate forward swaps Fair Value Other assets 3.9 — Foreign exchange contracts Cash Flow Accrued expenses (0.9 ) (0.2 ) Interest rate forward swaps Fair Value Other liabilities (3.5 ) (0.9 ) Commodity contracts Cash Flow Accrued expenses (0.2 ) (0.8 ) Net asset/(liability) of derivatives designated as hedging items $ 5.7 $ 11.1 While certain derivatives are subject to netting arrangements with the Company’s counterparties, the Company does not offset derivative assets and liabilities within the consolidated balance sheets presented herein. The Company’s derivative financial instruments present certain market and counterparty risks; however, concentration of counterparty risk is mitigated as the Company deals with a variety of major banks worldwide whose long-term debt at hedge inception is rated A- or higher by Standard &amp; Poor’s Rating Service, Fitch Ratings, or Moody’s Investors Service, Inc. In addition, only conventional derivative financial instruments are used. The Company would not be materially impacted if any of the counterparties to the derivative financial instruments outstanding at December 31, 2015 failed to perform according to the terms of its agreement. Based upon the risk profile of the Company’s portfolio, MJN does not require collateral or any other form of securitization to be furnished by the counterparties to its derivative financial instruments . Cash Flow Hedges As of December 31, 2015 and 2014 , all of the Company’s cash flow hedges qualify as hedges of forecasted cash flows, and the effective portion of changes in fair value are temporarily reported in accumulated other comprehensive income (loss) . During the period that the underlying hedged transaction impacts earnings, the effective portion of the changes in the fair value of the cash flow hedges is recognized within earnings. The Company assesses effectiveness at inception and on a quarterly basis. These assessments determine whether derivatives designated as qualifying hedges continue to be highly effective in offsetting changes in the cash flows of hedged items. Any ineffective portion of the change in fair value is included in current period earnings. The Company will discontinue cash flow hedge accounting when the forecasted transaction is no longer probable of occurring on the originally forecasted date, or 60 days thereafter, or when the hedge is no longer effective. For the years ended December 31, 2015 , 2014 , and 2013 , the Company did not discontinue any cash flow hedges. Foreign Exchange Contracts The Company uses foreign exchange contracts to hedge forecasted transactions, primarily foreign currency denominated inter-company purchases anticipated in the next 18 months and designates these derivative instruments as foreign currency cash flow hedges when appropriate. When the underlying inter-company purchases impact the Company’s consolidated earnings, the effective portion of the hedge is recognized within cost of products sold . Ineffectiveness related to the Company’s foreign exchange hedges on earnings was $0.9 million for the year ended December 31, 2015 , and insignificant for the years ended December 31, 2014 , and 2013 respectively. The table below summarizes the Company’s outstanding foreign exchange forward contracts at December 31, 2015 . The fair value of foreign exchange forward contracts should be viewed in relation to the fair value of the underlying hedged transactions and the overall reduction in exposure to fluctuations in foreign currency exchange rates. (Dollars in millions) Weighted-average Notional Fair Value Maturity Foreign exchange contracts: Cash flow hedges: Canadian dollar 1.24 $ 7.0 $ 0.7 2016 Mexican peso 16.76 55.2 2.0 2016 Malaysian ringgit 4.16 60.6 2.4 2016 Philippine peso 46.99 52.0 0.4 2016 Total foreign exchange contracts $ 174.8 $ 5.5 The change in accumulated other comprehensive income (loss) and the impact on earnings from foreign exchange contracts that qualified as cash flow hedges for the years ended December 31, 2015 and 2014 , were as follows: (Dollars in millions) 2015 2014 Balance—January 1 $ 10.4 $ 3.2 Derivatives qualifying as cash flow hedges deferred in other comprehensive income 21.4 12.1 Derivatives qualifying as cash flow hedges reclassified to cost of products sold (23.8 ) (2.0 ) Change in deferred taxes 2.1 (2.9 ) Balance—December 31 $ 10.1 $ 10.4 At December 31, 2015 , the balance of the effective portion of changes in fair value on foreign exchange forward contracts that qualified for cash flow hedge accounting included in accumulated other comprehensive income was $10.1 million , all of which is expected to be reclassified into earnings within the next 12 months. Interest Rate Forward Swaps During 2013, the Company entered into interest rate forward starting swaps with a combined notional value of $500.0 million . The forward starting rates of the swaps ranged from 3.79% to 3.94% and had an effective date of October 31, 2014 . The forward starting swaps effectively mitigated the interest rate exposure associated with the Company’s offering of the 2044 Notes, the proceeds of which were used to redeem all of the Company’s 2014 Notes. These derivative instruments were designated as cash flow hedges at inception and were highly effective in offsetting fluctuations in the benchmark interest rate. During 2014 , and around the time of the issuance of the 2044 Notes, the Company paid $45.0 million to settle the outstanding forward swaps. This payment was recognized in accumulated other comprehensive loss and will be amortized over the life of the 2044 Notes. There was $0.5 million of ineffectiveness related to the forward swaps through the date of settlement, which was recognized as a loss within other (income)/expenses-net during the year ended December 31, 2014 . During the years ended December 31, 2015 and 2014 , $1.4 million and $0.9 million of amortization of the settlement amount was recognized as incremental interest expense within interest expense-net , respectively. Commodity Hedges The Company utilizes commodity hedges to minimize the variability in cash flows due to fluctuations in market prices of the Company’s non-fat dry milk purchases for North America. The maturities of the commodity contracts are scheduled to match the pricing terms of the Company’s existing bulk purchase agreements. When the underlying non-fat dry milk purchases impact the Company’s consolidated earnings, the effective portion of the hedge is recognized within cost of products sold . As of December 31, 2015 , the Company had commodity contracts outstanding which committed the Company to approximately $2.0 million of forecasted non-fat dry milk purchases. The ineffective portion recognized within other (income)/expenses-net was insignificant for each of the years ended December 31, 2015 , 2014 , and 2013 . Commodity deri vatives qualifying as cash flow hedges deferred in accumulated other comprehensive loss at December 31, 2015 and 2014 was $0.7 million and $1.3 million , respectively. Fair Value Hedges Interest Rate Swaps In November 2009 , the Company executed several interest rate swaps to convert $700.0 million of the Company’s then newly-issued fixed rate debt to be paid in 2014 and 2019 to variable rate debt. In November 2010 , the Company terminated $200.0 million notional amount of fixed-to-floating interest rate swaps in exchange for cash of $15.6 million . In July 2011 , the Company terminated the remaining $500.0 million notional amount of fixed-to-floating interest rate swaps for cash of $23.5 million . The related basis adjustments of the underlying hedged items are being recognized as a reduction of interest expense over the remaining life of the underlying debt. For each of the years ended December 31, 2015 and 2014 , the amortization of the settled swaps related to the 2019 Notes resulted in a $1.9 million reduction in interest expense. Because the Company redeemed the 2014 Notes in the third quarter of 2014, the amortization of the related swaps was completed at that time, and there was no amortization related to these swaps in the year ended December 31, 2015 . See Note 16 for information related to the 2014 Notes and 2019 Notes. During the second quarter of 2014 the Company entered into eight interest rate swaps with multiple counterparties, which have an aggregate notional amount of $700.0 million of outstanding principal. This series of swaps effectively converts the $700.0 million of 2019 Notes from fixed to floating rate debt for the remainder of their term. These interest rate swaps were outstanding as of December 31, 2015 , and the conversion of fixed to floating rate resulted in a reduction in interest expense of $10.0 million for the year ended December 31, 2015 . During the year ended December 31, 2014 , the conversion of fixed to floating rate resulted in a reduction in interest expense of $6.0 million . See Note 16 for information related to the 2019 Notes. In the fourth quarter of 2015, the Company entered into six interest rate swaps with multiple counterparties to mitigate interest rate exposure associated with the 2020 Notes. The swaps have an aggregate notional amount of $750.0 million of outstanding principal. This series of swaps effectively converts the $750.0 million of 2020 Notes from fixed to floating rate debt for the remainder of their term. These interest rate swaps were outstanding as of December 31, 2015 , and the conversion of fixed to floating rate resulted in a reduction in interest expense of $1.1 million for the year ended December 31, 2015 . See Note 16 for information related to the offering of the 2020 Notes. The following table summarizes the interest rate swaps outstanding as of December 31, 2015 . The interest rate swaps for the 2019 Notes have a hedge inception date of May 2014 with a maturity date of November 2019 and the interest rate swaps for the 2020 Notes have an inception date of November 2015 and a maturity date of November 2020: (Dollars in millions) Notional Amount of Underlying Fixed Rate Received Variable Rate Paid (U.S. 3 Month LIBOR +) Fair Value Asset/(Liability) Swaps associated with the 2019 Notes $ 700.0 4.9 % 3.14 % $ 3.9 Swaps associated with the 2020 Notes $ 750.0 3.0 % 1.38 % $ (3.5 ) See Note 16 for discussion on the Company’s debt. Other Financial Instruments The Company does not hedge the interest rate risk associated with money market funds, which totaled $510.1 million and $395.4 million as of December 31, 2015 and 2014 , respectively. Money market funds are classified as Level 2 in the fair value hierarchy and are included in cash and cash equivalents on the balance sheet. The money market funds have quoted market prices that are generally equivalent to par.</t>
  </si>
  <si>
    <t>MARKETABLE SECURITIES</t>
  </si>
  <si>
    <t>Marketable Securities [Abstract]</t>
  </si>
  <si>
    <t>MARKETABLE SECURITIES As of December 31, 2015 and 2014 , the Company held no investments in debt securities. During the year ended December 31, 2015 , the Company sold debt securities prior to maturity for $21.7 million , which had been classified as trading securities and included in prepaid expenses and other assets in the consolidated balance sheets. These investments were also purchased during 2015 and were carried at fair value based on quoted market prices and classified as Level 1 in the fair value hierarchy. The cost basis for the Company’s debt securities is determined by the specific identification method. Realized and unrealized gains and losses on trading securities are included in other (income)/expenses - net in the Company’s consolidated statements of earnings. During the year ended December 31, 2015 , the Company recognized a net gain on trading securities of $5.6 million , resulting from fluctuations in fair value and foreign exchange.</t>
  </si>
  <si>
    <t>EQUITY</t>
  </si>
  <si>
    <t>Equity [Abstract]</t>
  </si>
  <si>
    <t>EQUITY The Company may use either authorized and unissued shares or treasury shares to meet share requirements resulting from the exercise of stock options and vesting of performance share awards and restricted stock units. Treasury stock is recognized at the cost to reacquire the shares. Shares issued from treasury are recognized using the first-in first-out method. For the year ended December 31, 2014, the change in the carrying amount of treasury stock and treasury stock - at cost was driven by repurchases of the Company’s common stock, offset by the impact of a constructive retirement of treasury stock related to stock-based compensation. The constructive share retirement had the impact of decreasing the Company’s total value of treasury stock - at cost and decreasing retained earnings . On September 10, 2013, MJN’s board of directors approved a share repurchase authorization of up to $500.0 million of the Company’s common stock (the “2013 Authorization”). During the year ended December 31, 2015 , the Company repurchased $437.0 million of treasury shares under the 2013 Authorization. The purchase of these shares and the subsequent retirement of those shares impacted equity for the year ended December 31, 2015. On October 20, 2015, MJN’s board of directors approved a new share repurchase authorization of an additional $1,500.0 million of the Company’s common stock (the “2015 Authorization”). On October 22, 2015, the Company entered into an accelerated share repurchase agreement (the “ASR Agreement”) with Goldman, Sachs &amp; Co. (“Goldman”) to repurchase $1,000.0 million (the “Repurchase Price”) of the Company’s common stock. Under the terms of the ASR Agreement, 10,725,552 shares of common stock were received and retired by the Company on October 27, 2015 (which shares are equivalent to 85% of the number of shares of Company common stock that could be purchased with an amount of cash equal to the Repurchase Price based on the closing price of the Company’s common stock on October 22, 2015). The payments to Goldman were recorded as a reduction to shareholders’ equity consisting of a $1,000.0 million reduction to retained earnings, reflecting the value of the 10,725,552 shares received upon initial settlement and a $150.0 million decrease reflecting the value of the stock held back by Goldman pending final settlement of the ASR Agreement. At final settlement, which is expected to occur between March and June 2016, Goldman may be required to deliver additional shares of common stock to the Company, or, under certain circumstances, the Company may be required to deliver shares of its common stock or may elect to make a cash payment to Goldman, based generally on the average of the daily volume-weighted average prices of the Company’s common stock during the term of the ASR Agreement, subject, in part, to certain maximum and minimum prices. The ASR Agreement was primarily funded by the 2020 Notes and 2025 Notes issuance. See Note 16 for discussion on the Company’s debt. Changes in common shares and treasury stock, including the impact of the retirement described above, were as follows: (In millions) Common Shares Issued Treasury Stock Treasury Stock - at Cost Balance as of January 1, 2013 206.0 3.5 $ 244.6 Stock-based compensation 0.8 0.2 18.9 Treasury stock purchases — 1.1 88.4 Balance as of December 31, 2013 206.8 4.8 $ 351.9 Stock-based compensation 1.0 0.1 7.9 Treasury stock purchases — 0.6 52.9 Retirement of Treasury stock (0.6 ) (0.6 ) (50.1 ) Balance as of December 31, 2014 207.2 4.9 $ 362.6 Stock-based compensation 0.5 — — Treasury stock purchases — 5.6 437.0 Retirement of Treasury stock (5.6 ) (5.6 ) (437.0 ) Accelerated Share Repurchase (10.7 ) — $ — Balance as of December 31, 2015 191.4 4.9 $ 362.6 Changes in accumulated other comprehensive loss by component were as follows: (Dollars in millions) Foreign Currency Translation Adjustments Deferred Gains/(Losses) on Derivatives Qualifying as Hedges Pension and Other Post-employment Benefits Total Noncontrolling Interest Redeemable Noncontrolling Interest Balance as of January 1, 2015 $ (180.4 ) $ (17.8 ) $ (0.7 ) $ (198.9 ) $ 1.9 $ (21.6 ) Deferred Gains/(Losses) (138.9 ) 19.7 (0.2 ) (119.4 ) (3.2 ) (1 ) (1.3 ) (1 ) Reclassification Adjustment for (Gains)/ — (20.6 ) 0.1 (20.5 ) — — Tax Benefit/(Expense) 1.0 1.5 — 2.5 — — Acquisition of Noncontrolling Interest (11.5 ) — — (11.5 ) (11.4 ) 22.9 Balance as of December 31, 2015 $ (329.8 ) $ (17.2 ) $ (0.8 ) $ (347.8 ) $ (12.7 ) $ — Balance as of January 1, 2014 $ (83.6 ) $ 15.4 $ (1.0 ) $ (69.2 ) $ 1.9 $ (14.4 ) Deferred Gains/(Losses) (97.6 ) (52.9 ) — (150.5 ) — (7.2 ) (1 ) Reclassification Adjustment for (Gains)/ Losses Included in Net Earnings — (1.2 ) 0.3 (0.9 ) — — Tax Benefit/(Expense) 0.8 20.9 — 21.7 — — Acquisition of Noncontrolling Interest — — — — — — Balance as of December 31, 2014 $ (180.4 ) $ (17.8 ) $ (0.7 ) $ (198.9 ) $ 1.9 $ (21.6 ) (1) Represents foreign currency translation adjustments. Deferred losses on derivatives qualifying as hedges for the year ended December 31, 2014 included $64.4 million related to the change in the underlying position of the Company’s interest rate forward swaps intended to mitigate interest rate exposure associated with the 2044 Notes. These interest rate forward swaps were in a gain position with a fair value of $19.4 million at December 31, 2013. From December 31, 2013 through the Company’s settlement in May 2014, the fair value of these interest rate forward swaps declined $64.4 million , resulting in a loss position with a fair value of $45.0 million upon settlement. Reclassification adjustments out of accumulated other comprehensive loss were as follows: Years Ended December 31, Affected Statement of Earnings Lines (Dollars in millions) Cost of Products Sold Selling, General and Administrative Tax Benefit/(Expense) Net 2015 2014 2015 2014 2015 2014 2015 2014 Deferred Gains/(Losses) on Derivatives Qualifying as Hedges: Forward Exchange Contracts $ 23.8 $ 2.0 $ — $ — $ (5.4 ) $ (0.6 ) $ 18.4 $ 1.4 Commodity Contracts (1.8 ) 0.1 — — 0.7 — (1.1 ) 0.1 Interest Rate Forward Swap (1.4 ) (0.9 ) — — 0.5 — (0.9 ) (0.9 ) Pension and Other Post-employment Benefit Plans: Prior Service Benefits — (0.1 ) 0.1 (0.2 ) — — 0.1 (0.3 ) Total Reclassifications $ 20.6 $ 1.1 $ 0.1 $ (0.2 ) $ (4.2 ) $ (0.6 ) $ 16.5 $ 0.3</t>
  </si>
  <si>
    <t>LEASES</t>
  </si>
  <si>
    <t>Leases [Abstract]</t>
  </si>
  <si>
    <t>LEASES Minimum rental commitments under all non-cancelable operating leases, primarily real estate leases for offices, manufacturing-related leases and vehicle leases, in effect at December 31, 2015 , were: (Dollars in millions) 2016 $ 33.1 2017 30.1 2018 25.7 2019 19.7 2020 15.0 Later Years 61.4 Total Minimum Payments $ 185.0 Operating lease rental expenses were $37.4 million , $39.5 million and $39.7 million in the years ended December 31, 2015 , 2014 and 2013 , respectively. At December 31, 2015 and 2014 , MJN had capital lease obligations outstanding in the amount of $2.0 million and $2.5 million , respectively.</t>
  </si>
  <si>
    <t>VENEZUELA CURRENCY MATTERS</t>
  </si>
  <si>
    <t>VENEZUELA CURRENCY MATTERS [Abstract]</t>
  </si>
  <si>
    <t>VENEZUELA CURRENCY MATTERS Discussion of Venezuela Exchange Rates In January 2014, the Venezuelan government enacted changes affecting the country’s currency exchange and other controls, and established a new foreign currency administration, the National Center for Foreign Commerce (“CENCOEX”). CENCOEX assumed control of the sale and purchase of foreign currency in Venezuela, and has maintained the official exchange rate of 6.3 Bolivares Fuertes (“VEF”) to 1.0 U.S. dollar (“USD”) (the “Official Rate”). Additionally, the government expanded the types of transactions that may be subject to the weekly auction mechanism under the Complimentary Currency Administration System (“SICAD I”). For a period of time, the Venezuelan government announced plans for the Alternative Foreign Exchange System, also known as SICAD II, which was intended to more closely resemble a market-driven exchange. In February 2015, the Venezuelan government combined the SICAD I and SICAD II (“SICAD”) exchange rate mechanisms and created a new market based SIMADI rate, which was generally based on supply and demand. The changes created a three tiered system. As of December 31, 2015, CENCOEX traded at 6.3 VEF to 1.0 USD, the SICAD auction markets traded at 13.5 VEF to 1.0 USD and the SIMADI traded at 198.7 VEF to 1.0 USD. The Company continues to assess the impact, if any, of these changes as the Venezuelan government issues regulations to implement them. Changes to exchange systems would impact the rate used by the Company to remeasure the net monetary assets of its Venezuelan subsidiary. Effect on the Company’s Results In 2014, MJN concluded that, among other items, future inter-company dividend remittances qualify for the purchase of foreign currency at the SICAD rate under the revised law. As such, MJN adopted the SICAD rate for purposes of remeasuring its Venezuelan subsidiary effective February 28, 2014. The remeasurement impact of this adoption was a loss of $6.1 million , which was recognized in MJN’s Statement of Earnings as a component of other (income)/expense - net . During the years ended December 31, 2015 and 2014 , the Company received U.S. dollars to make payments for intercompany purchases of inventory at the CENCOEX Official Rate that is more favorable than the SICAD rate used to remeasure net monetary assets of MJN’s Venezuelan subsidiary, which resulted in recognized gains of $2.4 million and $14.0 million , respectively. For the years ended December 31, 2015 and 2014, the Venezuelan subsidiary’s net sales represented approximately 1.5% and 2.2% of total Company net sales. The Venezuelan subsidiary’s EBIT was not a material component of MJN consolidated results. Access to Currency and Related Asset Exposures Availability of U.S. dollars at the CENCOEX official rate have become more limited during 2015, and while we were able to secure U.S. dollars at the CENCOEX official rate through the first three quarters of 2015, we were not able to secure U.S. dollars during the fourth quarter of 2015. The following sets forth selected information of our Venezuelan subsidiary as of December 31, 2015: Net Monetary Assets $44 million ( 591.0 million Venezuelan Bolivares; SICAD of 13.5 VEF to 1.0 USD) Net Non-Monetary Assets $46 million ( 621.0 million Venezuelan Bolivares; based on a SICAD rate of 13.5 VEF to 1.0 USD) MJN Intercompany Payables $51 million (U.S Dollar denominated) The intercompany payable represents amounts owed by our Venezuelan subsidiary to our subsidiaries in Mexico and the U.S. for purchases of inventory.</t>
  </si>
  <si>
    <t>CONTINGENCIES</t>
  </si>
  <si>
    <t>Commitments and Contingencies Disclosure [Abstract]</t>
  </si>
  <si>
    <t>CONTINGENCIES In the ordinary course of business, the Company is subject to lawsuits, investigations, government inquiries and claims, including, but not limited to, product liability claims, advertising disputes and inquiries, consumer fraud suits, other commercial disputes, premises claims and employment and environmental, health and safety matters. The Company records accruals for contingencies when it is probable that a liability will be incurred and the loss can be reasonably estimated. Although the Company cannot predict with certainty the final resolution of lawsuits, investigations and claims asserted against the Company, MJN does not believe any currently pending legal proceeding to which the Company is a party will have a material impact on the Company’s business or financial condition, results of operations or cash flows.</t>
  </si>
  <si>
    <t>SELECTED QUARTERLY FINANCIAL DATA (UNAUDITED)</t>
  </si>
  <si>
    <t>Quarterly Financial Information Disclosure [Abstract]</t>
  </si>
  <si>
    <t>SELECTED QUARTERLY FINANCIAL DATA (UNAUDITED) In millions, except per share data First Second Third Fourth (a) Year (b) 2015 Net sales $ 1,094.4 $ 1,032.4 $ 977.5 $ 967.0 $ 4,071.3 Gross profit $ 700.9 $ 676.0 $ 630.7 $ 608.4 $ 2,616.0 Net earnings $ 207.1 $ 162.6 $ 154.6 $ 131.0 $ 655.3 Net earnings attributable to shareholders $ 207.4 $ 162.9 $ 155.2 $ 128.0 $ 653.5 Basic earnings per share $ 1.02 $ 0.80 $ 0.77 $ 0.67 $ 3.28 Diluted earnings per share $ 1.02 $ 0.80 $ 0.77 $ 0.67 $ 3.27 2014 Net sales $ 1,113.3 $ 1,111.1 $ 1,090.7 $ 1,094.2 $ 4,409.3 Gross profit $ 707.6 $ 684.3 $ 652.8 $ 664.0 $ 2,708.7 Net earnings $ 207.8 $ 176.1 $ 188.3 $ 156.6 $ 728.8 Net earnings attributable to shareholders $ 202.4 $ 171.4 $ 187.6 $ 158.4 $ 719.8 Basic earnings per share $ 1.00 $ 0.85 $ 0.93 $ 0.78 $ 3.55 Diluted earnings per share $ 1.00 $ 0.84 $ 0.92 $ 0.78 $ 3.54 (a) During the fourth quarter of 2015 the Company recognized expenses of $25.1 million associated with Fuel for Growth. (b)When aggregated, EPS for the four quarters of 2015 does not equal the full year EPS figure due to the variability of quarterly earnings and the timing of share repurchases.</t>
  </si>
  <si>
    <t>Schedule II</t>
  </si>
  <si>
    <t>Valuation and Qualifying Accounts [Abstract]</t>
  </si>
  <si>
    <t xml:space="preserve"> SCHEDULE II MEAD JOHNSON NUTRITION COMPANY VALUATION AND QUALIFYING ACCOUNTS Description Balance at Provisions Bad Other Balance (Dollars in millions) Allowances for Doubtful Accounts For the year ended December 31, 2015 $ 9.6 $ (0.2 ) $ (3.1 ) $ (0.9 ) $ 5.4 For the year ended December 31, 2014 6.5 4.3 (0.6 ) (0.6 ) 9.6 For the year ended December 31, 2013 7.6 0.6 (0.2 ) (1.5 ) 6.5 Description Balance at Provision for Release of Balance (Dollars in millions) Valuation Allowance on Deferred Tax Assets For the year ended December 31, 2015 $ 7.7 $ 9.3 $ (2.2 ) $ 14.8 For the year ended December 31, 2014 7.3 1.8 (1.4 ) 7.7 For the year ended December 31, 2013 6.1 3.8 (2.6 ) 7.3</t>
  </si>
  <si>
    <t>ACCOUNTING POLICIES (Policies)</t>
  </si>
  <si>
    <t>Basis of Presentation</t>
  </si>
  <si>
    <t>Basis of Presentation —The financial statements present the results of operations, financial position and cash flows of MJN and its majority-owned and controlled subsidiaries. Inter-company balances and transactions have been eliminated. The Company prepared the accompanying consolidated financial statements in accordance with generally accepted accounting principles in the United States (“GAAP”). These financial statements consider subsequent events through the date of filing with the Securities and Exchange Commission.</t>
  </si>
  <si>
    <t>Use of Estimates</t>
  </si>
  <si>
    <t>Use of Estimates —The preparation of financial statements in conformity with GAAP requires the use of estimates and assumptions that affect the reported amounts of assets and liabilities, the disclosure of contingent assets and contingent liabilities at the date of the financial statements and the reported amounts of revenues and expenses during the reporting period. Estimates are used in revenue recognition, including sales rebate and return accruals, impairment testing of goodwill and other indefinite-lived intangible assets, income tax assets and liabilities, income tax expense and legal liabilities, as well as the accounting for stock-based compensation and retirement and post-employment benefits, including the actuarial assumptions. Actual results may or may not differ from estimated results.</t>
  </si>
  <si>
    <t>Fair Value Measurements</t>
  </si>
  <si>
    <t>Fair Value Measurements —The fair value of financial assets and liabilities are classified in the fair value hierarchy as follows: Level 1— unadjusted quoted prices in active markets for identical assets or liabilities, Level 2—observable prices that are based on inputs not quoted on active markets and Level 3—unobservable inputs that reflect estimates about the assumptions market participants would use in pricing the asset or liability.</t>
  </si>
  <si>
    <t>Revenue Recognition</t>
  </si>
  <si>
    <t>Revenue Recognition —MJN recognizes revenue when substantially all the risks and rewards of ownership have transferred to the customer. Revenue is recognized on the date MJN’s products are received by the purchaser. Revenues are reduced at the time of recognition to reflect expected returns that are estimated based on historical experience and business trends. Additionally, provisions are made at the time of revenue recognition for discounts, Women, Infants and Children (“WIC”) and other rebates and estimated sales allowances based on historical experience, updated for changes in facts and circumstances, as appropriate. Such provisions are recorded as a reduction of revenue. The Company offers sales incentives to customers and consumers through various programs consisting primarily of customer pricing allowances, merchandising funds and consumer coupons. Provisions are made at the time of revenue recognition for these items based on historical experience, updated for changes in facts and circumstances, as appropriate. Such provisions are recorded as a reduction of revenue. WIC rebate accruals were $205.1 million and $214.3 million at December 31, 2015 and 2014 , respectively, and are included in accrued rebates and returns on the Company’s balance sheet. MJN participates on a competitive bidding basis in nutrition programs sponsored by states, tribal governments, the Commonwealth of Puerto Rico, and U.S. territories for WIC. Under these programs, MJN reimburses these entities for the difference between the list price and the contract price on eligible products. The Company accounts for WIC rebates by establishing an accrual in an amount equal to the Company’s estimate of WIC rebate claims attributable to a sale. MJN determines its estimate of the WIC rebate accrual primarily based on historical experience regarding WIC rebates and current contract prices under the WIC programs. The Company considers levels of inventory in the distribution channel, new WIC contracts, terminated WIC contracts, changes in existing WIC contracts and WIC participation, and adjusts the accrual periodically throughout the year to reflect actual expense. Rebates under the WIC program reduced revenues by $763.0 million , $790.0 million , and $702.3 million in the years ended December 31, 2015 , 2014 , and 2013 , respectively. Sales return accruals were $52.6 million and $47.0 million at December 31, 2015 and 2014 , respectively, and are included in accrued rebates and returns on the Company’s balance sheet. The Company accounts for sales returns by establishing an accrual in an amount equal to its estimate of sales recorded for which the related products are expected to be returned. The Company determines its estimate of the sales return accrual primarily based on historical experience regarding sales returns, but also considers other factors that could impact sales returns such as discontinuations and new product introductions. Returns reduced sales by $89.8 million , $86.1 million , and $81.0 million for the years ended December 31, 2015 , 2014 and 2013 , respectively.</t>
  </si>
  <si>
    <t>Income Taxes</t>
  </si>
  <si>
    <t>Income Taxes —The provision for income taxes has been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is of the Company’s assets and liabilities. Deferred tax assets and liabilities are measured using the currently enacted tax rates that apply to taxable earnings in effect for the years in which those tax attributes are expected to be recovered or paid, and are adjusted for changes in tax rates and tax laws when changes are enacted. The ultimate liability incurred by the Company may differ from the provision estimates based on a number of factors, including interpretations of tax laws and the resolution of examinations by the taxing authorities. United States federal income taxes are provided on foreign earnings that are not permanently invested offshore. Valuation allowances are recorded to reduce deferred tax assets when it is more likely than not that a tax benefit will not be realized. The assessment of whether or not a valuation allowance is required often requires significant judgment including the long-range forecast of future taxable earnings and the evaluation of tax planning initiatives. Adjustments to the deferred tax valuation allowances are made to earnings in the period when such assessments are made. Uncertain tax positions that relate to deferred tax assets are recorded against deferred tax assets; otherwise, uncertain tax positions are recorded as either a current or noncurrent liability.</t>
  </si>
  <si>
    <t>Cash and Cash Equivalents —Cash and cash equivalents consist of bank deposits, time deposits and money market funds. The Company maintains cash and cash equivalent balances in U.S. dollars and foreign currencies, which are subject to currency rate risk. Cash equivalents are primarily highly liquid investments with original maturities of 3 months or less at the time of purchase and are recorded at cost, which approximates fair value. Money market funds, which totaled $510.1 million and $395.4 million at December 31, 2015 and 2014 , respectively, are classified as Level 2 in the fair value hierarchy.</t>
  </si>
  <si>
    <t>Inventory Valuation</t>
  </si>
  <si>
    <t>Inventory Valuation —In ventories are valued at the lower of cost or market. The Company determines cost on the basis of the average cost or first-in, first-out methods .</t>
  </si>
  <si>
    <t>Property, Plant and Equipment/Capitalized Software</t>
  </si>
  <si>
    <t>Property, Plant and Equipment —Expenditures for additions and improvements, including capitalized interest, are recorded at cost. Depreciation is computed on a straight-line method based on the estimated useful lives of the related assets. The estimated useful lives of the major classes of depreciable assets are up to 50 years for buildings and 3 to 40 years for machinery, equipment and fixtures. Maintenance and repair costs are expensed as incurred. Capitalized Software —Certain costs to obtain internal-use software for significant systems projects are reflected in Other Intangible Assets - Net , and are amortized on a straight-line basis over the estimated useful life of the software, which ranges from 3 to 7 years. Costs to obtain software for projects that are not significant are expensed as incurred.</t>
  </si>
  <si>
    <t>Impairment of Long-Lived Assets</t>
  </si>
  <si>
    <t>Impairment of Long-Lived Assets —The Company periodically evaluates whether current facts or circumstances indicate that the carrying value of its depreciable assets to be held and used may not be recoverable. If such circumstances are determined to exist, an estimate of undiscounted future cash flows produced by the long-lived asset, or the appropriate grouping of assets, is compared to the carrying value to determine whether impairment exists. If an asset is determined to be impaired, the loss is measured based on the difference between the asset’s fair value and its carrying value. An estimate of the asset’s fair value is based on quoted market prices in active markets, if available. If quoted market prices are not available, the estimate of fair value is based on various valuation techniques, including a discounted value of estimated future cash flows. The Company reports an asset to be disposed of at the lower of its cost less accumulated depreciation or its estimated net realizable value.</t>
  </si>
  <si>
    <t>Goodwill and Other Intangible Assets</t>
  </si>
  <si>
    <t>Goodwill and Other Intangible Assets — The Company’s policy is to test goodwill for impairment on an annual basis or when current facts or circumstances indicate that a potential impairment may exist. The Company compares the carrying value of a reporting unit, including goodwill , to the fair value of the unit. If the carrying amount of a reporting unit exceeds its fair value, the Company revalues all assets and liabilities of the reporting unit, excluding goodwill , to determine if the fair value of the net assets is greater than the net assets including goodwill . If the fair value of the net assets is less than the carrying amount of net assets including goodwill , impairment has occurred. The Company’s estimates of fair value are primarily determined based on a discounted cash flow model. Growth rates for sales and profits are determined using inputs from the Company’s annual long-range planning process. The Company also makes estimates of discount rates, perpetuity growth assumptions, market comparables, and other factors. The Company completed its most recent annual goodwill impairment assessment during the third quarter of 2015. No impairment of goodwill was required in 2015 , 2014 or 2013 . The Company evaluates the useful lives of its other intangible assets to determine if they are finite or indefinite-lived. Reaching a determination on useful life requires significant judgments and assumptions regarding the future effects of obsolescence, demand, competition, other economic factors (such as the stability of the industry, known technological advances, legislative action that results in an uncertain or changing regulatory environment, and expected changes in distribution channels), the level of required maintenance expenditures and the expected lives of other related groups of assets. Intangible assets that are deemed to have definite lives are amortized on a straight-line basis over their useful lives.</t>
  </si>
  <si>
    <t>Contingencies</t>
  </si>
  <si>
    <t>Contingencies —In the ordinary course of business, the Company is subject to loss contingencies such as lawsuits, investigations, government inquiries and claims including, but not limited to, product liability claims, advertising disputes and inquiries, consumer fraud suits, other commercial disputes, premises claims and employment and environmental, health, and safety matters. The Company records accruals for such loss contingencies when it is probable that a liability will be incurred and the amount of loss can be reasonably estimated. The Company does not recognize gain contingencies until realized. Legal costs are expensed as incurred.</t>
  </si>
  <si>
    <t>Derivatives</t>
  </si>
  <si>
    <t>Derivatives —Derivatives are used by the Company principally in the management of its foreign currency, interest rate and commodity pricing exposures. The Company records all derivatives on the balance sheet at fair value. The Company does not hold or issue derivatives for speculative purposes. The Company designates and assigns derivatives as hedges of forecasted transactions, specific assets or specific liabilities. When the hedged assets or liabilities are sold, extinguished or th e forecasted transactions being hedged are no longer expected to occur, the Company immediately recognizes the gain or loss on the designated hedging financial instruments in the consolidated statements of earnings. The Company has elected to classify the cash flows from derivative instruments in the same category as the cash flows from the underlying hedged items. If derivatives are designated as a cash flow hedge, the effective portion of changes in the fair value is temporarily reported in accumulated other comprehensive loss and is recognized in earnings when the hedged item affects earnings or is deemed ineffective; cash flows are classified consistent with the underlying hedged item. The Company assesses hedge effectiveness at inception and on a quarterly basis. These assessments determine whether derivatives designated as qualifying hedges continue to be highly effective in offsetting changes in the cash flows of hedged items. Any ineffective portion of the change in fair value is included in current period earnings. The Company will discontinue cash flow hedge accounting when the forecasted transaction is no longer probable of occurring on the originally forecasted date, or 60 days thereafter, or when the hedge is no longer effective. If derivatives are designated as a fair value hedge, both the changes in the fair value of the derivatives and of the hedged item attributable to the hedged risk are recognized in the consolidated statements of earnings; cash flows are classified consistent with the underlying hedged item.</t>
  </si>
  <si>
    <t>Pension and Other Post-employment Benefits</t>
  </si>
  <si>
    <t xml:space="preserve">Pension and Other Post-employment Benefits —The funded status of the Company’s defined pension and other post-employment benefit plans is measured as the difference between the fair value of the plan assets and the benefit obligation. For the defined benefit plans, the benefit obligation is the projected benefit obligation; for any other defined benefit post-employment plans, the benefit obligation is the accumulated post-employment benefit obligation. The net over- or under-funded status is recognized as an asset or a liability on the balance sheet. Changes in assets or liabilities are r ecognized in the consolidated statements of earnings upon plan remeasurement in the fourth quarter of each year, or more frequently if a remeasurement occurs. Certain of the Company’s pension plans allow participants the option of settling their vested benefits through the receipt of a lump-sum payment. In the period in which lump-sum payments exceed annual service and interest costs, the Company applies settlement accounting and remeasures the pension obligation, with the resulting gain or loss being recognized immediately. During 2015, the Company changed the method used to estimate the interest cost components of net periodic benefit cost for defined benefit pension and other post-retirement benefit plans. Historically, the interest cost components were estimated using a single weighted-average discount rate derived from the yield curve used to measure the projected benefit obligation at the beginning of the period. The Company has elected to use a full yield curve approach in the estimation of these components of benefit cost by applying the specific spot rates along the yield curve used in the determination of the projected benefit obligation to the relevant projected cash flows. The Company made this change to improve the correlation between projected benefit cash flows and the corresponding yield curve spot rates and to provide a more precise measurement of interest costs. This change does not affect the measurement of total benefit obligations as the change in interest cost is completely offset in the actuarial loss reported in the period. The Company has accounted for this change as a change in estimate and, accordingly, has accounted for it prospectively starting in the third quarter of 2015. The reduction in interest cost for the year ended December 31, 2015 associated with this change in estimate is approximately $2.0 million . </t>
  </si>
  <si>
    <t>Shipping and Handling Costs</t>
  </si>
  <si>
    <t>Shipping and Handling Costs —The Company typically does not charge customers for shipping and handling costs. Shipping and handling costs, including warehousing expenses, were $114.1 million , $118.2 million , and $119.1 million in the years ended December 31, 2015 , 2014 , and 2013 , respectively, and are included in selling, general and administrative expenses .</t>
  </si>
  <si>
    <t>Advertising Costs</t>
  </si>
  <si>
    <t>Advertising Costs —Advertising costs are expensed as incurred and were $218.7 million , $206.2 million , and $226.7 million in the years ended December 31, 2015 , 2014 , and 2013 , respectively.</t>
  </si>
  <si>
    <t>Research and Development —Research and development costs are expensed as incurred.</t>
  </si>
  <si>
    <t>Foreign Currency Translation</t>
  </si>
  <si>
    <t>Foreign Currency Translation —The statements of earnings of the Company’s foreign subsidiaries whose functional currencies are other than the U.S. dollar are translated into U.S. dollars using average exchange rates for the period. The net assets of the Company’s foreign subsidiaries whose functional currencies are other than the U.S. dollar are translated into U.S. dollars using exchange rates as of the balance sheet date. The U.S. dollar effects that arise from translating the net assets of these subsidiaries at changing rates are recorded in the foreign currency translation adjustment account, which is included in accumulated other comprehensive loss .</t>
  </si>
  <si>
    <t>Recently Adopted Accounting Standards and Recently Issued Accounting Standards</t>
  </si>
  <si>
    <t>Recently Adopted Accounting Standards— In April 2014, the FASB issued ASU No. 2014-08, Reporting Discontinued Operations and Disclosures of Disposals of Components of an Entity (Topics 205 and 360) . ASU 2014-08 changes the criteria for determining whether disposals are reported as discontinued operations and modifies related disclosure requirements. ASU 2014-08 was effective for the Company in the period beginning January 1, 2015 and adopted on a prospective basis. The adoption of this standard did not have a material impact on the consolidated financial statements. In April 2015, the FASB issued ASU No. 2015-03, S implifying the Presentation of Debt Issuance Costs (Subtopic 835-30). This update amends the existing guidance to require that debt issuance costs be presented in the balance sheet as a deduction from the carrying amount of the related debt liability instead of as a deferred charge. ASU 2015-03 was adopted by the Company in the period ended December 31, 2015 with retrospective application. The adoption of this update resulted in a reclassification from Other Assets to Long-Term Debt on the balance sheet of $11.1 million and $7.1 million , for the years ended December 31, 2014 and 2013, respectively. In November 2015, the FASB issued ASU No. 2015-17, Balance Sheet Classification of Deferred Taxes (Topic 740). This update requires deferred tax liabilities and assets to be classified as noncurrent in the Consolidated Balance Sheet. The Company adopted this ASU in the period ended December 31, 2015 on a retrospective basis. The adoption of this update resulted in a reclassification from Current Deferred Income Taxes to Deferred Income Taxes - noncurrent on the balance sheet of $85.6 million and $74.9 million , for the years ended December 31, 2014 and 2013, respectively. Deferred tax liabilities and assets, however, continue to be netted by jurisdiction in accordance with ASC 740. Recently Issued Accounting Standards— In May 2014, the FASB issued ASU No. 2014-09, Revenue from Contracts with Customers (Topic 606) . The updated standard will replace most existing revenue recognition guidance in GAAP when it becomes effective and permits the use of either the retrospective or cumulative effect transition method. The updated standard becomes effective for MJN in the first quarter of 2018. The Company is currently evaluating the effect, if any, that the updated standard will have on its consolidated financial statements and related disclosures. In July 2015, the FASB issued ASU No. 2015-11, Simplifying the Measurement of Inventory (Topic 330) . This update simplifies the guidance on the subsequent measurement of inventory. GAAP currently requires an entity to measure inventory at the lower of cost or market. Previously, market could be replacement cost, net realizable value or net realizable value less an approximate normal profit margin. Under the new standard, inventory should be valued at the lower of cost or net realizable value. The ASU is effective for fiscal years beginning after December 15, 2016, with early adoption permitted. The Company is currently evaluating the effect, if any, that the updated standard will have on its consolidated financial statements and related disclosures.</t>
  </si>
  <si>
    <t>EARNINGS PER SHARE (Tables)</t>
  </si>
  <si>
    <t>Schedule of Earnings Per Share, Basic and Diluted</t>
  </si>
  <si>
    <t>The following table presents the calculation of basic and diluted earnings per share: Years Ended December 31, (In millions, except per share data) 2015 2014 2013 Basic earnings per share: Weighted-average shares outstanding 199.0 202.1 202.4 Net earnings attributable to shareholders $ 653.5 $ 719.8 $ 683.8 Dividends and undistributed earnings attributable to unvested shares (1.7 ) (1.3 ) (1.3 ) Net earnings attributable to shareholders used for basic earnings per share calculation $ 651.8 $ 718.5 $ 682.5 Net earnings attributable to shareholders per share $ 3.28 $ 3.55 $ 3.37 Diluted earnings per share: Weighted-average shares outstanding 199.0 202.1 202.4 Incremental shares outstanding assuming the exercise/vesting of dilutive stock options/performance shares 0.4 0.6 0.7 Weighted-average shares — diluted 199.4 202.7 203.1 Net earnings attributable to shareholders $ 653.5 $ 719.8 $ 683.8 Dividends and undistributed earnings attributable to unvested shares (1.7 ) (1.3 ) (1.3 ) Net earnings attributable to shareholders used for diluted earnings per share calculation $ 651.8 $ 718.5 $ 682.5 Net earnings attributable to shareholders per share $ 3.27 $ 3.54 $ 3.36</t>
  </si>
  <si>
    <t>INCOME TAXES (Tables)</t>
  </si>
  <si>
    <t>Schedule of components of earnings before income taxes</t>
  </si>
  <si>
    <t>The components of earnings before income taxes were: Years Ended December 31, (Dollars in millions) 2015 2014 2013 U.S. $ 183.6 $ 92.6 $ 141.9 Non-U.S. 687.6 835.4 782.4 Total $ 871.2 $ 928.0 $ 924.3 The above amounts are categorized based on the applicable taxing authorities.</t>
  </si>
  <si>
    <t>Summary of components of provision (benefit) for income taxes</t>
  </si>
  <si>
    <t>The provision/(benefit) for income taxes consisted of: Years Ended December 31, (Dollars in millions) 2015 2014 2013 Current: U.S. federal $ 39.8 $ 53.7 $ 79.1 U.S. states 2.7 4.2 2.4 Non-U.S. 130.1 156.3 130.6 Total current income tax expense 172.6 214.2 212.1 Deferred: U.S. federal 44.2 (6.9 ) (6.4 ) U.S. states 3.3 (1.3 ) 1.9 Non-U.S. (4.2 ) (6.8 ) 27.5 Total deferred income tax expense/(benefit) 43.3 (15.0 ) 23.0 Total $ 215.9 $ 199.2 $ 235.1</t>
  </si>
  <si>
    <t>Schedule of effective income tax rate reconciliation</t>
  </si>
  <si>
    <t>—MJN’s provision for income taxes in the years ended December 31, 2015 , 2014 and 2013 was different from the amount computed by applying the statutory U.S. federal income tax rate to earnings before income taxes as a result of the following: (Dollars in millions) 2015 2014 2013 U.S. statutory rate $ 304.9 35.0 % $ 324.8 35.0 % $ 323.5 35.0 % U.S. state and local taxes (net of federal benefit) 4.5 0.5 0.6 0.1 1.3 0.1 Foreign income taxed at different rates (36.6 ) (4.2 ) (32.0 ) (3.4 ) (17.1 ) (1.9 ) Repatriation of foreign income 2.2 0.3 — — 1.0 0.1 Tax rulings and agreements (92.8 ) (10.6 ) (133.7 ) (14.4 ) (121.9 ) (13.2 ) Reversal of deferred tax on prior years' unremitted foreign earnings due to an indefinite investment assertion — — — — (8.2 ) (0.9 ) Administrative penalty (China) — — — — 8.3 0.9 Unrecognized tax benefits and related interest/penalties 21.7 2.5 22.9 2.5 38.1 4.1 Other 12.0 1.3 16.6 1.7 10.1 1.2 Total provision/effective tax rate $ 215.9 24.8 % $ 199.2 21.5 % $ 235.1 25.4 %</t>
  </si>
  <si>
    <t>Summary of components of current and noncurrent deferred income tax assets (liabilities)</t>
  </si>
  <si>
    <t>The components of deferred income tax assets/(liabilities) were: December 31, (Dollars in millions) 2015 2014 Deferred tax assets: Accrued expenses $ 25.2 $ 34.4 Accrued rebates and returns 43.2 48.1 Pension and other post-employment liabilities 47.6 70.3 Stock-based compensation 18.2 19.2 Obsolescence reserves and other inventory items 11.6 12.6 Net operating loss carryforwards 16.3 14.7 Settlement loss on interest rate forward swaps 15.6 16.2 Statutory loss on investment in subsidiaries 6.6 — State tax credit carryforwards 8.8 7.2 Other—net 4.9 — Valuation allowance (14.8 ) (7.7 ) Total deferred tax assets 183.2 215.0 Deferred tax liabilities: Depreciation and amortization (68.0 ) (66.6 ) Unremitted earnings and cumulative foreign currency translation adjustments (5.4 ) (4.2 ) Other—net — (5.8 ) Total deferred tax liabilities (73.4 ) (76.6 ) Deferred tax assets—net $ 109.8 $ 138.4 Recognized as: Net deferred income tax assets—noncurrent 118.5 150.4 Net deferred income tax liabilities—noncurrent (8.7 ) (12.0 ) Total $ 109.8 $ 138.4</t>
  </si>
  <si>
    <t>Schedule of reconciliation of changes in uncertain tax positions</t>
  </si>
  <si>
    <t>A reconciliation of the Company’s changes in gross uncertain tax positions is as follows: Years Ended December 31, (Dollars in millions) 2015 2014 2013 Balance at January 1: $ 127.3 $ 102.6 $ 64.7 Increases based on current year tax positions 19.9 26.6 23.8 Decreases based on current year tax positions — — — Increases based on prior year tax positions 6.5 10.4 18.9 Decreases based on prior year tax positions (5.2 ) (1.6 ) — Settlements (2.0 ) — — Lapse of statute of limitations (3.7 ) (9.9 ) (3.8 ) Cumulative translation adjustment (1.6 ) (0.8 ) (1.0 ) Balance at December 31: $ 141.2 $ 127.3 $ 102.6</t>
  </si>
  <si>
    <t>SEGMENT INFORMATION (Tables)</t>
  </si>
  <si>
    <t>Schedule of company's segment, product and geographic results</t>
  </si>
  <si>
    <t xml:space="preserve">The Company's segment, product and geographic results consisted of: (Dollars in millions) Net Sales Earnings Year-End Payments for Depreciation Year ended December 31, 2015 Asia $ 2,039.0 $ 682.0 $ 1,540.2 $ 81.5 $ 35.7 Latin America 757.1 175.2 573.5 18.9 10.0 North America/Europe 1,275.2 361.8 1,495.5 63.0 30.2 Total operating segments 4,071.3 1,219.0 3,609.2 163.4 75.9 Corporate and Other — (282.8 ) 388.9 10.3 23.2 Total $ 4,071.3 $ 936.2 $ 3,998.1 $ 173.7 $ 99.1 Year ended December 31, 2014 Asia $ 2,278.4 $ 818.7 $ 1,557.9 $ 119.7 $ 31.0 Latin America 867.5 199.0 678.6 26.9 10.7 North America/Europe 1,263.4 291.0 1,081.2 33.6 29.5 Total operating segments 4,409.3 1,308.7 3,317.7 180.2 71.2 Corporate and Other — (320.4 ) 446.1 6.4 20.4 Total $ 4,409.3 $ 988.3 $ 3,763.8 $ 186.6 $ 91.6 Year ended December 31, 2013 Asia $ 2,179.3 $ 796.2 $ 1,390.7 $ 168.1 $ 19.4 Latin America 861.4 207.2 716.9 33.3 10.5 North America/Europe 1,160.0 255.0 798.5 31.6 29.1 Total operating segments 4,200.7 1,258.4 2,906.1 233.0 59.0 Corporate and Other — (283.5 ) 559.6 7.4 24.1 Total $ 4,200.7 $ 974.9 $ 3,465.7 $ 240.4 $ 83.1 Net Sales (Dollars in millions) Infant Children’s Other Total Year ended December 31, 2015 $ 2,407.1 $ 1,593.1 $ 71.1 $ 4,071.3 Year ended December 31, 2014 $ 2,537.0 $ 1,788.4 $ 83.9 $ 4,409.3 Year ended December 31, 2013 $ 2,459.7 $ 1,653.3 $ 87.7 $ 4,200.7 Geographic (Dollars in millions) United China* Mexico Singapore Other Total Year ended December 31, 2015 Net Sales $ 1,082.5 $ 1,238.9 $ 281.2 22.9 $ 1,445.8 $ 4,071.3 Long-Lived Assets 467.4 58.3 105.5 260.4 385.6 1,277.2 Year ended December 31, 2014 Net Sales $ 1,043.3 $ 1,379.7 $ 345.5 30.5 $ 1,610.3 $ 4,409.3 Long-Lived Assets 429.9 62.2 120.2 271.5 398.3 1,282.1 Year ended December 31, 2013 Net Sales $ 948.2 $ 1,315.8 $ 328.2 28.0 $ 1,580.5 $ 4,200.7 Long-Lived Assets 446.6 64.7 134.8 245.9 419.9 1,311.9 * For purposes of this disclosure, the term China refers to the Company’s businesses in mainland China and Hong Kong. </t>
  </si>
  <si>
    <t>RESTRUCTURING (Tables)</t>
  </si>
  <si>
    <t>Summary of Restructuring Charges and Related Reserves Related to Fuel for Growth</t>
  </si>
  <si>
    <t>A summary of restructuring charges and related reserves associated with Fuel for Growth at December 31, 2015 is as follows: Restructuring Charges Year Ended December 31, (Dollars in millions) 2015 Cost of Sales Contract Termination $ 10.3 Selling, General and Administrative Other Exit Costs 0.4 Other (Income)/Expenses Severance and Employee Benefits 13.7 Asset Write-off 0.7 $ 25.1 Restructuring Reserves December 31, 2015 (Dollars in millions) Charges Cash Payments Accrued Balance Severance and Employee Benefits $ 13.7 $ (4.2 ) $ 9.5 Contract Termination 10.3 — 10.3 Other Exit Costs 0.4 (0.4 ) — $ 24.4 $ (4.6 ) $ 19.8</t>
  </si>
  <si>
    <t>EMPLOYEE STOCK BENEFIT PLANS (Tables)</t>
  </si>
  <si>
    <t>Schedule of assumptions used in the valuations of stock options</t>
  </si>
  <si>
    <t>The following assumptions were used in the valuations: 2015 2014 2013 Expected volatility 24.7 % 26.3 % 27.0 % Risk-free interest rate 1.5 % 1.7 % 0.9 % Dividend yield 1.6 % 1.8 % 1.9 % Expected life 4.9 years 5.5 years 5.3 years</t>
  </si>
  <si>
    <t>Schedule of stock option activity</t>
  </si>
  <si>
    <t>Stock option activities were as follows: Shares Weighted Average Aggregate Balance—January 1, 2013 1,902 $ 52.11 7.7 $ 99.2 Granted 485 74.76 Exercised (377) 36.06 $ 17.6 Forfeited or expired (51) 73.57 Balance—December 31, 2013 1,959 60.12 7.4 $ 46.3 Granted 463 82.31 Exercised (652) 56.79 $ 23.5 Forfeited or expired (46) 72.55 Balance—December 31, 2014 1,724 67.01 7.3 $ 57.8 Granted 431 102.47 Exercised (272) 59.54 $ 9.5 Forfeited or expired (100) 84.74 Balance—December 31, 2015 1,783 75.73 7.0 $ 16.6 Vested—December 31, 2015 1,010 63.53 5.8 $ 16.1 Vested and expected to vest—December 31, 2015 1,767 $ 75.54 7.0 $ 16.6</t>
  </si>
  <si>
    <t>Summary of performance share awards activity</t>
  </si>
  <si>
    <t xml:space="preserve">Information related to performance share awards activity is summarized as follows: Grant Year Performance Cycle Shares Granted Weighted- Performance 2015 Annually on 12/31 148 $ 100.99 0 2014 Annually on 12/31 157 $ 78.65 124 2013 Annually on 12/31 176 $ 72.24 67 </t>
  </si>
  <si>
    <t>Summary of restricted stock unit activity</t>
  </si>
  <si>
    <t xml:space="preserve"> A summary of restricted stock unit activity is as follows: Shares Weighted- Nonvested restricted stock units—January 1, 2013 514 $ 50.24 Granted 133 74.85 Vested (includes cash settled) (189 ) 39.14 Forfeited (35 ) 62.68 Nonvested restricted stock units—December 31, 2013 423 61.59 Granted 235 83.91 Vested (includes cash settled) (153 ) 44.36 Forfeited (17 ) 76.11 Nonvested restricted stock units—December 31, 2014 488 77.21 Granted 205 101.11 Vested (includes cash settled) (149 ) 69.55 Forfeited (47 ) 83.97 Nonvested restricted stock units—December 31, 2015 497 88.81</t>
  </si>
  <si>
    <t>Summary of stock-based compensation expense by award type</t>
  </si>
  <si>
    <t>—The following table summarizes stock-based compensation expense related to stock options, performance share awards and restricted stock units for the years ended December 31, 2015 , 2014 and 2013 : Years Ended December 31, (Dollars in millions) 2015 2014 2013 Stock options $ 7.6 $ 7.0 $ 6.5 Performance share awards 5.8 12.7 16.1 Restricted stock units 13.0 10.7 10.0 Total pre-tax stock-based compensation expense $ 26.4 $ 30.4 $ 32.6 Net tax benefit related to stock-based compensation expense $ (8.8 ) $ (10.5 ) $ (11.4 )</t>
  </si>
  <si>
    <t>Schedule of stock-based compensation expense recognized in the consolidated statements of earnings</t>
  </si>
  <si>
    <t>Stock-based compensation expense was recognized in the consolidated statements of earnings as follows: Years Ended December 31, (Dollars in millions) 2015 2014 2013 Cost of products sold $ 2.7 $ 3.0 $ 3.0 Selling, general and administrative 21.3 24.4 26.6 Research and development 2.4 3.0 3.0 Total stock-based compensation expense $ 26.4 $ 30.4 $ 32.6</t>
  </si>
  <si>
    <t>EMPLOYEE BENEFITS (Tables)</t>
  </si>
  <si>
    <t>Schedule of changes in benefit obligations, plan assets, funded status and amounts recognized in the balance sheet</t>
  </si>
  <si>
    <t>Changes in benefit obligations, plan assets, funded status and amounts recognized in the balance sheet were as follows: Pension Benefits Other Benefits (Dollars in millions) 2015 2014 2015 2014 Beginning benefit obligations $ 388.9 $ 404.0 $ 51.6 $ 32.6 Service cost—benefits earned during the year 2.9 4.8 1.3 0.9 Interest cost on projected benefit obligations 13.0 15.8 2.0 1.5 Actuarial assumptions (gains)/losses (3.0 ) 44.9 (5.5 ) 17.2 Settlements and curtailments (25.9 ) (74.2 ) — — Benefits paid (4.7 ) (2.8 ) (0.5 ) (0.4 ) Exchange rate changes (4.6 ) (3.6 ) (0.3 ) (0.2 ) Benefit obligations at end of year $ 366.6 $ 388.9 $ 48.6 $ 51.6 Beginning fair value of plan assets $ 231.1 $ 276.1 $ — $ — Actual return on plan assets (2.1 ) 20.7 — — Employer contributions 89.6 4.8 0.5 0.4 Settlements (25.9 ) (65.1 ) — — Benefits paid (4.7 ) (2.8 ) (0.5 ) (0.4 ) Exchange rate changes (3.5 ) (2.6 ) — — Fair value of plan assets at end of year $ 284.5 $ 231.1 $ — $ — Underfunded status at end of year $ (82.1 ) $ (157.8 ) $ (48.6 ) $ (51.6 ) Amounts in the consolidated balance sheets include: Other assets $ 3.3 $ 1.7 $ — $ — Current liabilities (1.6 ) — — — Pension and other post-employment liabilities (83.8 ) (159.5 ) (48.6 ) (51.6 ) Balance in the consolidated balance sheet at end of year $ (82.1 ) $ (157.8 ) $ (48.6 ) $ (51.6 ) Amounts in accumulated other comprehensive loss include: Prior service/(benefit) and Transition Obligation 0.9 0.9 (0.1 ) (0.2 ) Balance in accumulated other comprehensive loss at end of year $ 0.9 $ 0.9 $ (0.1 ) $ (0.2 ) Accumulated benefit obligation $ 354.9 $ 353.4 $ 48.6 $ 51.6</t>
  </si>
  <si>
    <t>Schedule of accumulated benefit obligation in excess of plan assets</t>
  </si>
  <si>
    <t>The Company’s defined benefit pension and other post-employment benefit plans with an accumulated benefit obligation in excess of plan assets were as follows: Years Ended (Dollars in millions) 2015 2014 Projected benefit obligation $ 386.8 $ 409.0 Accumulated benefit obligation 383.2 405.0 Fair value of plan assets 253.1 197.1</t>
  </si>
  <si>
    <t>Schedule of net periodic benefit cost</t>
  </si>
  <si>
    <t>The net periodic benefit cost of the Company’s defined benefit pension and other post-employment benefit plans includes: Pension Benefits Other Benefits Years Ended Years Ended (Dollars in millions) 2015 2014 2013 2015 2014 2013 Service cost — benefits earned during the period $ 2.9 $ 4.8 $ 5.2 $ 1.3 $ 0.9 $ 1.1 Interest cost on projected benefit obligations 13.0 15.8 14.4 2.0 1.5 1.3 Expected return on pension plan assets (14.7 ) (15.7 ) (17.1 ) — — — Amortization of prior service/(benefit) — — — — 0.2 (0.2 ) Amortization of transition cost 0.1 0.1 0.1 — — — Sub-total $ 1.3 $ 5.0 $ 2.6 $ 3.3 $ 2.6 $ 2.2 Curtailments — (5.4 ) — — — — Net actuarial (gains)/losses 13.7 39.7 (8.2 ) (5.5 ) 17.2 (3.8 ) Total Pension and Other Post-Employment Benefit costs $ 15.0 $ 39.3 $ (5.6 ) $ (2.2 ) $ 19.8 $ (1.6 )</t>
  </si>
  <si>
    <t>Schedule of weighted-average assumptions used to determine benefit obligations and net periodic benefit cost</t>
  </si>
  <si>
    <t>Weighted-average assumptions used to determine net periodic benefit cost are established at the beginning of the plan year and were as follows: Pension Benefits Other Benefits Years Ended December 31, Years Ended December 31, 2015 2014 2013 2015 2014 2013 Discount rate 3.98 % 4.08 % 3.26 % 4.08 % 4.98 % 3.75 % Expected long-term return on plan assets 6.25 % 6.16 % 5.22 % — % — % — % Rate of compensation increase 3.24 % 3.22 % 3.59 % 2.83 % 3.08 % 3.48 % Weighted-average assumptions used to determine benefit obligations are established as of the balance sheet date and were as follows: Pension Benefits Other Benefits December 31, December 31, 2015 2014 2015 2014 Discount rate 4.32 % 3.98 % 4.47 % 4.08 % Rate of compensation increase 6.09 % 3.24 % 4.00 % 3.06 %</t>
  </si>
  <si>
    <t>Schedule of assumed health care cost trend rates</t>
  </si>
  <si>
    <t>Assumed health care cost trend rates were as follows: December 31, 2015 2014 2013 Health care cost trend rate assumed for next year 7.6 % 6.7 % 6.9 % Rate to which the cost trend rate is assumed to decline (the ultimate trend rate) 4.5 % 4.5 % 4.9 % Year that the rate reaches the ultimate trend rate 2024 2024 2023</t>
  </si>
  <si>
    <t>Schedule of effect of one-percentage-point change in assumed health care cost trend rates</t>
  </si>
  <si>
    <t>A one-percentage-point change in assumed health care cost trend rates would have the following effects: (Dollars in millions) 1-Percentage-Point 1-Percentage-Point Effect on total of service and interest cost $ — $ — Increase/(decrease) in post-employment benefit obligation 0.5 (0.4 )</t>
  </si>
  <si>
    <t>Schedule of fair values of the pension plan assets by asset category</t>
  </si>
  <si>
    <t>The fair values of the Company’s pension plan assets by asset category were as follows: December 31, 2015 December 31, 2014 (Dollars in millions) Total Level 1 Level 2 Total Level 1 Level 2 Cash and cash equivalents 11.1 11.1 — 8.4 8.4 — Equity securities: U.S. large-cap 38.1 — 38.1 37.2 — 37.2 U.S. small-cap growth 5.5 — 5.5 4.9 — 4.9 Emerging markets 14.3 — 14.3 12.7 — 12.7 Real estate investment trusts 6.8 — 6.8 6.1 — 6.1 International large-cap value 48.2 8.1 40.1 45.1 7.5 37.6 Hedge fund 12.7 — 12.7 15.5 — 15.5 Fixed income securities: Government bonds 48.1 — 48.1 40.2 — 40.2 Corporate bonds 94.7 — 94.7 55.5 — 55.5 Emerging markets 5.0 — 5.0 5.5 — 5.5 Total $ 284.5 $ 19.2 $ 265.3 $ 231.1 $ 15.9 $ 215.2</t>
  </si>
  <si>
    <t>Schedule of estimated future benefit payments expected to be paid</t>
  </si>
  <si>
    <t>The following benefit payments, which reflect expected future service, as appropriate, are expected to be paid: (Dollars in millions) Pension Other 2016 $ 33.5 $ 1.5 2017 29.6 2.0 2018 28.8 2.5 2019 28.9 2.9 2020 29.2 3.3 Years 2021 - 2025 138.0 19.0</t>
  </si>
  <si>
    <t>OTHER (INCOME)/EXPENSES-NET (Tables)</t>
  </si>
  <si>
    <t>Components of other expenses/(income) net</t>
  </si>
  <si>
    <t>The components of other (income)/expenses—net were: Years Ended December 31, (Dollars in millions) 2015 2014 2013 Severance and other costs $ 18.0 $ 1.3 $ 2.2 SEC Settlement 12.0 — — Loss on asset disposals 9.0 — — Foreign exchange losses—net 6.3 0.5 9.3 Marketable securities gain (5.6 ) — — Administrative penalty (China) — — 33.4 Gain on sale of investment — (4.0 ) — Pension curtailment gain — (5.4 ) — Other—net (0.7 ) (4.7 ) 3.6 Other (income)/expenses—net $ 39.0 $ (12.3 ) $ 48.5</t>
  </si>
  <si>
    <t>RECEIVABLES (Tables)</t>
  </si>
  <si>
    <t>Schedule of major categories of receivables</t>
  </si>
  <si>
    <t>The major categories of receivables were as follows: December 31, (Dollars in millions) 2015 2014 Trade receivables $ 296.7 $ 340.3 Miscellaneous receivables 51.2 57.1 Less allowances (5.4 ) (9.6 ) Receivables—net $ 342.5 $ 387.8</t>
  </si>
  <si>
    <t>INVENTORIES (Tables)</t>
  </si>
  <si>
    <t>Schedule of major categories of inventories</t>
  </si>
  <si>
    <t>The major categories of inventories were as follows: (Dollars in millions) December 31, 2015 2014 Finished goods $ 251.7 $ 286.9 Work in process 70.3 88.9 Raw and packaging materials 162.9 179.7 Inventories $ 484.9 $ 555.5</t>
  </si>
  <si>
    <t>LONG-LIVED ASSETS (Tables)</t>
  </si>
  <si>
    <t>Major categories of property, plant and equipment</t>
  </si>
  <si>
    <t>The major categories of property, plant and equipment - net were as follows: (Dollars in millions) December 31, 2015 2014 Land $ 12.3 $ 12.5 Buildings 729.6 719.8 Machinery, equipment and fixtures 786.5 736.6 Construction in progress 123.6 93.3 Accumulated depreciation (688.0 ) (649.5 ) Property, plant and equipment—net $ 964.0 $ 912.7</t>
  </si>
  <si>
    <t>Schedule of gross carrying value and accumulated amortization by class of intangible assets</t>
  </si>
  <si>
    <t>The gross carrying value and accumulated amortization by class of other intangible assets-net were as follows: As of December 31, 2015 As of December 31, 2014 (Dollars in millions) Gross Carrying Amount Accumulated Amortization Net Book Value Gross Carrying Amount Accumulated Amortization Net Book Value Indefinite-lived intangible assets Trademark (1) . $ 16.9 $ — $ 16.9 $ 26.0 $ — $ 26.0 Non-compete agreement (1) . 3.3 — 3.3 5.1 — 5.1 Total 20.2 — 20.2 31.1 — 31.1 Amortizable intangible assets Computer software 136.7 (103.0 ) 33.7 130.3 (87.8 ) 42.5 Distributor-customer relationship (2) 10 year life 1.6 (0.6 ) 1.0 2.5 (0.7 ) 1.8 Total 138.3 (103.6 ) 34.7 132.8 (88.5 ) 44.3 Total other intangible assets $ 158.5 $ (103.6 ) $ 54.9 $ 163.9 $ (88.5 ) $ 75.4 (1) Changes in balances result from currency translation. (2) Changes in balances result from currency translation and amortization.</t>
  </si>
  <si>
    <t>Schedule of expected amortization expense</t>
  </si>
  <si>
    <t>Expected amortization expense related to intangible assets is as follows: (Dollars in millions) 2016 $ 14.2 2017 11.8 2018 3.9 2019 1.9 2020 1.3 Later years 1.6</t>
  </si>
  <si>
    <t>GOODWILL (Tables)</t>
  </si>
  <si>
    <t>Change in carrying amount of goodwill by reportable segment</t>
  </si>
  <si>
    <t>For the years ended December 31, 2015 and 2014 , the change in the carrying amount of goodwill by reportable segment was as follows: (Dollars in millions) Asia Latin America North America/ Europe Total Balance as of January 1, 2014 $ — $ 177.8 $ 19.0 $ 196.8 Translation adjustments — (34.1 ) — (34.1 ) Balance as of December 31, 2014 — 143.7 19.0 162.7 Translation adjustments — (36.7 ) — (36.7 ) As of December 31, 2015 $ — $ 107.0 $ 19.0 $ 126.0</t>
  </si>
  <si>
    <t>DEBT (Tables)</t>
  </si>
  <si>
    <t>Components of long-term debt</t>
  </si>
  <si>
    <t>As of December 31, 2015 and 2014, respectively, t he components of long-term debt were as follows: (Dollars in millions) December 31, Principal Value: 2015 2014 4.900% Notes due 2019 $ 700.0 $ 700.0 3.000% Notes due 2020 750.0 — 4.125% Notes due 2025 750.0 — 5.900% Notes due 2039 300.0 300.0 4.600% Notes due 2044 500.0 500.0 Sub-total $ 3,000.0 $ 1,500.0 Adjustments to Principal Value: Unamortized basis adjustment for settled interest rate swaps 7.0 8.8 Unamortized bond discount (4.8 ) (4.0 ) Unamortized debt issuance costs (21.6 ) (11.1 ) Fair-value interest rate swaps 0.4 (0.9 ) Long-term debt $ 2,981.0 $ 1,492.8</t>
  </si>
  <si>
    <t>Components of interest expense-net</t>
  </si>
  <si>
    <t>The components of interest expense-net were as follows: Years Ended December 31, (Dollars in millions) 2015 2014 2013 Interest expense $ 74.6 $ 69.9 $ 59.2 Interest income (9.6 ) (9.6 ) (8.6 ) Interest expense-net $ 65.0 $ 60.3 $ 50.6 Interest payments, net of amounts related to interest rate swaps $ 66.6 $ 72.5 $ 72.0</t>
  </si>
  <si>
    <t>DERIVATIVES AND OTHER FINANCIAL INSTRUMENTS (Tables)</t>
  </si>
  <si>
    <t>Schedule of fair value of outstanding derivatives</t>
  </si>
  <si>
    <t xml:space="preserve"> The following table summarizes the fair value of the Company’s outstanding derivatives: December 31, (Dollars in millions) Hedge Designation Balance Sheet Location 2015 2014 Foreign exchange contracts Cash Flow Prepaid expenses and other assets $ 6.4 $ 13.0 Interest rate forward swaps Fair Value Other assets 3.9 — Foreign exchange contracts Cash Flow Accrued expenses (0.9 ) (0.2 ) Interest rate forward swaps Fair Value Other liabilities (3.5 ) (0.9 ) Commodity contracts Cash Flow Accrued expenses (0.2 ) (0.8 ) Net asset/(liability) of derivatives designated as hedging items $ 5.7 $ 11.1</t>
  </si>
  <si>
    <t>Schedule Of Outstanding Foreign Exchange Forward Contracts</t>
  </si>
  <si>
    <t xml:space="preserve">The fair value of foreign exchange forward contracts should be viewed in relation to the fair value of the underlying hedged transactions and the overall reduction in exposure to fluctuations in foreign currency exchange rates. (Dollars in millions) Weighted-average Notional Fair Value Maturity Foreign exchange contracts: Cash flow hedges: Canadian dollar 1.24 $ 7.0 $ 0.7 2016 Mexican peso 16.76 55.2 2.0 2016 Malaysian ringgit 4.16 60.6 2.4 2016 Philippine peso 46.99 52.0 0.4 2016 Total foreign exchange contracts $ 174.8 $ 5.5 </t>
  </si>
  <si>
    <t>Schedule of Change in Accumulated Other Comprehensive Income (Loss) and the Impact on Earnings from Foreign Exchange Contracts</t>
  </si>
  <si>
    <t>The change in accumulated other comprehensive income (loss) and the impact on earnings from foreign exchange contracts that qualified as cash flow hedges for the years ended December 31, 2015 and 2014 , were as follows: (Dollars in millions) 2015 2014 Balance—January 1 $ 10.4 $ 3.2 Derivatives qualifying as cash flow hedges deferred in other comprehensive income 21.4 12.1 Derivatives qualifying as cash flow hedges reclassified to cost of products sold (23.8 ) (2.0 ) Change in deferred taxes 2.1 (2.9 ) Balance—December 31 $ 10.1 $ 10.4</t>
  </si>
  <si>
    <t>Schedule of Derivative Liabilities at Fair Value</t>
  </si>
  <si>
    <t>The following table summarizes the interest rate swaps outstanding as of December 31, 2015 . The interest rate swaps for the 2019 Notes have a hedge inception date of May 2014 with a maturity date of November 2019 and the interest rate swaps for the 2020 Notes have an inception date of November 2015 and a maturity date of November 2020: (Dollars in millions) Notional Amount of Underlying Fixed Rate Received Variable Rate Paid (U.S. 3 Month LIBOR +) Fair Value Asset/(Liability) Swaps associated with the 2019 Notes $ 700.0 4.9 % 3.14 % $ 3.9 Swaps associated with the 2020 Notes $ 750.0 3.0 % 1.38 % $ (3.5 )</t>
  </si>
  <si>
    <t>EQUITY (Tables)</t>
  </si>
  <si>
    <t>Schedule of changes in common shares and treasury stock</t>
  </si>
  <si>
    <t>Changes in common shares and treasury stock, including the impact of the retirement described above, were as follows: (In millions) Common Shares Issued Treasury Stock Treasury Stock - at Cost Balance as of January 1, 2013 206.0 3.5 $ 244.6 Stock-based compensation 0.8 0.2 18.9 Treasury stock purchases — 1.1 88.4 Balance as of December 31, 2013 206.8 4.8 $ 351.9 Stock-based compensation 1.0 0.1 7.9 Treasury stock purchases — 0.6 52.9 Retirement of Treasury stock (0.6 ) (0.6 ) (50.1 ) Balance as of December 31, 2014 207.2 4.9 $ 362.6 Stock-based compensation 0.5 — — Treasury stock purchases — 5.6 437.0 Retirement of Treasury stock (5.6 ) (5.6 ) (437.0 ) Accelerated Share Repurchase (10.7 ) — $ — Balance as of December 31, 2015 191.4 4.9 $ 362.6</t>
  </si>
  <si>
    <t>Schedule of changes in accumulated other comprehensive income (loss)</t>
  </si>
  <si>
    <t>Changes in accumulated other comprehensive loss by component were as follows: (Dollars in millions) Foreign Currency Translation Adjustments Deferred Gains/(Losses) on Derivatives Qualifying as Hedges Pension and Other Post-employment Benefits Total Noncontrolling Interest Redeemable Noncontrolling Interest Balance as of January 1, 2015 $ (180.4 ) $ (17.8 ) $ (0.7 ) $ (198.9 ) $ 1.9 $ (21.6 ) Deferred Gains/(Losses) (138.9 ) 19.7 (0.2 ) (119.4 ) (3.2 ) (1 ) (1.3 ) (1 ) Reclassification Adjustment for (Gains)/ — (20.6 ) 0.1 (20.5 ) — — Tax Benefit/(Expense) 1.0 1.5 — 2.5 — — Acquisition of Noncontrolling Interest (11.5 ) — — (11.5 ) (11.4 ) 22.9 Balance as of December 31, 2015 $ (329.8 ) $ (17.2 ) $ (0.8 ) $ (347.8 ) $ (12.7 ) $ — Balance as of January 1, 2014 $ (83.6 ) $ 15.4 $ (1.0 ) $ (69.2 ) $ 1.9 $ (14.4 ) Deferred Gains/(Losses) (97.6 ) (52.9 ) — (150.5 ) — (7.2 ) (1 ) Reclassification Adjustment for (Gains)/ Losses Included in Net Earnings — (1.2 ) 0.3 (0.9 ) — — Tax Benefit/(Expense) 0.8 20.9 — 21.7 — — Acquisition of Noncontrolling Interest — — — — — — Balance as of December 31, 2014 $ (180.4 ) $ (17.8 ) $ (0.7 ) $ (198.9 ) $ 1.9 $ (21.6 ) (1) Represents foreign currency translation adjustments.</t>
  </si>
  <si>
    <t>Reclassification out of accumulated other comprehensive loss</t>
  </si>
  <si>
    <t>Reclassification adjustments out of accumulated other comprehensive loss were as follows: Years Ended December 31, Affected Statement of Earnings Lines (Dollars in millions) Cost of Products Sold Selling, General and Administrative Tax Benefit/(Expense) Net 2015 2014 2015 2014 2015 2014 2015 2014 Deferred Gains/(Losses) on Derivatives Qualifying as Hedges: Forward Exchange Contracts $ 23.8 $ 2.0 $ — $ — $ (5.4 ) $ (0.6 ) $ 18.4 $ 1.4 Commodity Contracts (1.8 ) 0.1 — — 0.7 — (1.1 ) 0.1 Interest Rate Forward Swap (1.4 ) (0.9 ) — — 0.5 — (0.9 ) (0.9 ) Pension and Other Post-employment Benefit Plans: Prior Service Benefits — (0.1 ) 0.1 (0.2 ) — — 0.1 (0.3 ) Total Reclassifications $ 20.6 $ 1.1 $ 0.1 $ (0.2 ) $ (4.2 ) $ (0.6 ) $ 16.5 $ 0.3</t>
  </si>
  <si>
    <t>LEASES (Tables)</t>
  </si>
  <si>
    <t>Schedule of Commitments Under Operating Leases</t>
  </si>
  <si>
    <t>Minimum rental commitments under all non-cancelable operating leases, primarily real estate leases for offices, manufacturing-related leases and vehicle leases, in effect at December 31, 2015 , were: (Dollars in millions) 2016 $ 33.1 2017 30.1 2018 25.7 2019 19.7 2020 15.0 Later Years 61.4 Total Minimum Payments $ 185.0</t>
  </si>
  <si>
    <t>SELECTED QUARTERLY FINANCIAL DATA (UNAUDITED) (Tables)</t>
  </si>
  <si>
    <t>Schedule of Quarterly Financial Information</t>
  </si>
  <si>
    <t>In millions, except per share data First Second Third Fourth (a) Year (b) 2015 Net sales $ 1,094.4 $ 1,032.4 $ 977.5 $ 967.0 $ 4,071.3 Gross profit $ 700.9 $ 676.0 $ 630.7 $ 608.4 $ 2,616.0 Net earnings $ 207.1 $ 162.6 $ 154.6 $ 131.0 $ 655.3 Net earnings attributable to shareholders $ 207.4 $ 162.9 $ 155.2 $ 128.0 $ 653.5 Basic earnings per share $ 1.02 $ 0.80 $ 0.77 $ 0.67 $ 3.28 Diluted earnings per share $ 1.02 $ 0.80 $ 0.77 $ 0.67 $ 3.27 2014 Net sales $ 1,113.3 $ 1,111.1 $ 1,090.7 $ 1,094.2 $ 4,409.3 Gross profit $ 707.6 $ 684.3 $ 652.8 $ 664.0 $ 2,708.7 Net earnings $ 207.8 $ 176.1 $ 188.3 $ 156.6 $ 728.8 Net earnings attributable to shareholders $ 202.4 $ 171.4 $ 187.6 $ 158.4 $ 719.8 Basic earnings per share $ 1.00 $ 0.85 $ 0.93 $ 0.78 $ 3.55 Diluted earnings per share $ 1.00 $ 0.84 $ 0.92 $ 0.78 $ 3.54 (a) During the fourth quarter of 2015 the Company recognized expenses of $25.1 million associated with Fuel for Growth. (b)When aggregated, EPS for the four quarters of 2015 does not equal the full year EPS figure due to the variability of quarterly earnings and the timing of share repurchases.</t>
  </si>
  <si>
    <t>ACCOUNTING POLICIES - Narrative (Details) - USD ($)</t>
  </si>
  <si>
    <t>WIC rebate accruals</t>
  </si>
  <si>
    <t>Reduction in revenue due to rebates under the WIC program</t>
  </si>
  <si>
    <t>Sales return accruals</t>
  </si>
  <si>
    <t>Reduction in sales due to sales returns</t>
  </si>
  <si>
    <t>Maturity of highly liquid investments (less than)</t>
  </si>
  <si>
    <t>3 months</t>
  </si>
  <si>
    <t>Money market funds, classified as level two</t>
  </si>
  <si>
    <t>Finite-Lived Intangible Assets, Net [Abstract]</t>
  </si>
  <si>
    <t>Impairment of goodwill</t>
  </si>
  <si>
    <t>Discontinuation of Cash Flow Hedges</t>
  </si>
  <si>
    <t>Cash-flow hedge discontinuation number of days from original forecasted transaction date</t>
  </si>
  <si>
    <t>60 days</t>
  </si>
  <si>
    <t>Shipping and handling costs</t>
  </si>
  <si>
    <t>Shipping and handling costs, including warehousing expenses</t>
  </si>
  <si>
    <t>Advertising costs</t>
  </si>
  <si>
    <t>Building</t>
  </si>
  <si>
    <t>Property, Plant and Equipment [Line Items]</t>
  </si>
  <si>
    <t>Estimated useful lives (up to)</t>
  </si>
  <si>
    <t>50 years</t>
  </si>
  <si>
    <t>Machinery, Equipment and Fixtures | Minimum</t>
  </si>
  <si>
    <t>3 years</t>
  </si>
  <si>
    <t>Machinery, Equipment and Fixtures | Maximum</t>
  </si>
  <si>
    <t>40 years</t>
  </si>
  <si>
    <t>Capitalized Software | Minimum</t>
  </si>
  <si>
    <t>Estimated useful life, capitalized software</t>
  </si>
  <si>
    <t>Capitalized Software | Maximum</t>
  </si>
  <si>
    <t>7 years</t>
  </si>
  <si>
    <t>ACCOUNTING POLICIES - Adoption of New Pronouncements (Details) - USD ($) $ in Millions</t>
  </si>
  <si>
    <t>New Accounting Pronouncement, Early Adoption [Line Items]</t>
  </si>
  <si>
    <t>Debt issuance cost</t>
  </si>
  <si>
    <t>Deferred income taxes - noncurrent</t>
  </si>
  <si>
    <t>New Accounting Pronouncement, Early Adoption, Effect</t>
  </si>
  <si>
    <t>Current deferred income taxes</t>
  </si>
  <si>
    <t>Other Assets | New Accounting Pronouncement, Early Adoption, Effect</t>
  </si>
  <si>
    <t>Long-term Debt | New Accounting Pronouncement, Early Adoption, Effect</t>
  </si>
  <si>
    <t>Change in Assumptions for Pension Plans</t>
  </si>
  <si>
    <t>Reduction of interest cost</t>
  </si>
  <si>
    <t>EARNINGS PER SHARE - Schedule of Calculation of Basic and Diluted Earnings per Share (Details) - USD ($) $ / shares in Units, shares in Millions, $ in Millions</t>
  </si>
  <si>
    <t>3 Months Ended</t>
  </si>
  <si>
    <t>Sep. 30, 2015</t>
  </si>
  <si>
    <t>Mar. 31, 2015</t>
  </si>
  <si>
    <t>Sep. 30, 2014</t>
  </si>
  <si>
    <t>Jun. 30, 2014</t>
  </si>
  <si>
    <t>Mar. 31, 2014</t>
  </si>
  <si>
    <t>Basic earnings per share:</t>
  </si>
  <si>
    <t>Weighted-average shares outstanding (in shares)</t>
  </si>
  <si>
    <t>Net earnings attributable to shareholders</t>
  </si>
  <si>
    <t>Dividends and undistributed earnings attributable to unvested shares</t>
  </si>
  <si>
    <t>Net earnings attributable to shareholders used for basic earnings per share calculation</t>
  </si>
  <si>
    <t>Basic earnings per share (in dollars per share)</t>
  </si>
  <si>
    <t>Diluted earnings per share:</t>
  </si>
  <si>
    <t>Incremental shares outstanding assuming the exercise/vesting of dilutive stock options/performance shares (in shares)</t>
  </si>
  <si>
    <t>Weighted-average shares - diluted (in shares)</t>
  </si>
  <si>
    <t>Net earnings attributable to shareholders used for diluted earnings per share calculation</t>
  </si>
  <si>
    <t>Diluted earnings per share (in dollars per share)</t>
  </si>
  <si>
    <t>EARNINGS PER SHARE - Narrative (Details) - shares shares in Millions</t>
  </si>
  <si>
    <t>Potential shares outstanding (in shares)</t>
  </si>
  <si>
    <t>Shares not included in diluted earnings per share calculation (in shares)</t>
  </si>
  <si>
    <t>INCOME TAXES - Schedule of Components of Earnings Before Income Taxes (Details) - USD ($) $ in Millions</t>
  </si>
  <si>
    <t>U.S.</t>
  </si>
  <si>
    <t>Non-U.S.</t>
  </si>
  <si>
    <t>INCOME TAXES - Summary of Components of Provision (Benefit) for Income Taxes (Details) - USD ($) $ in Millions</t>
  </si>
  <si>
    <t>U.S. federal</t>
  </si>
  <si>
    <t>U.S. states</t>
  </si>
  <si>
    <t>Total current income tax expense</t>
  </si>
  <si>
    <t>Total deferred income tax expense/(benefit)</t>
  </si>
  <si>
    <t>INCOME TAXES - Schedule of Effective Income Tax Rate Reconciliation (Details) - USD ($) $ in Millions</t>
  </si>
  <si>
    <t>U.S. statutory rate amount</t>
  </si>
  <si>
    <t>U.S. statutory rate percent</t>
  </si>
  <si>
    <t>35.00%</t>
  </si>
  <si>
    <t>U.S. state and local taxes (net of federal benefit) amount</t>
  </si>
  <si>
    <t>U.S. state and local taxes (net of federal benefit) percent</t>
  </si>
  <si>
    <t>0.50%</t>
  </si>
  <si>
    <t>0.10%</t>
  </si>
  <si>
    <t>Foreign income taxed at different rates amount</t>
  </si>
  <si>
    <t>Foreign income taxed at different rates percent</t>
  </si>
  <si>
    <t>(4.20%)</t>
  </si>
  <si>
    <t>(3.40%)</t>
  </si>
  <si>
    <t>(1.90%)</t>
  </si>
  <si>
    <t>Repatriation of foreign income amount</t>
  </si>
  <si>
    <t>Repatriation of foreign income percent</t>
  </si>
  <si>
    <t>0.30%</t>
  </si>
  <si>
    <t>0.00%</t>
  </si>
  <si>
    <t>Tax rulings and agreements amount</t>
  </si>
  <si>
    <t>Tax rulings and agreements percent</t>
  </si>
  <si>
    <t>(10.60%)</t>
  </si>
  <si>
    <t>(14.40%)</t>
  </si>
  <si>
    <t>(13.20%)</t>
  </si>
  <si>
    <t>Reversal of deferred tax on prior years' unremitted foreign earnings due to an indefinite investment assertion amount</t>
  </si>
  <si>
    <t>Reversal of deferred tax on prior years' unremitted foreign earnings due to an indefinite investment assertion percent</t>
  </si>
  <si>
    <t>(0.90%)</t>
  </si>
  <si>
    <t>Administrative penalty (China) amount</t>
  </si>
  <si>
    <t>Administrative penalty (China) percent</t>
  </si>
  <si>
    <t>0.90%</t>
  </si>
  <si>
    <t>Unrecognized tax benefits and related interest/penalties amount</t>
  </si>
  <si>
    <t>Unrecognized tax benefits and related interest/penalties percent</t>
  </si>
  <si>
    <t>2.50%</t>
  </si>
  <si>
    <t>4.10%</t>
  </si>
  <si>
    <t>Other amount</t>
  </si>
  <si>
    <t>Other percent</t>
  </si>
  <si>
    <t>1.30%</t>
  </si>
  <si>
    <t>1.70%</t>
  </si>
  <si>
    <t>1.20%</t>
  </si>
  <si>
    <t>Total provision/effective tax rate percent</t>
  </si>
  <si>
    <t>24.80%</t>
  </si>
  <si>
    <t>21.50%</t>
  </si>
  <si>
    <t>25.40%</t>
  </si>
  <si>
    <t>INCOME TAXES - Summary of Components of Current and Noncurrent Deferred Income Tax Assets (Liabilities) (Details) - USD ($) $ in Millions</t>
  </si>
  <si>
    <t>Accrued expenses</t>
  </si>
  <si>
    <t>Accrued rebates and returns</t>
  </si>
  <si>
    <t>Pension and other post-employment liabilities</t>
  </si>
  <si>
    <t>Stock-based compensation</t>
  </si>
  <si>
    <t>Obsolescence reserves and other inventory items</t>
  </si>
  <si>
    <t>Net operating loss carryforwards</t>
  </si>
  <si>
    <t>Settlement loss on interest rate forward swaps</t>
  </si>
  <si>
    <t>Statutory loss on investment in subsidiaries</t>
  </si>
  <si>
    <t>State tax credit carryforwards</t>
  </si>
  <si>
    <t>Other—net</t>
  </si>
  <si>
    <t>Valuation allowance</t>
  </si>
  <si>
    <t>Total deferred tax assets</t>
  </si>
  <si>
    <t>Depreciation and amortization</t>
  </si>
  <si>
    <t>Unremitted earnings and cumulative foreign currency translation adjustments</t>
  </si>
  <si>
    <t>Total deferred tax liabilities</t>
  </si>
  <si>
    <t>Net deferred income tax liabilities—noncurrent</t>
  </si>
  <si>
    <t>Deferred tax assets—net</t>
  </si>
  <si>
    <t>INCOME TAXES - Narrative (Details) - USD ($) $ in Millions</t>
  </si>
  <si>
    <t>Schedule of Investments [Line Items]</t>
  </si>
  <si>
    <t>Deferred tax asset, Russian business</t>
  </si>
  <si>
    <t>Deferred tax asset expected to be utilized</t>
  </si>
  <si>
    <t>Operating loss carryforwards</t>
  </si>
  <si>
    <t>Operating loss carryforwards - indefinite lived</t>
  </si>
  <si>
    <t>Operating loss carryforwards, valuation allowance</t>
  </si>
  <si>
    <t>U.S. state tax credit carryforwards definite lived</t>
  </si>
  <si>
    <t>Valuation allowance state tax credit carryforwards</t>
  </si>
  <si>
    <t>Income taxes paid net of refunds</t>
  </si>
  <si>
    <t>Undistributed earnings of offshore investments</t>
  </si>
  <si>
    <t>U.S. maximum tax liability</t>
  </si>
  <si>
    <t>Unrecognized tax benefits reversing within 12 months</t>
  </si>
  <si>
    <t>Uncertain tax positions that impacted the effective rate</t>
  </si>
  <si>
    <t>Interest and penalties related to uncertain tax positions</t>
  </si>
  <si>
    <t>Provision for income taxes</t>
  </si>
  <si>
    <t>Russian Business</t>
  </si>
  <si>
    <t>Loss on investment in Russian business</t>
  </si>
  <si>
    <t>INCOME TAXES - Schedule of Reconciliation of Changes in Uncertain Tax Positions (Details) - USD ($) $ in Millions</t>
  </si>
  <si>
    <t>Reconciliation of Unrecognized Tax Benefits, Excluding Amounts Pertaining to Examined Tax Returns [Roll Forward]</t>
  </si>
  <si>
    <t>Balance at January 1:</t>
  </si>
  <si>
    <t>Increases based on current year tax positions</t>
  </si>
  <si>
    <t>Decreases based on current year tax positions</t>
  </si>
  <si>
    <t>Increases based on prior year tax positions</t>
  </si>
  <si>
    <t>Decreases based on prior year tax positions</t>
  </si>
  <si>
    <t>Settlements</t>
  </si>
  <si>
    <t>Lapse of statute of limitations</t>
  </si>
  <si>
    <t>Cumulative translation adjustment</t>
  </si>
  <si>
    <t>Balance at December 31:</t>
  </si>
  <si>
    <t>SEGMENT INFORMATION - Narrative (Details) - Segment</t>
  </si>
  <si>
    <t>Segment Reporting Information [Line Items]</t>
  </si>
  <si>
    <t>Number of operating segments</t>
  </si>
  <si>
    <t>Number of reportable segments</t>
  </si>
  <si>
    <t>North America/Europe</t>
  </si>
  <si>
    <t>Customer One | North America/Europe</t>
  </si>
  <si>
    <t>Consolidated gross sales</t>
  </si>
  <si>
    <t>12.00%</t>
  </si>
  <si>
    <t>11.00%</t>
  </si>
  <si>
    <t>10.00%</t>
  </si>
  <si>
    <t>Customer Two | Asia</t>
  </si>
  <si>
    <t>14.00%</t>
  </si>
  <si>
    <t>16.00%</t>
  </si>
  <si>
    <t>SEGMENT INFORMATION - Schedule of Net Sales and Earnings Before Interest and Income Taxes by Reportable Segments (Details) - USD ($) $ in Millions</t>
  </si>
  <si>
    <t>Net sales</t>
  </si>
  <si>
    <t>Earnings Before Interest and Income Taxes</t>
  </si>
  <si>
    <t>Year-End Assets</t>
  </si>
  <si>
    <t>Total operating segments</t>
  </si>
  <si>
    <t>Corporate, Non-Segment and Other</t>
  </si>
  <si>
    <t>Asia | Corporate and Other</t>
  </si>
  <si>
    <t>Latin America | Corporate and Other</t>
  </si>
  <si>
    <t>North America/Europe | Corporate and Other</t>
  </si>
  <si>
    <t>SEGMENT INFORMATION - Schedule of Net Sales by Product Line (Details) - USD ($) $ in Millions</t>
  </si>
  <si>
    <t>Infant Formula</t>
  </si>
  <si>
    <t>Children’s Nutrition</t>
  </si>
  <si>
    <t>SEGMENT INFORMATION - Schedule of Net Sales and Long-Lived Assets by Geographic Region (Details) - USD ($) $ in Millions</t>
  </si>
  <si>
    <t>Long-Lived Assets</t>
  </si>
  <si>
    <t>United States</t>
  </si>
  <si>
    <t>China</t>
  </si>
  <si>
    <t>Mexico</t>
  </si>
  <si>
    <t>Singapore</t>
  </si>
  <si>
    <t>RESTRUCTURING - Narrative (Details) - Fuel for Growth - employee</t>
  </si>
  <si>
    <t>Dec. 31, 2016</t>
  </si>
  <si>
    <t>Restructuring Cost and Reserve [Line Items]</t>
  </si>
  <si>
    <t>Reduction in headcount</t>
  </si>
  <si>
    <t>Scenario, Forecast | Employee Severance</t>
  </si>
  <si>
    <t>Payment period</t>
  </si>
  <si>
    <t>RESTRUCTURING - Summary of Restructuring Charges and Related Reserves Related to Fuel for Growth (Details) $ in Millions</t>
  </si>
  <si>
    <t>Dec. 31, 2015USD ($)</t>
  </si>
  <si>
    <t>Charges</t>
  </si>
  <si>
    <t>Fuel for Growth</t>
  </si>
  <si>
    <t>Cash Payments</t>
  </si>
  <si>
    <t>Accrued Balance</t>
  </si>
  <si>
    <t>Severance and Employee Benefits | Fuel for Growth</t>
  </si>
  <si>
    <t>Contract Termination | Fuel for Growth</t>
  </si>
  <si>
    <t>Other Exit Costs | Fuel for Growth</t>
  </si>
  <si>
    <t>Asset Write-off | Fuel for Growth</t>
  </si>
  <si>
    <t>Cost of Products Sold | Contract Termination | Fuel for Growth</t>
  </si>
  <si>
    <t>Selling, General and Administrative Expenses | Other Exit Costs | Fuel for Growth</t>
  </si>
  <si>
    <t>Other Operating Income (Expense) | Severance and Employee Benefits | Fuel for Growth</t>
  </si>
  <si>
    <t>EMPLOYEE STOCK BENEFIT PLANS - Narrative (Details) - USD ($) $ / shares in Units, $ in Millions</t>
  </si>
  <si>
    <t>Share-based Compensation Arrangement by Share-based Payment Award [Line Items]</t>
  </si>
  <si>
    <t>Shares approved and registered with SEC</t>
  </si>
  <si>
    <t>Percent of closing market price on grant date (no less than)</t>
  </si>
  <si>
    <t>100.00%</t>
  </si>
  <si>
    <t>Stock award performance period</t>
  </si>
  <si>
    <t>Performance period, stock based awards</t>
  </si>
  <si>
    <t>1 year</t>
  </si>
  <si>
    <t>Granted (shares)</t>
  </si>
  <si>
    <t>Weighted average grant date fair value</t>
  </si>
  <si>
    <t>Cash proceeds from options exercised</t>
  </si>
  <si>
    <t>Tax benefit realized from stock options exercised</t>
  </si>
  <si>
    <t>Plan performance percent adjusted for forfeitures</t>
  </si>
  <si>
    <t>Capitalized stock-based compensation</t>
  </si>
  <si>
    <t>Maximum</t>
  </si>
  <si>
    <t>4 years</t>
  </si>
  <si>
    <t>Share based payment award, percentage payout</t>
  </si>
  <si>
    <t>200.00%</t>
  </si>
  <si>
    <t>Minimum</t>
  </si>
  <si>
    <t>Stock options</t>
  </si>
  <si>
    <t>Option installment, exercisable percentage</t>
  </si>
  <si>
    <t>25.00%</t>
  </si>
  <si>
    <t>Option installment, exercisable percentage, three year installments</t>
  </si>
  <si>
    <t>33.00%</t>
  </si>
  <si>
    <t>10 years</t>
  </si>
  <si>
    <t>Unrecognized compensation cost related to stock options</t>
  </si>
  <si>
    <t>Weighted average amortization period, share awards</t>
  </si>
  <si>
    <t>1 year 8 months</t>
  </si>
  <si>
    <t>Performance share awards</t>
  </si>
  <si>
    <t>Restricted stock units</t>
  </si>
  <si>
    <t>2 years 2 months</t>
  </si>
  <si>
    <t>EMPLOYEE STOCK BENEFIT PLANS - Schedule of Assumptions Used in the Valuations of Stock Options (Details)</t>
  </si>
  <si>
    <t>Expected volatility</t>
  </si>
  <si>
    <t>24.70%</t>
  </si>
  <si>
    <t>26.30%</t>
  </si>
  <si>
    <t>27.00%</t>
  </si>
  <si>
    <t>Risk-free interest rate</t>
  </si>
  <si>
    <t>1.50%</t>
  </si>
  <si>
    <t>Dividend yield</t>
  </si>
  <si>
    <t>1.60%</t>
  </si>
  <si>
    <t>1.80%</t>
  </si>
  <si>
    <t>1.90%</t>
  </si>
  <si>
    <t>Expected life</t>
  </si>
  <si>
    <t>4 years 11 months</t>
  </si>
  <si>
    <t>5 years 6 months</t>
  </si>
  <si>
    <t>5 years 3 months 20 days</t>
  </si>
  <si>
    <t>EMPLOYEE STOCK BENEFIT PLANS - Schedule of Stock Option Activity (Details) - USD ($) $ / shares in Units, shares in Thousands, $ in Millions</t>
  </si>
  <si>
    <t>Dec. 31, 2012</t>
  </si>
  <si>
    <t>Share-based Compensation Arrangement by Share-based Payment Award, Options, Outstanding [Roll Forward]</t>
  </si>
  <si>
    <t>Beginning balance (shares)</t>
  </si>
  <si>
    <t>Exercised (shares)</t>
  </si>
  <si>
    <t>Forfeited or expired (shares)</t>
  </si>
  <si>
    <t>Vested shares (shares)</t>
  </si>
  <si>
    <t>Vested and expected to vest (shares)</t>
  </si>
  <si>
    <t>Share-based Compensation Arrangement by Share-based Payment Award, Options, Outstanding, Weighted Average Exercise Price [Abstract]</t>
  </si>
  <si>
    <t>Beginning balance (dollars per share)</t>
  </si>
  <si>
    <t>Granted, weighted average exercise price (dollars per share)</t>
  </si>
  <si>
    <t>Exercised, weighted average exercise price (dollars per share)</t>
  </si>
  <si>
    <t>Forfeited or expired, weighted average exercise price (dollars per share)</t>
  </si>
  <si>
    <t>Vested shares, weighted average exercise price (dollars per share)</t>
  </si>
  <si>
    <t>Vested and expected to vest, weighted average exercise price (dollars per share)</t>
  </si>
  <si>
    <t>Beginning balance (years)</t>
  </si>
  <si>
    <t>7 years 3 months 24 days</t>
  </si>
  <si>
    <t>7 years 4 months 26 days</t>
  </si>
  <si>
    <t>7 years 8 months 15 days</t>
  </si>
  <si>
    <t>Vested shares, average remaining contractual term</t>
  </si>
  <si>
    <t>5 years 9 months</t>
  </si>
  <si>
    <t>Vested and expected to vest, average remaining contractual term</t>
  </si>
  <si>
    <t>Beginning balance</t>
  </si>
  <si>
    <t>Exercised shares, aggregate intrinsic value</t>
  </si>
  <si>
    <t>Vested shares, aggregate intrinsic value</t>
  </si>
  <si>
    <t>Vested and expected to vest, aggregate intrinsic value</t>
  </si>
  <si>
    <t>EMPLOYEE STOCK BENEFIT PLANS - Summary of Performance Share Awards Activity (Details) shares in Thousands</t>
  </si>
  <si>
    <t>Dec. 31, 2015$ / sharesshares</t>
  </si>
  <si>
    <t>Dec. 31, 2014$ / sharesshares</t>
  </si>
  <si>
    <t>Dec. 31, 2013$ / sharesshares</t>
  </si>
  <si>
    <t>Shares Granted and Earned (in thousands)</t>
  </si>
  <si>
    <t>Weighted- Average Grant- Date Fair Value | $ / shares</t>
  </si>
  <si>
    <t>Performance Shares Outstanding at December 31, 2015 (in thousands)</t>
  </si>
  <si>
    <t>EMPLOYEE STOCK BENEFIT PLANS - Summary of Restricted Stock Unit Activity (Details) - $ / shares shares in Thousands</t>
  </si>
  <si>
    <t>Share-based Compensation Arrangement by Share-based Payment Award, Equity Instruments Other than Options, Nonvested, Number of Shares [Roll Forward]</t>
  </si>
  <si>
    <t>Vested (shares)</t>
  </si>
  <si>
    <t>Forfeited (shares)</t>
  </si>
  <si>
    <t>Share-based Compensation Arrangement by Share-based Payment Award, Equity Instruments Other than Options, Nonvested, Weighted Average Grant Date Fair Value [Abstract]</t>
  </si>
  <si>
    <t>Granted, weighted average grant date fair value (dollars per share)</t>
  </si>
  <si>
    <t>Vested, weighted average grant date fair value (dollars per share)</t>
  </si>
  <si>
    <t>Forfeited, weighted average grant date fair value (dollars per share)</t>
  </si>
  <si>
    <t>EMPLOYEE STOCK BENEFIT PLANS - Summary of Stock-based Compensation Expense by Award Type (Details) - USD ($) $ in Millions</t>
  </si>
  <si>
    <t>Stock based compensation expense</t>
  </si>
  <si>
    <t>Net tax benefit related to stock-based compensation expense</t>
  </si>
  <si>
    <t>EMPLOYEE STOCK BENEFIT PLANS - Schedule of Stock-based Compensation Expense Recognized in the Consolidated Statements of Income (Details) - USD ($) $ in Millions</t>
  </si>
  <si>
    <t>Cost of products sold</t>
  </si>
  <si>
    <t>Selling, general and administrative</t>
  </si>
  <si>
    <t>Research and development</t>
  </si>
  <si>
    <t>EMPLOYEE BENEFITS - Narrative (Details) - USD ($) $ in Millions</t>
  </si>
  <si>
    <t>Defined Benefit Plan Disclosure [Line Items]</t>
  </si>
  <si>
    <t>Expected long term return on plan assets</t>
  </si>
  <si>
    <t>6.20%</t>
  </si>
  <si>
    <t>Period of notice for quarterly redemption of diversified hedge</t>
  </si>
  <si>
    <t>Employer contributions</t>
  </si>
  <si>
    <t>Defined benefit plan, costs recognized</t>
  </si>
  <si>
    <t>Pension Benefits</t>
  </si>
  <si>
    <t>U.S. pension plan allocation weight</t>
  </si>
  <si>
    <t>88.00%</t>
  </si>
  <si>
    <t>U.S. pension plan, estimated future contributions</t>
  </si>
  <si>
    <t>Other Benefits</t>
  </si>
  <si>
    <t>73.00%</t>
  </si>
  <si>
    <t>US GAAP Equity Securities | United States Pension Plan of US Entity</t>
  </si>
  <si>
    <t>Defined benefit plan, target plan asset allocations</t>
  </si>
  <si>
    <t>50.00%</t>
  </si>
  <si>
    <t>US GAAP Debt Securities | United States Pension Plan of US Entity</t>
  </si>
  <si>
    <t>EMPLOYEE BENEFITS - Schedule of Changes in Benefit Obligations, Plan Assets, Funded Status (Details) - USD ($) $ in Millions</t>
  </si>
  <si>
    <t>Defined Benefit Plan, Change in Fair Value of Plan Assets [Roll Forward]</t>
  </si>
  <si>
    <t>Beginning fair value of plan assets</t>
  </si>
  <si>
    <t>Fair value of plan assets at end of year</t>
  </si>
  <si>
    <t>Defined Benefit Plan, Change in Benefit Obligation [Roll Forward]</t>
  </si>
  <si>
    <t>Beginning benefit obligations</t>
  </si>
  <si>
    <t>Service cost—benefits earned during the year</t>
  </si>
  <si>
    <t>Interest cost on projected benefit obligations</t>
  </si>
  <si>
    <t>Actuarial assumptions (gains)/losses</t>
  </si>
  <si>
    <t>Settlements and curtailments</t>
  </si>
  <si>
    <t>Benefits paid</t>
  </si>
  <si>
    <t>Exchange rate changes</t>
  </si>
  <si>
    <t>Benefit obligations at end of year</t>
  </si>
  <si>
    <t>Actual return on plan assets</t>
  </si>
  <si>
    <t>Underfunded status at end of year</t>
  </si>
  <si>
    <t>Other assets</t>
  </si>
  <si>
    <t>Current liabilities</t>
  </si>
  <si>
    <t>Balance in the consolidated balance sheet at end of year</t>
  </si>
  <si>
    <t>Prior service/(benefit) and Transition Obligation</t>
  </si>
  <si>
    <t>Balance in accumulated other comprehensive loss at end of year</t>
  </si>
  <si>
    <t>Accumulated benefit obligation</t>
  </si>
  <si>
    <t>EMPLOYEE BENEFITS - Schedule of Accumulated Benefit Obligation in Excess of Plan Assets (Details) - USD ($) $ in Millions</t>
  </si>
  <si>
    <t>Compensation and Retirement Disclosure [Abstract]</t>
  </si>
  <si>
    <t>Projected benefit obligation</t>
  </si>
  <si>
    <t>Fair value of plan assets</t>
  </si>
  <si>
    <t>EMPLOYEE BENEFITS - Schedule of Net Periodic Benefit Cost (Details) - USD ($) $ in Millions</t>
  </si>
  <si>
    <t>Service cost — benefits earned during the period</t>
  </si>
  <si>
    <t>Expected return on pension plan assets</t>
  </si>
  <si>
    <t>Amortization of prior service/(benefit)</t>
  </si>
  <si>
    <t>Amortization of transition cost</t>
  </si>
  <si>
    <t>Sub-total</t>
  </si>
  <si>
    <t>Curtailments</t>
  </si>
  <si>
    <t>Net actuarial (gains)/losses</t>
  </si>
  <si>
    <t>Total Pension and Other Post-Employment Benefit costs</t>
  </si>
  <si>
    <t>EMPLOYEE BENEFITS - Schedule of Weighted-Average Assumptions Used to Determine Benefit Obligation (Details)</t>
  </si>
  <si>
    <t>Discount rate</t>
  </si>
  <si>
    <t>4.32%</t>
  </si>
  <si>
    <t>3.98%</t>
  </si>
  <si>
    <t>Rate of compensation increase</t>
  </si>
  <si>
    <t>6.09%</t>
  </si>
  <si>
    <t>3.24%</t>
  </si>
  <si>
    <t>4.08%</t>
  </si>
  <si>
    <t>3.26%</t>
  </si>
  <si>
    <t>Expected long-term return on plan assets</t>
  </si>
  <si>
    <t>6.25%</t>
  </si>
  <si>
    <t>6.16%</t>
  </si>
  <si>
    <t>5.22%</t>
  </si>
  <si>
    <t>3.22%</t>
  </si>
  <si>
    <t>3.59%</t>
  </si>
  <si>
    <t>4.47%</t>
  </si>
  <si>
    <t>4.00%</t>
  </si>
  <si>
    <t>3.06%</t>
  </si>
  <si>
    <t>4.98%</t>
  </si>
  <si>
    <t>3.75%</t>
  </si>
  <si>
    <t>2.83%</t>
  </si>
  <si>
    <t>3.08%</t>
  </si>
  <si>
    <t>3.48%</t>
  </si>
  <si>
    <t>EMPLOYEE BENEFITS - Schedule of Assumed Health Care Cost Trend Rates (Details)</t>
  </si>
  <si>
    <t>Health care cost trend rate assumed for next year</t>
  </si>
  <si>
    <t>7.60%</t>
  </si>
  <si>
    <t>6.70%</t>
  </si>
  <si>
    <t>6.90%</t>
  </si>
  <si>
    <t>Rate to which the cost trend rate is assumed to decline (the ultimate trend rate)</t>
  </si>
  <si>
    <t>4.50%</t>
  </si>
  <si>
    <t>4.90%</t>
  </si>
  <si>
    <t>Year that the rate reaches the ultimate trend rate</t>
  </si>
  <si>
    <t>EMPLOYEE BENEFITS - Schedule of Effect of One-Percentage-Point Change in Assumed Health Care Costs (Details) $ in Millions</t>
  </si>
  <si>
    <t>Effect on total of service and interest cost of one percentage point increase</t>
  </si>
  <si>
    <t>Effect on total of service and interest cost of one percentage point decrease</t>
  </si>
  <si>
    <t>Increase/(decrease) in post-employment benefit obligation one percentage point increase</t>
  </si>
  <si>
    <t>Increase/(decrease) in post-employment benefit obligation from one percentage point decrease</t>
  </si>
  <si>
    <t>EMPLOYEE BENEFITS - Schedule of Fair Values of the Pension Plan Assets by Asset Category (Details) - USD ($) $ in Millions</t>
  </si>
  <si>
    <t>Cash and cash equivalents</t>
  </si>
  <si>
    <t>Cash and cash equivalents | Level 1</t>
  </si>
  <si>
    <t>Cash and cash equivalents | Level 2</t>
  </si>
  <si>
    <t>U.S. large-cap</t>
  </si>
  <si>
    <t>U.S. large-cap | Level 1</t>
  </si>
  <si>
    <t>U.S. large-cap | Level 2</t>
  </si>
  <si>
    <t>U.S. small-cap growth</t>
  </si>
  <si>
    <t>U.S. small-cap growth | Level 1</t>
  </si>
  <si>
    <t>U.S. small-cap growth | Level 2</t>
  </si>
  <si>
    <t>Emerging markets</t>
  </si>
  <si>
    <t>Emerging markets | Level 1</t>
  </si>
  <si>
    <t>Emerging markets | Level 2</t>
  </si>
  <si>
    <t>Real estate investment trusts</t>
  </si>
  <si>
    <t>Real estate investment trusts | Level 1</t>
  </si>
  <si>
    <t>Real estate investment trusts | Level 2</t>
  </si>
  <si>
    <t>International large-cap value</t>
  </si>
  <si>
    <t>International large-cap value | Level 1</t>
  </si>
  <si>
    <t>International large-cap value | Level 2</t>
  </si>
  <si>
    <t>Hedge fund</t>
  </si>
  <si>
    <t>Hedge fund | Level 1</t>
  </si>
  <si>
    <t>Hedge fund | Level 2</t>
  </si>
  <si>
    <t>Government bonds</t>
  </si>
  <si>
    <t>Government bonds | Level 1</t>
  </si>
  <si>
    <t>Government bonds | Level 2</t>
  </si>
  <si>
    <t>Corporate bonds</t>
  </si>
  <si>
    <t>Corporate bonds | Level 1</t>
  </si>
  <si>
    <t>Corporate bonds | Level 2</t>
  </si>
  <si>
    <t>EMPLOYEE BENEFITS - Schedule of Estimated Future Benefit Payments Expected to be Paid (Details) $ in Millions</t>
  </si>
  <si>
    <t>Defined benefit plan, expected future payments in 2016</t>
  </si>
  <si>
    <t>Defined benefit plan, expected future payment in 2017</t>
  </si>
  <si>
    <t>Defined benefit plan, expected future payment in 2018</t>
  </si>
  <si>
    <t>Defined benefit plan, expected future payment 2019</t>
  </si>
  <si>
    <t>Defined benefit plan, expected future payments 2020</t>
  </si>
  <si>
    <t>Defined benefit plan, expected future payments years 2021-2025</t>
  </si>
  <si>
    <t>REDEEMABLE NONCONTROLLING INTEREST - Narrative (Details) - USD ($) $ in Millions</t>
  </si>
  <si>
    <t>6 Months Ended</t>
  </si>
  <si>
    <t>Mar. 15, 2012</t>
  </si>
  <si>
    <t>Business Acquisition [Line Items]</t>
  </si>
  <si>
    <t>Purchase price</t>
  </si>
  <si>
    <t>Cash outflow from acquisition</t>
  </si>
  <si>
    <t>Nutricion para el Conosur S.A.</t>
  </si>
  <si>
    <t>Percentage of outstanding shares of capital stock acquired</t>
  </si>
  <si>
    <t>80.00%</t>
  </si>
  <si>
    <t>Ownership interest, percentage</t>
  </si>
  <si>
    <t>90.00%</t>
  </si>
  <si>
    <t>Put Option</t>
  </si>
  <si>
    <t>Noncontrolling interests (as a percent)</t>
  </si>
  <si>
    <t>20.00%</t>
  </si>
  <si>
    <t>Call Option</t>
  </si>
  <si>
    <t>Noncontrolling interest owner right to purchase (up to)</t>
  </si>
  <si>
    <t>NONCONTROLLING INTERESTS - Narrative (Details)</t>
  </si>
  <si>
    <t>CHINA</t>
  </si>
  <si>
    <t>Noncontrolling interest disclosures</t>
  </si>
  <si>
    <t>ARGENTINA</t>
  </si>
  <si>
    <t>INDONESIA</t>
  </si>
  <si>
    <t>OTHER (INCOME)/EXPENSES-NET - Components of Other Expenses/(Income) Net (Details) - USD ($) $ in Millions</t>
  </si>
  <si>
    <t>Severance and other costs</t>
  </si>
  <si>
    <t>SEC Settlement</t>
  </si>
  <si>
    <t>Loss on asset disposals</t>
  </si>
  <si>
    <t>Foreign exchange losses—net</t>
  </si>
  <si>
    <t>Marketable securities gain</t>
  </si>
  <si>
    <t>Administrative penalty (China)</t>
  </si>
  <si>
    <t>Gain on sale of investment</t>
  </si>
  <si>
    <t>Pension curtailment gain</t>
  </si>
  <si>
    <t>Other (income)/expenses—net</t>
  </si>
  <si>
    <t>OTHER (INCOME)/EXPENSES-NET - Narrative (Details) - USD ($) $ in Millions</t>
  </si>
  <si>
    <t>ScheduleOfOtherIncomeAndOtherExpenseNet [Line Items]</t>
  </si>
  <si>
    <t>Foreign currency transaction gain (loss)</t>
  </si>
  <si>
    <t>VENEZUELA</t>
  </si>
  <si>
    <t>VENEZUELA | Change in Accounting Method Accounted for as Change in Estimate</t>
  </si>
  <si>
    <t>Employee Severance | Fuel for Growth</t>
  </si>
  <si>
    <t>Restructuring costs, fuel for growth program</t>
  </si>
  <si>
    <t>RECEIVABLES - Schedule of Major Categories of Receivables (Details) - USD ($) $ in Millions</t>
  </si>
  <si>
    <t>Trade receivables</t>
  </si>
  <si>
    <t>Miscellaneous receivables</t>
  </si>
  <si>
    <t>Less allowances</t>
  </si>
  <si>
    <t>Receivables—net</t>
  </si>
  <si>
    <t>INVENTORIES - Major Categories of Inventories (Details) - USD ($) $ in Millions</t>
  </si>
  <si>
    <t>Finished goods</t>
  </si>
  <si>
    <t>Work in process</t>
  </si>
  <si>
    <t>Raw and packaging materials</t>
  </si>
  <si>
    <t>LONG-LIVED ASSETS - Major Categories of Property, Plant and Equipment (Details) - USD ($) $ in Millions</t>
  </si>
  <si>
    <t>Accumulated depreciation</t>
  </si>
  <si>
    <t>Land</t>
  </si>
  <si>
    <t>Property, plant and equipment</t>
  </si>
  <si>
    <t>Buildings</t>
  </si>
  <si>
    <t>Machinery, equipment and fixtures</t>
  </si>
  <si>
    <t>Construction in progress</t>
  </si>
  <si>
    <t>LONG-LIVED ASSETS - Narrative (Details) - USD ($) $ in Millions</t>
  </si>
  <si>
    <t>Depreciation</t>
  </si>
  <si>
    <t>Interest capitalized</t>
  </si>
  <si>
    <t>Asset retirement obligation</t>
  </si>
  <si>
    <t>Amortization of intangible assets</t>
  </si>
  <si>
    <t>Additions to long lived assets not yet paid</t>
  </si>
  <si>
    <t>LONG-LIVED ASSETS - Schedule of Gross Carrying Value and Accumulated Amortization by Class of Intangible Asset (Details) - USD ($) $ in Millions</t>
  </si>
  <si>
    <t>Finite-lived and Indefinite-lived Intangible Assets by Major Class [Line Items]</t>
  </si>
  <si>
    <t>Indefinite-lived intangible assets, gross carrying amount</t>
  </si>
  <si>
    <t>Indefinite-lived intangible assets zero amortization</t>
  </si>
  <si>
    <t>Finite-lived intangible assets, gross</t>
  </si>
  <si>
    <t>Accumulated amortization, finite intangible assets</t>
  </si>
  <si>
    <t>Finite-lived intangible assets, net</t>
  </si>
  <si>
    <t>Intangible assets, gross carrying amount</t>
  </si>
  <si>
    <t>Intangible assets, net</t>
  </si>
  <si>
    <t>Trademark</t>
  </si>
  <si>
    <t>Accumulated amortization, indefinite lived intangible assets</t>
  </si>
  <si>
    <t>Non-compete agreement</t>
  </si>
  <si>
    <t>Computer software</t>
  </si>
  <si>
    <t>Distributor-customer relationship</t>
  </si>
  <si>
    <t>LONG-LIVED ASSETS - Schedule of Expected Amortization Expense (Details) $ in Millions</t>
  </si>
  <si>
    <t>Intangible asset amortization expense 2016</t>
  </si>
  <si>
    <t>Intangible asset amortization expense 2017</t>
  </si>
  <si>
    <t>Intangible asset amortization expense 2018</t>
  </si>
  <si>
    <t>Intangible asset amortization expense 2019</t>
  </si>
  <si>
    <t>Intangible asset amortization expense 2020</t>
  </si>
  <si>
    <t>Intangible asset amortization expense later years</t>
  </si>
  <si>
    <t>GOODWILL (Details) - USD ($)</t>
  </si>
  <si>
    <t>Goodwill [Roll Forward]</t>
  </si>
  <si>
    <t>Goodwill at the beginning of the period</t>
  </si>
  <si>
    <t>Translation adjustments</t>
  </si>
  <si>
    <t>Goodwill at the end of the period</t>
  </si>
  <si>
    <t>Accumulated impairment loss</t>
  </si>
  <si>
    <t>Asia</t>
  </si>
  <si>
    <t>Latin America</t>
  </si>
  <si>
    <t>DEBT - Narrative (Details) - USD ($)</t>
  </si>
  <si>
    <t>Debt Instrument [Line Items]</t>
  </si>
  <si>
    <t>Long-term debt</t>
  </si>
  <si>
    <t>Short-term borrowings</t>
  </si>
  <si>
    <t>Short-term borrowings weighted average interest rate</t>
  </si>
  <si>
    <t>34.00%</t>
  </si>
  <si>
    <t>Repayments of notes payable</t>
  </si>
  <si>
    <t>Line of credit facility, maximum borrowing capacity</t>
  </si>
  <si>
    <t>Line of credit facility, gross repayments</t>
  </si>
  <si>
    <t>Long-term line of credit, outstanding borrowings</t>
  </si>
  <si>
    <t>Long-term debt, fair value</t>
  </si>
  <si>
    <t>Term Loan Agreement | Notes Payable to Banks</t>
  </si>
  <si>
    <t>Proceeds from notes payable</t>
  </si>
  <si>
    <t>Notes 3.0 Percent Due 2020 and Notes 4.125 Percent Due 2025 | Senior Notes</t>
  </si>
  <si>
    <t>Net proceeds</t>
  </si>
  <si>
    <t>Notes 3.0 Percent Due 2020 | Senior Notes</t>
  </si>
  <si>
    <t>Debt instrument, interest rate, stated percentage</t>
  </si>
  <si>
    <t>3.00%</t>
  </si>
  <si>
    <t>Public offering price</t>
  </si>
  <si>
    <t>99.902%</t>
  </si>
  <si>
    <t>Notes 4.125 Percent Due 2025 | Senior Notes</t>
  </si>
  <si>
    <t>4.125%</t>
  </si>
  <si>
    <t>99.958%</t>
  </si>
  <si>
    <t>Notes 4.60 Percent Due 2044 | Senior Notes</t>
  </si>
  <si>
    <t>4.60%</t>
  </si>
  <si>
    <t>99.465%</t>
  </si>
  <si>
    <t>Notes 4.90 Percent Due 2019 | Senior Notes</t>
  </si>
  <si>
    <t>Notes 350 Percent Due 2014 | Senior Notes</t>
  </si>
  <si>
    <t>Debt instrument, payoff amount</t>
  </si>
  <si>
    <t>Senior notes</t>
  </si>
  <si>
    <t>3.50%</t>
  </si>
  <si>
    <t>Other Assets | Fair Value Hedging | Interest Rate Swap</t>
  </si>
  <si>
    <t>Derivative asset, fair value</t>
  </si>
  <si>
    <t>Interest Expense | Cash Flow Hedging | Interest Rate Swap | Notes 3.0 Percent Due 2020</t>
  </si>
  <si>
    <t>Reduction in interest expense</t>
  </si>
  <si>
    <t>Interest Expense | Cash Flow Hedging | Interest Rate Swap | Notes 4.90 Percent Due 2019</t>
  </si>
  <si>
    <t>Revolving Credit Facility</t>
  </si>
  <si>
    <t>Line of credit facility maximum borrowing capacity with request and consent (up to)</t>
  </si>
  <si>
    <t>Line of credit facility, ratio of consolidated adjusted total debt to consolidated EBITDA (not to exceed)</t>
  </si>
  <si>
    <t>Line of credit facility, ratio of consolidated EBITDA to consolidated interest expense (not less than)</t>
  </si>
  <si>
    <t>Line of credit facility, facility fee</t>
  </si>
  <si>
    <t>0.125%</t>
  </si>
  <si>
    <t>Line of credit facility, gross borrowings</t>
  </si>
  <si>
    <t>Revolving Credit Facility | Line of Credit</t>
  </si>
  <si>
    <t>Debt Instrument, Term</t>
  </si>
  <si>
    <t>5 years</t>
  </si>
  <si>
    <t>Adjustment to debt for EBITDA calculation</t>
  </si>
  <si>
    <t>Debt Instrument, Covenant Terms, EBITDA Ratio Calculation, Adjustment to Debt, Domestic Unrestricted Cash and Cash Equivalents</t>
  </si>
  <si>
    <t>Percent of unrestricted cash and cash equivalents used as collateral</t>
  </si>
  <si>
    <t>65.00%</t>
  </si>
  <si>
    <t>Revolving Credit Facility | Minimum</t>
  </si>
  <si>
    <t>Debt instrument, margin over base rate</t>
  </si>
  <si>
    <t>Revolving Credit Facility | Maximum</t>
  </si>
  <si>
    <t>1.375%</t>
  </si>
  <si>
    <t>Designated as Hedging Instrument | Other Liabilities | Fair Value Hedging | Interest Rate Swap</t>
  </si>
  <si>
    <t>Fair value adjustment</t>
  </si>
  <si>
    <t>Designated as Hedging Instrument | Other Assets | Fair Value Hedging | Interest Rate Swap</t>
  </si>
  <si>
    <t>DEBT - Components of Long-term Debt (Details) - USD ($) $ in Millions</t>
  </si>
  <si>
    <t>Unamortized basis adjustment for settled interest rate swaps</t>
  </si>
  <si>
    <t>Unamortized bond discount</t>
  </si>
  <si>
    <t>Unamortized debt issuance costs</t>
  </si>
  <si>
    <t>Fair-value interest rate swaps</t>
  </si>
  <si>
    <t>Notes 4.90 Percent Due 2019</t>
  </si>
  <si>
    <t>3.000% Notes due 2020 | Senior Notes</t>
  </si>
  <si>
    <t>4.125% Notes due 2025 | Senior Notes</t>
  </si>
  <si>
    <t>5.900% Notes due 2039</t>
  </si>
  <si>
    <t>5.90%</t>
  </si>
  <si>
    <t>5.900% Notes due 2039 | Senior Notes</t>
  </si>
  <si>
    <t>4.600% Notes due 2044 | Senior Notes</t>
  </si>
  <si>
    <t>DEBT - Components of Interest Expense-net (Details) - USD ($) $ in Millions</t>
  </si>
  <si>
    <t>Interest expense</t>
  </si>
  <si>
    <t>Interest income</t>
  </si>
  <si>
    <t>Interest expense-net</t>
  </si>
  <si>
    <t>Interest payments, net of amounts related to interest rate swaps</t>
  </si>
  <si>
    <t>DERIVATIVES - Narrative (Details)</t>
  </si>
  <si>
    <t>1 Months Ended</t>
  </si>
  <si>
    <t>Jul. 31, 2011USD ($)</t>
  </si>
  <si>
    <t>Nov. 30, 2010USD ($)</t>
  </si>
  <si>
    <t>Dec. 31, 2015USD ($)derivative</t>
  </si>
  <si>
    <t>Jun. 30, 2014derivative</t>
  </si>
  <si>
    <t>Dec. 31, 2014USD ($)</t>
  </si>
  <si>
    <t>Dec. 31, 2013USD ($)</t>
  </si>
  <si>
    <t>Oct. 31, 2014</t>
  </si>
  <si>
    <t>May. 31, 2014USD ($)</t>
  </si>
  <si>
    <t>Dec. 31, 2009USD ($)</t>
  </si>
  <si>
    <t>Derivative [Line Items]</t>
  </si>
  <si>
    <t>No transfers between levels in fair value hierarchy</t>
  </si>
  <si>
    <t>Balance of effective portion of changes in hedge instruments included in accumulated other comprehensive income</t>
  </si>
  <si>
    <t>Derivatives qualifying as cash flow hedges deferred in other comprehensive income</t>
  </si>
  <si>
    <t>Money market funds, carrying value</t>
  </si>
  <si>
    <t>Cash Flow Hedging</t>
  </si>
  <si>
    <t>Maximum period for discontinuation of foreign currency cash flow hedge due to forecasted transaction is probable of not occurring</t>
  </si>
  <si>
    <t>Foreign Exchange Forward | Cash Flow Hedging</t>
  </si>
  <si>
    <t>Foreign currency purchases anticipated time frame</t>
  </si>
  <si>
    <t>18 months</t>
  </si>
  <si>
    <t>Ineffectiveness related to the company's foreign exchange hedges on earnings</t>
  </si>
  <si>
    <t>Interest Rate Swap</t>
  </si>
  <si>
    <t>Derivative, notional amount</t>
  </si>
  <si>
    <t>Derivative, net hedge ineffectiveness</t>
  </si>
  <si>
    <t>Amortization of settlement related to incremental interest expense</t>
  </si>
  <si>
    <t>Derivative, number of instruments entered into | derivative</t>
  </si>
  <si>
    <t>Interest Rate Swap | Fair Value Hedging | Terminated Contract</t>
  </si>
  <si>
    <t>Proceeds from termination of hedge</t>
  </si>
  <si>
    <t>Interest Rate Swap, 2019 settled swaps</t>
  </si>
  <si>
    <t>Interest Rate Swap, 2014 settled swaps</t>
  </si>
  <si>
    <t>Commodity Contract</t>
  </si>
  <si>
    <t>Interest Rate Swap, 2019 open swaps</t>
  </si>
  <si>
    <t>Interest Rate Swap, 2020 open swaps</t>
  </si>
  <si>
    <t>Minimum | Designated as Hedging Instrument | Interest Rate Swap</t>
  </si>
  <si>
    <t>Forward interest rates of swaps</t>
  </si>
  <si>
    <t>3.79%</t>
  </si>
  <si>
    <t>Maximum | Designated as Hedging Instrument | Interest Rate Swap</t>
  </si>
  <si>
    <t>3.94%</t>
  </si>
  <si>
    <t>Notes 4.90 Percent Due 2019 | Interest rate swaps 2019 note | Fair Value Hedging</t>
  </si>
  <si>
    <t>Notes 4.90 Percent Due 2019 | Interest Rate Swap, 2019 open swaps | Fair Value Hedging</t>
  </si>
  <si>
    <t>Notes 3.0 Percent Due 2020 | Interest rate swaps 2020 note | Fair Value Hedging</t>
  </si>
  <si>
    <t>DERIVATIVES - Schedule of Fair Value of Outstanding Derivatives (Details) - USD ($) $ in Millions</t>
  </si>
  <si>
    <t>Foreign Exchange Contract</t>
  </si>
  <si>
    <t>Interest Rate Swap | Other Assets | Fair Value Hedging</t>
  </si>
  <si>
    <t>Designated as Hedging Instrument</t>
  </si>
  <si>
    <t>Net asset/(liability) of derivatives designated as hedging items</t>
  </si>
  <si>
    <t>Designated as Hedging Instrument | Foreign Exchange Contract | Prepaid Expenses and Other Current Assets | Cash Flow Hedging</t>
  </si>
  <si>
    <t>Designated as Hedging Instrument | Foreign Exchange Contract | Accrued Expenses | Cash Flow Hedging</t>
  </si>
  <si>
    <t>Derivative liability, fair value</t>
  </si>
  <si>
    <t>Designated as Hedging Instrument | Interest Rate Swap | Other Assets | Fair Value Hedging</t>
  </si>
  <si>
    <t>Designated as Hedging Instrument | Interest Rate Swap | Other Liabilities | Fair Value Hedging</t>
  </si>
  <si>
    <t>Designated as Hedging Instrument | Commodity Option | Accrued Expenses | Cash Flow Hedging</t>
  </si>
  <si>
    <t>DERIVATIVES - Schedule of Outstanding Foreign Exchange Forward Contracts (Details) - Foreign Exchange Contract</t>
  </si>
  <si>
    <t>Notional Amount</t>
  </si>
  <si>
    <t>Fair Value Asset</t>
  </si>
  <si>
    <t>Canadian dollar</t>
  </si>
  <si>
    <t>Weighted-average Forward Rate</t>
  </si>
  <si>
    <t>Mexican peso</t>
  </si>
  <si>
    <t>Malaysian ringgit</t>
  </si>
  <si>
    <t>Philippine peso</t>
  </si>
  <si>
    <t>DERIVATIVES -  Schedule of Change in Accumulated Other Comprehensive Income (Loss) and the Impact on Earnings from Foreign Exchange Contracts (Details) - USD ($) $ in Millions</t>
  </si>
  <si>
    <t>Ending balance</t>
  </si>
  <si>
    <t>Derivatives qualifying as cash flow hedges reclassified to cost of products sold</t>
  </si>
  <si>
    <t>Change in deferred taxes</t>
  </si>
  <si>
    <t>DERIVATIVES - Schedule of Derivative Liabilities at Fair Value (Details) - USD ($)</t>
  </si>
  <si>
    <t>Fixed Rate Received</t>
  </si>
  <si>
    <t>Interest Rate Swap, 2019 open swaps | Fair Value Hedging | Notes 4.90 Percent Due 2019</t>
  </si>
  <si>
    <t>Variable Rate Paid (U.S. 3 Month LIBOR )</t>
  </si>
  <si>
    <t>3.14%</t>
  </si>
  <si>
    <t>Fair value hedge asset</t>
  </si>
  <si>
    <t>Interest rate swaps 2020 note | Fair Value Hedging | Notes 3.0 Percent Due 2020</t>
  </si>
  <si>
    <t>1.38%</t>
  </si>
  <si>
    <t>Fair value hedge liability</t>
  </si>
  <si>
    <t>MARKETABLE SECURITIES - Narrative (Details) - USD ($)</t>
  </si>
  <si>
    <t>Investments in debt securities</t>
  </si>
  <si>
    <t>Debt securities sold</t>
  </si>
  <si>
    <t>Net gain on trading securities</t>
  </si>
  <si>
    <t>EQUITY - Narrative (Details) - USD ($)</t>
  </si>
  <si>
    <t>Oct. 27, 2015</t>
  </si>
  <si>
    <t>Oct. 22, 2015</t>
  </si>
  <si>
    <t>Oct. 20, 2015</t>
  </si>
  <si>
    <t>Sep. 10, 2013</t>
  </si>
  <si>
    <t>Class of Stock [Line Items]</t>
  </si>
  <si>
    <t>Accelerated share repurchase amount</t>
  </si>
  <si>
    <t>Shares of common stock available in repurchase</t>
  </si>
  <si>
    <t>Deferred losses on derivatives qualifying as hedges</t>
  </si>
  <si>
    <t>Reduction of retained earnings</t>
  </si>
  <si>
    <t>Treasury stock purchases</t>
  </si>
  <si>
    <t>Treasury Stock | 2013 Authorization</t>
  </si>
  <si>
    <t>Share repurchase authorization</t>
  </si>
  <si>
    <t>Treasury Stock | October 2015 Authorization</t>
  </si>
  <si>
    <t>Number of shares of Company common stock that could be purchased with an amount of cash equal to the Repurchase Price</t>
  </si>
  <si>
    <t>Percentage of shares retired</t>
  </si>
  <si>
    <t>85.00%</t>
  </si>
  <si>
    <t>Interest rate forward swaps, fair value</t>
  </si>
  <si>
    <t>EQUITY - Schedule of Changes in Common Shares and Treasury Stock (Details) - USD ($) shares in Millions, $ in Millions</t>
  </si>
  <si>
    <t>Changes in Common Shares and Treasury Stock [Roll Forward]</t>
  </si>
  <si>
    <t>Common stock (in shares)</t>
  </si>
  <si>
    <t>Treasury stock, beginning value</t>
  </si>
  <si>
    <t>Treasury stock, ending value</t>
  </si>
  <si>
    <t>Treasury stock (in shares)</t>
  </si>
  <si>
    <t>Stock-based compensation (in shares)</t>
  </si>
  <si>
    <t>Treasury stock purchases (in shares)</t>
  </si>
  <si>
    <t>Retirement of treasury stock (in shares)</t>
  </si>
  <si>
    <t>Accelerated Share Repurchase (in shares)</t>
  </si>
  <si>
    <t>Treasury stock reissued at lower than repurchase price</t>
  </si>
  <si>
    <t>Accelerated Share Repurchase</t>
  </si>
  <si>
    <t>EQUITY - Schedule of Accumulated Other Comprehensive Income (Loss) (Details) - USD ($) $ in Millions</t>
  </si>
  <si>
    <t>AOCI Including Portion Attributable to Noncontrolling Interest, Net of Tax [Roll Forward]</t>
  </si>
  <si>
    <t>Deferred Gains/(Losses)</t>
  </si>
  <si>
    <t>Reclassification Adjustment for (Gains)/ Losses Included in Net Earnings</t>
  </si>
  <si>
    <t>Redeemable Noncontrolling Interest</t>
  </si>
  <si>
    <t>EQUITY - Reclassification out of Accumulated Other Comprehensive Loss (Details) - USD ($) $ in Millions</t>
  </si>
  <si>
    <t>Reclassification Adjustment out of Accumulated Other Comprehensive Income [Line Items]</t>
  </si>
  <si>
    <t>Selling, General and Administrative Expense</t>
  </si>
  <si>
    <t>Net</t>
  </si>
  <si>
    <t>Reclassification out of Accumulated Other Comprehensive Income</t>
  </si>
  <si>
    <t>Pension and Other Post-employment Benefit Plans: | Reclassification out of Accumulated Other Comprehensive Income</t>
  </si>
  <si>
    <t>Forward Exchange Contracts | Deferred Gains/(Losses) on Derivatives Qualifying as Hedges: | Reclassification out of Accumulated Other Comprehensive Income</t>
  </si>
  <si>
    <t>Commodity Contracts | Deferred Gains/(Losses) on Derivatives Qualifying as Hedges: | Reclassification out of Accumulated Other Comprehensive Income</t>
  </si>
  <si>
    <t>Interest Rate Forward Swap | Deferred Gains/(Losses) on Derivatives Qualifying as Hedges: | Reclassification out of Accumulated Other Comprehensive Income</t>
  </si>
  <si>
    <t>Cost of Products Sold | Reclassification out of Accumulated Other Comprehensive Income</t>
  </si>
  <si>
    <t>Cost of Products Sold | Pension and Other Post-employment Benefit Plans: | Reclassification out of Accumulated Other Comprehensive Income</t>
  </si>
  <si>
    <t>Cost of Products Sold | Forward Exchange Contracts | Deferred Gains/(Losses) on Derivatives Qualifying as Hedges: | Reclassification out of Accumulated Other Comprehensive Income</t>
  </si>
  <si>
    <t>Cost of Products Sold | Commodity Contracts | Deferred Gains/(Losses) on Derivatives Qualifying as Hedges: | Reclassification out of Accumulated Other Comprehensive Income</t>
  </si>
  <si>
    <t>Cost of Products Sold | Interest Rate Forward Swap | Deferred Gains/(Losses) on Derivatives Qualifying as Hedges: | Reclassification out of Accumulated Other Comprehensive Income</t>
  </si>
  <si>
    <t>Selling, General and Administrative | Reclassification out of Accumulated Other Comprehensive Income</t>
  </si>
  <si>
    <t>Selling, General and Administrative | Pension and Other Post-employment Benefit Plans: | Reclassification out of Accumulated Other Comprehensive Income</t>
  </si>
  <si>
    <t>Selling, General and Administrative | Forward Exchange Contracts | Deferred Gains/(Losses) on Derivatives Qualifying as Hedges: | Reclassification out of Accumulated Other Comprehensive Income</t>
  </si>
  <si>
    <t>Selling, General and Administrative | Commodity Contracts | Deferred Gains/(Losses) on Derivatives Qualifying as Hedges: | Reclassification out of Accumulated Other Comprehensive Income</t>
  </si>
  <si>
    <t>Selling, General and Administrative | Interest Rate Forward Swap | Deferred Gains/(Losses) on Derivatives Qualifying as Hedges: | Reclassification out of Accumulated Other Comprehensive Income</t>
  </si>
  <si>
    <t>Tax Benefit/(Expense) | Reclassification out of Accumulated Other Comprehensive Income</t>
  </si>
  <si>
    <t>Tax Benefit/(Expense) | Pension and Other Post-employment Benefit Plans: | Reclassification out of Accumulated Other Comprehensive Income</t>
  </si>
  <si>
    <t>Tax Benefit/(Expense) | Forward Exchange Contracts | Deferred Gains/(Losses) on Derivatives Qualifying as Hedges: | Reclassification out of Accumulated Other Comprehensive Income</t>
  </si>
  <si>
    <t>Tax Benefit/(Expense) | Commodity Contracts | Deferred Gains/(Losses) on Derivatives Qualifying as Hedges: | Reclassification out of Accumulated Other Comprehensive Income</t>
  </si>
  <si>
    <t>Tax Benefit/(Expense) | Interest Rate Forward Swap | Deferred Gains/(Losses) on Derivatives Qualifying as Hedges: | Reclassification out of Accumulated Other Comprehensive Income</t>
  </si>
  <si>
    <t>LEASES (Details) - USD ($) $ in Millions</t>
  </si>
  <si>
    <t>Operating leases, future minimum payments due in 2016</t>
  </si>
  <si>
    <t>Operating leases, future minimum payments, due in 2017</t>
  </si>
  <si>
    <t>Operating leases, future minimum payments, due in 2018</t>
  </si>
  <si>
    <t>Operating leases, future minimum payments, due in 2019</t>
  </si>
  <si>
    <t>Operating leases, future minimum payments, due in 2020</t>
  </si>
  <si>
    <t>Operating leases, future minimum payments, due after 2020</t>
  </si>
  <si>
    <t>Total Minimum Payments</t>
  </si>
  <si>
    <t>Operating leases rental expenses</t>
  </si>
  <si>
    <t>Capital lease obligations</t>
  </si>
  <si>
    <t>VENEZUELA CURRENCY MATTERS - Narrative (Details) VEF in Millions, $ in Millions</t>
  </si>
  <si>
    <t>Dec. 31, 2015USD ($)VEF / $</t>
  </si>
  <si>
    <t>Dec. 31, 2015VEFVEF / $</t>
  </si>
  <si>
    <t>Venezuela Currency Matters [Line Items]</t>
  </si>
  <si>
    <t>Foreign currency transaction gains</t>
  </si>
  <si>
    <t>Percentage of net sales</t>
  </si>
  <si>
    <t>2.20%</t>
  </si>
  <si>
    <t>Net monetary assets</t>
  </si>
  <si>
    <t>Net non-monetary assets</t>
  </si>
  <si>
    <t>Intercompany payables</t>
  </si>
  <si>
    <t>CENCOEX | Venezuelan bolívar fuerte | VENEZUELA</t>
  </si>
  <si>
    <t>Foreign currency exchange rate | VEF / $</t>
  </si>
  <si>
    <t>SICAD I | Venezuelan bolívar fuerte | VENEZUELA</t>
  </si>
  <si>
    <t>SIMADI | Venezuelan bolívar fuerte | VENEZUELA</t>
  </si>
  <si>
    <t>Other Operating Income (Expense)</t>
  </si>
  <si>
    <t>Remeasurement loss</t>
  </si>
  <si>
    <t>SELECTED QUARTERLY FINANCIAL DATA (UNAUDITED) (Details) - USD ($) $ / shares in Units, $ in Millions</t>
  </si>
  <si>
    <t>Gross profit</t>
  </si>
  <si>
    <t>Operating expenses</t>
  </si>
  <si>
    <t>Schedule II (Details) - USD ($) $ in Millions</t>
  </si>
  <si>
    <t>Allowances for Doubtful Accounts</t>
  </si>
  <si>
    <t>Movement in Valuation Allowances and Reserves [Roll Forward]</t>
  </si>
  <si>
    <t>Balance at beginning of period</t>
  </si>
  <si>
    <t>Provisions for bad debts/valuation allowance</t>
  </si>
  <si>
    <t>Bad debts written off</t>
  </si>
  <si>
    <t>Release of valuation allowance/ other</t>
  </si>
  <si>
    <t>Balance at end of period</t>
  </si>
  <si>
    <t>Valuation Allowance on Deferred Tax Assets</t>
  </si>
</sst>
</file>

<file path=xl/styles.xml><?xml version="1.0" encoding="utf-8"?>
<styleSheet xmlns="http://schemas.openxmlformats.org/spreadsheetml/2006/main">
  <numFmts count="6">
    <numFmt formatCode="_(&quot;$ &quot;#,##0.0_);_(&quot;$ &quot;(#,##0.0)" numFmtId="165"/>
    <numFmt formatCode="#,##0.0_);(#,##0.0)" numFmtId="166"/>
    <numFmt formatCode="_(&quot;$ &quot;#,##0.00_);_(&quot;$ &quot;(#,##0.00)" numFmtId="167"/>
    <numFmt formatCode="_(&quot;$ &quot;#,##0_);_(&quot;$ &quot;(#,##0)" numFmtId="168"/>
    <numFmt formatCode="_(&quot;Level &quot;#,##0_);_(&quot;Level &quot;(#,##0)" numFmtId="169"/>
    <numFmt formatCode="_(&quot;VEF &quot;#,##0_);_(&quot;VEF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sharedStrings.xml" Type="http://schemas.openxmlformats.org/officeDocument/2006/relationships/sharedStrings"/><ns0:Relationship Id="rId111" Target="styles.xml" Type="http://schemas.openxmlformats.org/officeDocument/2006/relationships/styles"/><ns0:Relationship Id="rId11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45257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B12" s="4" t="s">
        <v>21</v>
      </c>
    </row>
    <row r="13" spans="1:4">
      <c r="A13" s="4" t="s">
        <v>22</v>
      </c>
      <c r="B13" s="6" t="n">
        <v>2015</v>
      </c>
    </row>
    <row r="14" spans="1:4">
      <c r="A14" s="4" t="s">
        <v>23</v>
      </c>
      <c r="B14" s="4" t="s">
        <v>24</v>
      </c>
    </row>
    <row r="15" spans="1:4">
      <c r="A15" s="4" t="s">
        <v>25</v>
      </c>
      <c r="B15" s="4" t="s">
        <v>26</v>
      </c>
    </row>
    <row r="16" spans="1:4">
      <c r="A16" s="4" t="s">
        <v>27</v>
      </c>
      <c r="D16" s="7" t="n">
        <v>18.3</v>
      </c>
    </row>
    <row r="17" spans="1:4">
      <c r="A17" s="4" t="s">
        <v>28</v>
      </c>
      <c r="C17" s="6" t="n">
        <v>1864540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39</v>
      </c>
      <c r="B1" s="2" t="s">
        <v>2</v>
      </c>
      <c r="C1" s="2" t="s">
        <v>4</v>
      </c>
    </row>
    <row r="2" spans="1:3">
      <c r="A2" s="4" t="s">
        <v>962</v>
      </c>
    </row>
    <row r="3" spans="1:3">
      <c r="A3" s="3" t="s">
        <v>985</v>
      </c>
    </row>
    <row r="4" spans="1:3">
      <c r="A4" s="4" t="s">
        <v>1040</v>
      </c>
      <c r="C4" s="4" t="s">
        <v>769</v>
      </c>
    </row>
    <row r="5" spans="1:3">
      <c r="A5" s="4" t="s">
        <v>1041</v>
      </c>
    </row>
    <row r="6" spans="1:3">
      <c r="A6" s="3" t="s">
        <v>985</v>
      </c>
    </row>
    <row r="7" spans="1:3">
      <c r="A7" s="4" t="s">
        <v>997</v>
      </c>
      <c r="B7" s="10" t="n">
        <v>700000000</v>
      </c>
    </row>
    <row r="8" spans="1:3">
      <c r="A8" s="4" t="s">
        <v>1040</v>
      </c>
      <c r="B8" s="4" t="s">
        <v>769</v>
      </c>
    </row>
    <row r="9" spans="1:3">
      <c r="A9" s="4" t="s">
        <v>1042</v>
      </c>
      <c r="B9" s="4" t="s">
        <v>1043</v>
      </c>
    </row>
    <row r="10" spans="1:3">
      <c r="A10" s="4" t="s">
        <v>1044</v>
      </c>
      <c r="B10" s="10" t="n">
        <v>3900000</v>
      </c>
    </row>
    <row r="11" spans="1:3">
      <c r="A11" s="4" t="s">
        <v>1045</v>
      </c>
    </row>
    <row r="12" spans="1:3">
      <c r="A12" s="3" t="s">
        <v>985</v>
      </c>
    </row>
    <row r="13" spans="1:3">
      <c r="A13" s="4" t="s">
        <v>997</v>
      </c>
      <c r="B13" s="10" t="n">
        <v>750000000</v>
      </c>
    </row>
    <row r="14" spans="1:3">
      <c r="A14" s="4" t="s">
        <v>1040</v>
      </c>
      <c r="B14" s="4" t="s">
        <v>917</v>
      </c>
    </row>
    <row r="15" spans="1:3">
      <c r="A15" s="4" t="s">
        <v>1042</v>
      </c>
      <c r="B15" s="4" t="s">
        <v>1046</v>
      </c>
    </row>
    <row r="16" spans="1:3">
      <c r="A16" s="4" t="s">
        <v>1047</v>
      </c>
      <c r="B16" s="10" t="n">
        <v>-350000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r="A1" s="1" t="s">
        <v>1048</v>
      </c>
      <c r="B1" s="2" t="s">
        <v>1</v>
      </c>
    </row>
    <row r="2" spans="1:3">
      <c r="B2" s="2" t="s">
        <v>2</v>
      </c>
      <c r="C2" s="2" t="s">
        <v>30</v>
      </c>
    </row>
    <row r="3" spans="1:3">
      <c r="A3" s="3" t="s">
        <v>238</v>
      </c>
    </row>
    <row r="4" spans="1:3">
      <c r="A4" s="4" t="s">
        <v>1049</v>
      </c>
      <c r="B4" s="10" t="n">
        <v>0</v>
      </c>
      <c r="C4" s="10" t="n">
        <v>0</v>
      </c>
    </row>
    <row r="5" spans="1:3">
      <c r="A5" s="4" t="s">
        <v>1050</v>
      </c>
      <c r="B5" s="6" t="n">
        <v>21700000</v>
      </c>
    </row>
    <row r="6" spans="1:3">
      <c r="A6" s="4" t="s">
        <v>1051</v>
      </c>
      <c r="B6" s="10" t="n">
        <v>560000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 customWidth="1" max="6" min="6" width="14"/>
    <col customWidth="1" max="7" min="7" width="17"/>
    <col customWidth="1" max="8" min="8" width="14"/>
  </cols>
  <sheetData>
    <row r="1" spans="1:8">
      <c r="A1" s="1" t="s">
        <v>1052</v>
      </c>
      <c r="B1" s="2" t="s">
        <v>1053</v>
      </c>
      <c r="C1" s="2" t="s">
        <v>1054</v>
      </c>
      <c r="D1" s="2" t="s">
        <v>2</v>
      </c>
      <c r="E1" s="2" t="s">
        <v>30</v>
      </c>
      <c r="F1" s="2" t="s">
        <v>31</v>
      </c>
      <c r="G1" s="2" t="s">
        <v>1055</v>
      </c>
      <c r="H1" s="2" t="s">
        <v>1056</v>
      </c>
    </row>
    <row r="2" spans="1:8">
      <c r="A2" s="3" t="s">
        <v>1057</v>
      </c>
    </row>
    <row r="3" spans="1:8">
      <c r="A3" s="4" t="s">
        <v>1058</v>
      </c>
      <c r="C3" s="10" t="n">
        <v>150000000</v>
      </c>
    </row>
    <row r="4" spans="1:8">
      <c r="A4" s="4" t="s">
        <v>1059</v>
      </c>
      <c r="C4" s="6" t="n">
        <v>10725552</v>
      </c>
    </row>
    <row r="5" spans="1:8">
      <c r="A5" s="4" t="s">
        <v>1060</v>
      </c>
      <c r="D5" s="10" t="n">
        <v>119400000</v>
      </c>
      <c r="E5" s="10" t="n">
        <v>150500000</v>
      </c>
    </row>
    <row r="6" spans="1:8">
      <c r="A6" s="4" t="s">
        <v>120</v>
      </c>
    </row>
    <row r="7" spans="1:8">
      <c r="A7" s="3" t="s">
        <v>1057</v>
      </c>
    </row>
    <row r="8" spans="1:8">
      <c r="A8" s="4" t="s">
        <v>1061</v>
      </c>
      <c r="D8" s="6" t="n">
        <v>437000000</v>
      </c>
      <c r="E8" s="6" t="n">
        <v>50100000</v>
      </c>
    </row>
    <row r="9" spans="1:8">
      <c r="A9" s="4" t="s">
        <v>1062</v>
      </c>
      <c r="D9" s="6" t="n">
        <v>437000000</v>
      </c>
      <c r="E9" s="6" t="n">
        <v>52900000</v>
      </c>
      <c r="F9" s="10" t="n">
        <v>88400000</v>
      </c>
    </row>
    <row r="10" spans="1:8">
      <c r="A10" s="4" t="s">
        <v>1063</v>
      </c>
    </row>
    <row r="11" spans="1:8">
      <c r="A11" s="3" t="s">
        <v>1057</v>
      </c>
    </row>
    <row r="12" spans="1:8">
      <c r="A12" s="4" t="s">
        <v>1064</v>
      </c>
      <c r="H12" s="10" t="n">
        <v>500000000</v>
      </c>
    </row>
    <row r="13" spans="1:8">
      <c r="A13" s="4" t="s">
        <v>1062</v>
      </c>
      <c r="D13" s="6" t="n">
        <v>437000000</v>
      </c>
    </row>
    <row r="14" spans="1:8">
      <c r="A14" s="4" t="s">
        <v>1065</v>
      </c>
    </row>
    <row r="15" spans="1:8">
      <c r="A15" s="3" t="s">
        <v>1057</v>
      </c>
    </row>
    <row r="16" spans="1:8">
      <c r="A16" s="4" t="s">
        <v>1064</v>
      </c>
      <c r="G16" s="10" t="n">
        <v>1500000000</v>
      </c>
    </row>
    <row r="17" spans="1:8">
      <c r="A17" s="4" t="s">
        <v>122</v>
      </c>
    </row>
    <row r="18" spans="1:8">
      <c r="A18" s="3" t="s">
        <v>1057</v>
      </c>
    </row>
    <row r="19" spans="1:8">
      <c r="A19" s="4" t="s">
        <v>1061</v>
      </c>
      <c r="C19" s="10" t="n">
        <v>1000000000</v>
      </c>
      <c r="D19" s="6" t="n">
        <v>1000000000</v>
      </c>
      <c r="E19" s="6" t="n">
        <v>0</v>
      </c>
    </row>
    <row r="20" spans="1:8">
      <c r="A20" s="4" t="s">
        <v>1062</v>
      </c>
      <c r="D20" s="10" t="n">
        <v>437000000</v>
      </c>
      <c r="E20" s="6" t="n">
        <v>52900000</v>
      </c>
      <c r="F20" s="6" t="n">
        <v>88400000</v>
      </c>
    </row>
    <row r="21" spans="1:8">
      <c r="A21" s="4" t="s">
        <v>1066</v>
      </c>
    </row>
    <row r="22" spans="1:8">
      <c r="A22" s="3" t="s">
        <v>1057</v>
      </c>
    </row>
    <row r="23" spans="1:8">
      <c r="A23" s="4" t="s">
        <v>1067</v>
      </c>
      <c r="B23" s="4" t="s">
        <v>1068</v>
      </c>
    </row>
    <row r="24" spans="1:8">
      <c r="A24" s="4" t="s">
        <v>996</v>
      </c>
    </row>
    <row r="25" spans="1:8">
      <c r="A25" s="3" t="s">
        <v>1057</v>
      </c>
    </row>
    <row r="26" spans="1:8">
      <c r="A26" s="4" t="s">
        <v>1060</v>
      </c>
      <c r="E26" s="6" t="n">
        <v>64400000</v>
      </c>
    </row>
    <row r="27" spans="1:8">
      <c r="A27" s="4" t="s">
        <v>1069</v>
      </c>
      <c r="E27" s="10" t="n">
        <v>45000000</v>
      </c>
      <c r="F27" s="10" t="n">
        <v>-1940000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70</v>
      </c>
      <c r="B1" s="2" t="s">
        <v>1</v>
      </c>
    </row>
    <row r="2" spans="1:4">
      <c r="B2" s="2" t="s">
        <v>2</v>
      </c>
      <c r="C2" s="2" t="s">
        <v>30</v>
      </c>
      <c r="D2" s="2" t="s">
        <v>31</v>
      </c>
    </row>
    <row r="3" spans="1:4">
      <c r="A3" s="3" t="s">
        <v>1071</v>
      </c>
    </row>
    <row r="4" spans="1:4">
      <c r="A4" s="4" t="s">
        <v>1072</v>
      </c>
      <c r="B4" s="8" t="n">
        <v>207.2</v>
      </c>
    </row>
    <row r="5" spans="1:4">
      <c r="A5" s="4" t="s">
        <v>1072</v>
      </c>
      <c r="B5" s="8" t="n">
        <v>191.4</v>
      </c>
      <c r="C5" s="8" t="n">
        <v>207.2</v>
      </c>
    </row>
    <row r="6" spans="1:4">
      <c r="A6" s="4" t="s">
        <v>1073</v>
      </c>
      <c r="B6" s="7" t="n">
        <v>362.6</v>
      </c>
    </row>
    <row r="7" spans="1:4">
      <c r="A7" s="4" t="s">
        <v>1074</v>
      </c>
      <c r="B7" s="7" t="n">
        <v>362.6</v>
      </c>
      <c r="C7" s="7" t="n">
        <v>362.6</v>
      </c>
    </row>
    <row r="8" spans="1:4">
      <c r="A8" s="4" t="s">
        <v>120</v>
      </c>
    </row>
    <row r="9" spans="1:4">
      <c r="A9" s="3" t="s">
        <v>1071</v>
      </c>
    </row>
    <row r="10" spans="1:4">
      <c r="A10" s="4" t="s">
        <v>1075</v>
      </c>
      <c r="B10" s="8" t="n">
        <v>4.9</v>
      </c>
      <c r="C10" s="8" t="n">
        <v>4.8</v>
      </c>
      <c r="D10" s="8" t="n">
        <v>3.5</v>
      </c>
    </row>
    <row r="11" spans="1:4">
      <c r="A11" s="4" t="s">
        <v>1076</v>
      </c>
      <c r="B11" s="6" t="n">
        <v>0</v>
      </c>
      <c r="C11" s="8" t="n">
        <v>0.1</v>
      </c>
      <c r="D11" s="8" t="n">
        <v>0.2</v>
      </c>
    </row>
    <row r="12" spans="1:4">
      <c r="A12" s="4" t="s">
        <v>1077</v>
      </c>
      <c r="B12" s="8" t="n">
        <v>5.6</v>
      </c>
      <c r="C12" s="8" t="n">
        <v>0.6</v>
      </c>
      <c r="D12" s="8" t="n">
        <v>1.1</v>
      </c>
    </row>
    <row r="13" spans="1:4">
      <c r="A13" s="4" t="s">
        <v>1078</v>
      </c>
      <c r="B13" s="8" t="n">
        <v>-5.6</v>
      </c>
      <c r="C13" s="8" t="n">
        <v>-0.6</v>
      </c>
    </row>
    <row r="14" spans="1:4">
      <c r="A14" s="4" t="s">
        <v>1079</v>
      </c>
      <c r="B14" s="6" t="n">
        <v>0</v>
      </c>
    </row>
    <row r="15" spans="1:4">
      <c r="A15" s="4" t="s">
        <v>1075</v>
      </c>
      <c r="B15" s="8" t="n">
        <v>4.9</v>
      </c>
      <c r="C15" s="8" t="n">
        <v>4.9</v>
      </c>
      <c r="D15" s="8" t="n">
        <v>4.8</v>
      </c>
    </row>
    <row r="16" spans="1:4">
      <c r="A16" s="4" t="s">
        <v>1073</v>
      </c>
      <c r="B16" s="7" t="n">
        <v>362.6</v>
      </c>
      <c r="C16" s="7" t="n">
        <v>351.9</v>
      </c>
      <c r="D16" s="7" t="n">
        <v>244.6</v>
      </c>
    </row>
    <row r="17" spans="1:4">
      <c r="A17" s="4" t="s">
        <v>1080</v>
      </c>
      <c r="B17" s="6" t="n">
        <v>0</v>
      </c>
      <c r="C17" s="8" t="n">
        <v>7.9</v>
      </c>
      <c r="D17" s="8" t="n">
        <v>18.9</v>
      </c>
    </row>
    <row r="18" spans="1:4">
      <c r="A18" s="4" t="s">
        <v>1062</v>
      </c>
      <c r="B18" s="6" t="n">
        <v>437</v>
      </c>
      <c r="C18" s="8" t="n">
        <v>52.9</v>
      </c>
      <c r="D18" s="8" t="n">
        <v>88.40000000000001</v>
      </c>
    </row>
    <row r="19" spans="1:4">
      <c r="A19" s="4" t="s">
        <v>138</v>
      </c>
      <c r="B19" s="6" t="n">
        <v>-437</v>
      </c>
      <c r="C19" s="8" t="n">
        <v>-50.1</v>
      </c>
    </row>
    <row r="20" spans="1:4">
      <c r="A20" s="4" t="s">
        <v>1081</v>
      </c>
      <c r="B20" s="6" t="n">
        <v>0</v>
      </c>
    </row>
    <row r="21" spans="1:4">
      <c r="A21" s="4" t="s">
        <v>1074</v>
      </c>
      <c r="B21" s="7" t="n">
        <v>362.6</v>
      </c>
      <c r="C21" s="7" t="n">
        <v>362.6</v>
      </c>
      <c r="D21" s="7" t="n">
        <v>351.9</v>
      </c>
    </row>
    <row r="22" spans="1:4">
      <c r="A22" s="4" t="s">
        <v>118</v>
      </c>
    </row>
    <row r="23" spans="1:4">
      <c r="A23" s="3" t="s">
        <v>1071</v>
      </c>
    </row>
    <row r="24" spans="1:4">
      <c r="A24" s="4" t="s">
        <v>1072</v>
      </c>
      <c r="B24" s="8" t="n">
        <v>207.2</v>
      </c>
      <c r="C24" s="8" t="n">
        <v>206.8</v>
      </c>
      <c r="D24" s="6" t="n">
        <v>206</v>
      </c>
    </row>
    <row r="25" spans="1:4">
      <c r="A25" s="4" t="s">
        <v>1076</v>
      </c>
      <c r="B25" s="8" t="n">
        <v>0.5</v>
      </c>
      <c r="C25" s="6" t="n">
        <v>1</v>
      </c>
      <c r="D25" s="8" t="n">
        <v>0.8</v>
      </c>
    </row>
    <row r="26" spans="1:4">
      <c r="A26" s="4" t="s">
        <v>1077</v>
      </c>
      <c r="B26" s="6" t="n">
        <v>0</v>
      </c>
      <c r="C26" s="6" t="n">
        <v>0</v>
      </c>
      <c r="D26" s="6" t="n">
        <v>0</v>
      </c>
    </row>
    <row r="27" spans="1:4">
      <c r="A27" s="4" t="s">
        <v>1078</v>
      </c>
      <c r="B27" s="8" t="n">
        <v>-5.6</v>
      </c>
      <c r="C27" s="8" t="n">
        <v>-0.6</v>
      </c>
    </row>
    <row r="28" spans="1:4">
      <c r="A28" s="4" t="s">
        <v>1079</v>
      </c>
      <c r="B28" s="8" t="n">
        <v>-10.7</v>
      </c>
    </row>
    <row r="29" spans="1:4">
      <c r="A29" s="4" t="s">
        <v>1072</v>
      </c>
      <c r="B29" s="8" t="n">
        <v>191.4</v>
      </c>
      <c r="C29" s="8" t="n">
        <v>207.2</v>
      </c>
      <c r="D29" s="8" t="n">
        <v>206.8</v>
      </c>
    </row>
    <row r="30" spans="1:4">
      <c r="A30" s="4" t="s">
        <v>138</v>
      </c>
      <c r="B30" s="7" t="n">
        <v>-0.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82</v>
      </c>
      <c r="B1" s="2" t="s">
        <v>1</v>
      </c>
    </row>
    <row r="2" spans="1:3">
      <c r="B2" s="2" t="s">
        <v>2</v>
      </c>
      <c r="C2" s="2" t="s">
        <v>30</v>
      </c>
    </row>
    <row r="3" spans="1:3">
      <c r="A3" s="3" t="s">
        <v>1083</v>
      </c>
    </row>
    <row r="4" spans="1:3">
      <c r="A4" s="4" t="s">
        <v>662</v>
      </c>
      <c r="B4" s="7" t="n">
        <v>-198.9</v>
      </c>
      <c r="C4" s="7" t="n">
        <v>-69.2</v>
      </c>
    </row>
    <row r="5" spans="1:3">
      <c r="A5" s="4" t="s">
        <v>1084</v>
      </c>
      <c r="B5" s="8" t="n">
        <v>-119.4</v>
      </c>
      <c r="C5" s="8" t="n">
        <v>-150.5</v>
      </c>
    </row>
    <row r="6" spans="1:3">
      <c r="A6" s="4" t="s">
        <v>1085</v>
      </c>
      <c r="B6" s="8" t="n">
        <v>-20.5</v>
      </c>
      <c r="C6" s="8" t="n">
        <v>-0.9</v>
      </c>
    </row>
    <row r="7" spans="1:3">
      <c r="A7" s="4" t="s">
        <v>61</v>
      </c>
      <c r="B7" s="8" t="n">
        <v>2.5</v>
      </c>
      <c r="C7" s="8" t="n">
        <v>21.7</v>
      </c>
    </row>
    <row r="8" spans="1:3">
      <c r="A8" s="4" t="s">
        <v>141</v>
      </c>
      <c r="B8" s="8" t="n">
        <v>-11.5</v>
      </c>
      <c r="C8" s="6" t="n">
        <v>0</v>
      </c>
    </row>
    <row r="9" spans="1:3">
      <c r="A9" s="4" t="s">
        <v>1036</v>
      </c>
      <c r="B9" s="8" t="n">
        <v>-347.8</v>
      </c>
      <c r="C9" s="8" t="n">
        <v>-198.9</v>
      </c>
    </row>
    <row r="10" spans="1:3">
      <c r="A10" s="4" t="s">
        <v>59</v>
      </c>
    </row>
    <row r="11" spans="1:3">
      <c r="A11" s="3" t="s">
        <v>1083</v>
      </c>
    </row>
    <row r="12" spans="1:3">
      <c r="A12" s="4" t="s">
        <v>662</v>
      </c>
      <c r="B12" s="8" t="n">
        <v>-180.4</v>
      </c>
      <c r="C12" s="8" t="n">
        <v>-83.59999999999999</v>
      </c>
    </row>
    <row r="13" spans="1:3">
      <c r="A13" s="4" t="s">
        <v>1084</v>
      </c>
      <c r="B13" s="8" t="n">
        <v>-138.9</v>
      </c>
      <c r="C13" s="8" t="n">
        <v>-97.59999999999999</v>
      </c>
    </row>
    <row r="14" spans="1:3">
      <c r="A14" s="4" t="s">
        <v>1085</v>
      </c>
      <c r="B14" s="6" t="n">
        <v>0</v>
      </c>
      <c r="C14" s="6" t="n">
        <v>0</v>
      </c>
    </row>
    <row r="15" spans="1:3">
      <c r="A15" s="4" t="s">
        <v>61</v>
      </c>
      <c r="B15" s="6" t="n">
        <v>1</v>
      </c>
      <c r="C15" s="8" t="n">
        <v>0.8</v>
      </c>
    </row>
    <row r="16" spans="1:3">
      <c r="A16" s="4" t="s">
        <v>141</v>
      </c>
      <c r="B16" s="8" t="n">
        <v>-11.5</v>
      </c>
      <c r="C16" s="6" t="n">
        <v>0</v>
      </c>
    </row>
    <row r="17" spans="1:3">
      <c r="A17" s="4" t="s">
        <v>1036</v>
      </c>
      <c r="B17" s="8" t="n">
        <v>-329.8</v>
      </c>
      <c r="C17" s="8" t="n">
        <v>-180.4</v>
      </c>
    </row>
    <row r="18" spans="1:3">
      <c r="A18" s="4" t="s">
        <v>62</v>
      </c>
    </row>
    <row r="19" spans="1:3">
      <c r="A19" s="3" t="s">
        <v>1083</v>
      </c>
    </row>
    <row r="20" spans="1:3">
      <c r="A20" s="4" t="s">
        <v>662</v>
      </c>
      <c r="B20" s="8" t="n">
        <v>-17.8</v>
      </c>
      <c r="C20" s="8" t="n">
        <v>15.4</v>
      </c>
    </row>
    <row r="21" spans="1:3">
      <c r="A21" s="4" t="s">
        <v>1084</v>
      </c>
      <c r="B21" s="8" t="n">
        <v>19.7</v>
      </c>
      <c r="C21" s="8" t="n">
        <v>-52.9</v>
      </c>
    </row>
    <row r="22" spans="1:3">
      <c r="A22" s="4" t="s">
        <v>1085</v>
      </c>
      <c r="B22" s="8" t="n">
        <v>-20.6</v>
      </c>
      <c r="C22" s="8" t="n">
        <v>-1.2</v>
      </c>
    </row>
    <row r="23" spans="1:3">
      <c r="A23" s="4" t="s">
        <v>61</v>
      </c>
      <c r="B23" s="8" t="n">
        <v>1.5</v>
      </c>
      <c r="C23" s="8" t="n">
        <v>20.9</v>
      </c>
    </row>
    <row r="24" spans="1:3">
      <c r="A24" s="4" t="s">
        <v>141</v>
      </c>
      <c r="B24" s="6" t="n">
        <v>0</v>
      </c>
      <c r="C24" s="6" t="n">
        <v>0</v>
      </c>
    </row>
    <row r="25" spans="1:3">
      <c r="A25" s="4" t="s">
        <v>1036</v>
      </c>
      <c r="B25" s="8" t="n">
        <v>-17.2</v>
      </c>
      <c r="C25" s="8" t="n">
        <v>-17.8</v>
      </c>
    </row>
    <row r="26" spans="1:3">
      <c r="A26" s="4" t="s">
        <v>282</v>
      </c>
    </row>
    <row r="27" spans="1:3">
      <c r="A27" s="3" t="s">
        <v>1083</v>
      </c>
    </row>
    <row r="28" spans="1:3">
      <c r="A28" s="4" t="s">
        <v>662</v>
      </c>
      <c r="B28" s="8" t="n">
        <v>-0.7</v>
      </c>
      <c r="C28" s="6" t="n">
        <v>-1</v>
      </c>
    </row>
    <row r="29" spans="1:3">
      <c r="A29" s="4" t="s">
        <v>1084</v>
      </c>
      <c r="B29" s="8" t="n">
        <v>-0.2</v>
      </c>
      <c r="C29" s="6" t="n">
        <v>0</v>
      </c>
    </row>
    <row r="30" spans="1:3">
      <c r="A30" s="4" t="s">
        <v>1085</v>
      </c>
      <c r="B30" s="8" t="n">
        <v>0.1</v>
      </c>
      <c r="C30" s="8" t="n">
        <v>0.3</v>
      </c>
    </row>
    <row r="31" spans="1:3">
      <c r="A31" s="4" t="s">
        <v>61</v>
      </c>
      <c r="B31" s="6" t="n">
        <v>0</v>
      </c>
      <c r="C31" s="6" t="n">
        <v>0</v>
      </c>
    </row>
    <row r="32" spans="1:3">
      <c r="A32" s="4" t="s">
        <v>141</v>
      </c>
      <c r="B32" s="6" t="n">
        <v>0</v>
      </c>
      <c r="C32" s="6" t="n">
        <v>0</v>
      </c>
    </row>
    <row r="33" spans="1:3">
      <c r="A33" s="4" t="s">
        <v>1036</v>
      </c>
      <c r="B33" s="8" t="n">
        <v>-0.8</v>
      </c>
      <c r="C33" s="8" t="n">
        <v>-0.7</v>
      </c>
    </row>
    <row r="34" spans="1:3">
      <c r="A34" s="4" t="s">
        <v>121</v>
      </c>
    </row>
    <row r="35" spans="1:3">
      <c r="A35" s="3" t="s">
        <v>1083</v>
      </c>
    </row>
    <row r="36" spans="1:3">
      <c r="A36" s="4" t="s">
        <v>662</v>
      </c>
      <c r="B36" s="8" t="n">
        <v>1.9</v>
      </c>
      <c r="C36" s="8" t="n">
        <v>1.9</v>
      </c>
    </row>
    <row r="37" spans="1:3">
      <c r="A37" s="4" t="s">
        <v>1084</v>
      </c>
      <c r="B37" s="8" t="n">
        <v>-3.2</v>
      </c>
      <c r="C37" s="6" t="n">
        <v>0</v>
      </c>
    </row>
    <row r="38" spans="1:3">
      <c r="A38" s="4" t="s">
        <v>1085</v>
      </c>
      <c r="B38" s="6" t="n">
        <v>0</v>
      </c>
      <c r="C38" s="6" t="n">
        <v>0</v>
      </c>
    </row>
    <row r="39" spans="1:3">
      <c r="A39" s="4" t="s">
        <v>61</v>
      </c>
      <c r="B39" s="6" t="n">
        <v>0</v>
      </c>
      <c r="C39" s="6" t="n">
        <v>0</v>
      </c>
    </row>
    <row r="40" spans="1:3">
      <c r="A40" s="4" t="s">
        <v>141</v>
      </c>
      <c r="B40" s="8" t="n">
        <v>-11.4</v>
      </c>
      <c r="C40" s="6" t="n">
        <v>0</v>
      </c>
    </row>
    <row r="41" spans="1:3">
      <c r="A41" s="4" t="s">
        <v>1036</v>
      </c>
      <c r="B41" s="8" t="n">
        <v>-12.7</v>
      </c>
      <c r="C41" s="8" t="n">
        <v>1.9</v>
      </c>
    </row>
    <row r="42" spans="1:3">
      <c r="A42" s="4" t="s">
        <v>1086</v>
      </c>
    </row>
    <row r="43" spans="1:3">
      <c r="A43" s="3" t="s">
        <v>1083</v>
      </c>
    </row>
    <row r="44" spans="1:3">
      <c r="A44" s="4" t="s">
        <v>662</v>
      </c>
      <c r="B44" s="8" t="n">
        <v>-21.6</v>
      </c>
      <c r="C44" s="8" t="n">
        <v>-14.4</v>
      </c>
    </row>
    <row r="45" spans="1:3">
      <c r="A45" s="4" t="s">
        <v>1084</v>
      </c>
      <c r="B45" s="8" t="n">
        <v>-1.3</v>
      </c>
      <c r="C45" s="8" t="n">
        <v>-7.2</v>
      </c>
    </row>
    <row r="46" spans="1:3">
      <c r="A46" s="4" t="s">
        <v>1085</v>
      </c>
      <c r="B46" s="6" t="n">
        <v>0</v>
      </c>
      <c r="C46" s="6" t="n">
        <v>0</v>
      </c>
    </row>
    <row r="47" spans="1:3">
      <c r="A47" s="4" t="s">
        <v>61</v>
      </c>
      <c r="B47" s="6" t="n">
        <v>0</v>
      </c>
      <c r="C47" s="6" t="n">
        <v>0</v>
      </c>
    </row>
    <row r="48" spans="1:3">
      <c r="A48" s="4" t="s">
        <v>141</v>
      </c>
      <c r="B48" s="8" t="n">
        <v>22.9</v>
      </c>
      <c r="C48" s="6" t="n">
        <v>0</v>
      </c>
    </row>
    <row r="49" spans="1:3">
      <c r="A49" s="4" t="s">
        <v>1036</v>
      </c>
      <c r="B49" s="10" t="n">
        <v>0</v>
      </c>
      <c r="C49" s="7" t="n">
        <v>-21.6</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L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7</v>
      </c>
      <c r="B1" s="2" t="s">
        <v>428</v>
      </c>
      <c r="J1" s="2" t="s">
        <v>1</v>
      </c>
    </row>
    <row r="2" spans="1:12">
      <c r="B2" s="2" t="s">
        <v>2</v>
      </c>
      <c r="C2" s="2" t="s">
        <v>429</v>
      </c>
      <c r="D2" s="2" t="s">
        <v>4</v>
      </c>
      <c r="E2" s="2" t="s">
        <v>430</v>
      </c>
      <c r="F2" s="2" t="s">
        <v>30</v>
      </c>
      <c r="G2" s="2" t="s">
        <v>431</v>
      </c>
      <c r="H2" s="2" t="s">
        <v>432</v>
      </c>
      <c r="I2" s="2" t="s">
        <v>433</v>
      </c>
      <c r="J2" s="2" t="s">
        <v>2</v>
      </c>
      <c r="K2" s="2" t="s">
        <v>30</v>
      </c>
      <c r="L2" s="2" t="s">
        <v>31</v>
      </c>
    </row>
    <row r="3" spans="1:12">
      <c r="A3" s="3" t="s">
        <v>1088</v>
      </c>
    </row>
    <row r="4" spans="1:12">
      <c r="A4" s="4" t="s">
        <v>34</v>
      </c>
      <c r="J4" s="7" t="n">
        <v>-1455.3</v>
      </c>
      <c r="K4" s="7" t="n">
        <v>-1700.6</v>
      </c>
      <c r="L4" s="7" t="n">
        <v>-1528.5</v>
      </c>
    </row>
    <row r="5" spans="1:12">
      <c r="A5" s="4" t="s">
        <v>1089</v>
      </c>
      <c r="J5" s="8" t="n">
        <v>-890.6</v>
      </c>
      <c r="K5" s="8" t="n">
        <v>-978.9</v>
      </c>
      <c r="L5" s="8" t="n">
        <v>-903.5</v>
      </c>
    </row>
    <row r="6" spans="1:12">
      <c r="A6" s="4" t="s">
        <v>61</v>
      </c>
      <c r="J6" s="8" t="n">
        <v>-215.9</v>
      </c>
      <c r="K6" s="8" t="n">
        <v>-199.2</v>
      </c>
      <c r="L6" s="8" t="n">
        <v>-235.1</v>
      </c>
    </row>
    <row r="7" spans="1:12">
      <c r="A7" s="4" t="s">
        <v>1090</v>
      </c>
      <c r="B7" s="10" t="n">
        <v>131</v>
      </c>
      <c r="C7" s="7" t="n">
        <v>154.6</v>
      </c>
      <c r="D7" s="7" t="n">
        <v>162.6</v>
      </c>
      <c r="E7" s="7" t="n">
        <v>207.1</v>
      </c>
      <c r="F7" s="7" t="n">
        <v>156.6</v>
      </c>
      <c r="G7" s="7" t="n">
        <v>188.3</v>
      </c>
      <c r="H7" s="7" t="n">
        <v>176.1</v>
      </c>
      <c r="I7" s="7" t="n">
        <v>207.8</v>
      </c>
      <c r="J7" s="8" t="n">
        <v>655.3</v>
      </c>
      <c r="K7" s="8" t="n">
        <v>728.8</v>
      </c>
      <c r="L7" s="7" t="n">
        <v>689.2</v>
      </c>
    </row>
    <row r="8" spans="1:12">
      <c r="A8" s="4" t="s">
        <v>1091</v>
      </c>
    </row>
    <row r="9" spans="1:12">
      <c r="A9" s="3" t="s">
        <v>1088</v>
      </c>
    </row>
    <row r="10" spans="1:12">
      <c r="A10" s="4" t="s">
        <v>1090</v>
      </c>
      <c r="J10" s="8" t="n">
        <v>16.5</v>
      </c>
      <c r="K10" s="8" t="n">
        <v>0.3</v>
      </c>
    </row>
    <row r="11" spans="1:12">
      <c r="A11" s="4" t="s">
        <v>1092</v>
      </c>
    </row>
    <row r="12" spans="1:12">
      <c r="A12" s="3" t="s">
        <v>1088</v>
      </c>
    </row>
    <row r="13" spans="1:12">
      <c r="A13" s="4" t="s">
        <v>1090</v>
      </c>
      <c r="J13" s="8" t="n">
        <v>0.1</v>
      </c>
      <c r="K13" s="8" t="n">
        <v>-0.3</v>
      </c>
    </row>
    <row r="14" spans="1:12">
      <c r="A14" s="4" t="s">
        <v>1093</v>
      </c>
    </row>
    <row r="15" spans="1:12">
      <c r="A15" s="3" t="s">
        <v>1088</v>
      </c>
    </row>
    <row r="16" spans="1:12">
      <c r="A16" s="4" t="s">
        <v>1090</v>
      </c>
      <c r="J16" s="8" t="n">
        <v>18.4</v>
      </c>
      <c r="K16" s="8" t="n">
        <v>1.4</v>
      </c>
    </row>
    <row r="17" spans="1:12">
      <c r="A17" s="4" t="s">
        <v>1094</v>
      </c>
    </row>
    <row r="18" spans="1:12">
      <c r="A18" s="3" t="s">
        <v>1088</v>
      </c>
    </row>
    <row r="19" spans="1:12">
      <c r="A19" s="4" t="s">
        <v>1090</v>
      </c>
      <c r="J19" s="8" t="n">
        <v>-1.1</v>
      </c>
      <c r="K19" s="8" t="n">
        <v>0.1</v>
      </c>
    </row>
    <row r="20" spans="1:12">
      <c r="A20" s="4" t="s">
        <v>1095</v>
      </c>
    </row>
    <row r="21" spans="1:12">
      <c r="A21" s="3" t="s">
        <v>1088</v>
      </c>
    </row>
    <row r="22" spans="1:12">
      <c r="A22" s="4" t="s">
        <v>1090</v>
      </c>
      <c r="J22" s="8" t="n">
        <v>-0.9</v>
      </c>
      <c r="K22" s="8" t="n">
        <v>-0.9</v>
      </c>
    </row>
    <row r="23" spans="1:12">
      <c r="A23" s="4" t="s">
        <v>1096</v>
      </c>
    </row>
    <row r="24" spans="1:12">
      <c r="A24" s="3" t="s">
        <v>1088</v>
      </c>
    </row>
    <row r="25" spans="1:12">
      <c r="A25" s="4" t="s">
        <v>34</v>
      </c>
      <c r="J25" s="8" t="n">
        <v>20.6</v>
      </c>
      <c r="K25" s="8" t="n">
        <v>1.1</v>
      </c>
    </row>
    <row r="26" spans="1:12">
      <c r="A26" s="4" t="s">
        <v>1097</v>
      </c>
    </row>
    <row r="27" spans="1:12">
      <c r="A27" s="3" t="s">
        <v>1088</v>
      </c>
    </row>
    <row r="28" spans="1:12">
      <c r="A28" s="4" t="s">
        <v>34</v>
      </c>
      <c r="J28" s="6" t="n">
        <v>0</v>
      </c>
      <c r="K28" s="8" t="n">
        <v>-0.1</v>
      </c>
    </row>
    <row r="29" spans="1:12">
      <c r="A29" s="4" t="s">
        <v>1098</v>
      </c>
    </row>
    <row r="30" spans="1:12">
      <c r="A30" s="3" t="s">
        <v>1088</v>
      </c>
    </row>
    <row r="31" spans="1:12">
      <c r="A31" s="4" t="s">
        <v>34</v>
      </c>
      <c r="J31" s="8" t="n">
        <v>23.8</v>
      </c>
      <c r="K31" s="6" t="n">
        <v>2</v>
      </c>
    </row>
    <row r="32" spans="1:12">
      <c r="A32" s="4" t="s">
        <v>1099</v>
      </c>
    </row>
    <row r="33" spans="1:12">
      <c r="A33" s="3" t="s">
        <v>1088</v>
      </c>
    </row>
    <row r="34" spans="1:12">
      <c r="A34" s="4" t="s">
        <v>34</v>
      </c>
      <c r="J34" s="8" t="n">
        <v>-1.8</v>
      </c>
      <c r="K34" s="8" t="n">
        <v>0.1</v>
      </c>
    </row>
    <row r="35" spans="1:12">
      <c r="A35" s="4" t="s">
        <v>1100</v>
      </c>
    </row>
    <row r="36" spans="1:12">
      <c r="A36" s="3" t="s">
        <v>1088</v>
      </c>
    </row>
    <row r="37" spans="1:12">
      <c r="A37" s="4" t="s">
        <v>34</v>
      </c>
      <c r="J37" s="8" t="n">
        <v>-1.4</v>
      </c>
      <c r="K37" s="8" t="n">
        <v>-0.9</v>
      </c>
    </row>
    <row r="38" spans="1:12">
      <c r="A38" s="4" t="s">
        <v>1101</v>
      </c>
    </row>
    <row r="39" spans="1:12">
      <c r="A39" s="3" t="s">
        <v>1088</v>
      </c>
    </row>
    <row r="40" spans="1:12">
      <c r="A40" s="4" t="s">
        <v>1089</v>
      </c>
      <c r="J40" s="8" t="n">
        <v>0.1</v>
      </c>
      <c r="K40" s="8" t="n">
        <v>-0.2</v>
      </c>
    </row>
    <row r="41" spans="1:12">
      <c r="A41" s="4" t="s">
        <v>1102</v>
      </c>
    </row>
    <row r="42" spans="1:12">
      <c r="A42" s="3" t="s">
        <v>1088</v>
      </c>
    </row>
    <row r="43" spans="1:12">
      <c r="A43" s="4" t="s">
        <v>1089</v>
      </c>
      <c r="J43" s="8" t="n">
        <v>0.1</v>
      </c>
      <c r="K43" s="8" t="n">
        <v>-0.2</v>
      </c>
    </row>
    <row r="44" spans="1:12">
      <c r="A44" s="4" t="s">
        <v>1103</v>
      </c>
    </row>
    <row r="45" spans="1:12">
      <c r="A45" s="3" t="s">
        <v>1088</v>
      </c>
    </row>
    <row r="46" spans="1:12">
      <c r="A46" s="4" t="s">
        <v>1089</v>
      </c>
      <c r="J46" s="6" t="n">
        <v>0</v>
      </c>
      <c r="K46" s="6" t="n">
        <v>0</v>
      </c>
    </row>
    <row r="47" spans="1:12">
      <c r="A47" s="4" t="s">
        <v>1104</v>
      </c>
    </row>
    <row r="48" spans="1:12">
      <c r="A48" s="3" t="s">
        <v>1088</v>
      </c>
    </row>
    <row r="49" spans="1:12">
      <c r="A49" s="4" t="s">
        <v>1089</v>
      </c>
      <c r="J49" s="6" t="n">
        <v>0</v>
      </c>
      <c r="K49" s="6" t="n">
        <v>0</v>
      </c>
    </row>
    <row r="50" spans="1:12">
      <c r="A50" s="4" t="s">
        <v>1105</v>
      </c>
    </row>
    <row r="51" spans="1:12">
      <c r="A51" s="3" t="s">
        <v>1088</v>
      </c>
    </row>
    <row r="52" spans="1:12">
      <c r="A52" s="4" t="s">
        <v>1089</v>
      </c>
      <c r="J52" s="6" t="n">
        <v>0</v>
      </c>
      <c r="K52" s="6" t="n">
        <v>0</v>
      </c>
    </row>
    <row r="53" spans="1:12">
      <c r="A53" s="4" t="s">
        <v>1106</v>
      </c>
    </row>
    <row r="54" spans="1:12">
      <c r="A54" s="3" t="s">
        <v>1088</v>
      </c>
    </row>
    <row r="55" spans="1:12">
      <c r="A55" s="4" t="s">
        <v>61</v>
      </c>
      <c r="J55" s="8" t="n">
        <v>-4.2</v>
      </c>
      <c r="K55" s="8" t="n">
        <v>-0.6</v>
      </c>
    </row>
    <row r="56" spans="1:12">
      <c r="A56" s="4" t="s">
        <v>1107</v>
      </c>
    </row>
    <row r="57" spans="1:12">
      <c r="A57" s="3" t="s">
        <v>1088</v>
      </c>
    </row>
    <row r="58" spans="1:12">
      <c r="A58" s="4" t="s">
        <v>61</v>
      </c>
      <c r="J58" s="6" t="n">
        <v>0</v>
      </c>
      <c r="K58" s="6" t="n">
        <v>0</v>
      </c>
    </row>
    <row r="59" spans="1:12">
      <c r="A59" s="4" t="s">
        <v>1108</v>
      </c>
    </row>
    <row r="60" spans="1:12">
      <c r="A60" s="3" t="s">
        <v>1088</v>
      </c>
    </row>
    <row r="61" spans="1:12">
      <c r="A61" s="4" t="s">
        <v>61</v>
      </c>
      <c r="J61" s="8" t="n">
        <v>-5.4</v>
      </c>
      <c r="K61" s="8" t="n">
        <v>-0.6</v>
      </c>
    </row>
    <row r="62" spans="1:12">
      <c r="A62" s="4" t="s">
        <v>1109</v>
      </c>
    </row>
    <row r="63" spans="1:12">
      <c r="A63" s="3" t="s">
        <v>1088</v>
      </c>
    </row>
    <row r="64" spans="1:12">
      <c r="A64" s="4" t="s">
        <v>61</v>
      </c>
      <c r="J64" s="8" t="n">
        <v>0.7</v>
      </c>
      <c r="K64" s="6" t="n">
        <v>0</v>
      </c>
    </row>
    <row r="65" spans="1:12">
      <c r="A65" s="4" t="s">
        <v>1110</v>
      </c>
    </row>
    <row r="66" spans="1:12">
      <c r="A66" s="3" t="s">
        <v>1088</v>
      </c>
    </row>
    <row r="67" spans="1:12">
      <c r="A67" s="4" t="s">
        <v>61</v>
      </c>
      <c r="J67" s="7" t="n">
        <v>0.5</v>
      </c>
      <c r="K67" s="10" t="n">
        <v>0</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r="A1" s="1" t="s">
        <v>1111</v>
      </c>
      <c r="B1" s="2" t="s">
        <v>1</v>
      </c>
    </row>
    <row r="2" spans="1:4">
      <c r="B2" s="2" t="s">
        <v>2</v>
      </c>
      <c r="C2" s="2" t="s">
        <v>30</v>
      </c>
      <c r="D2" s="2" t="s">
        <v>31</v>
      </c>
    </row>
    <row r="3" spans="1:4">
      <c r="A3" s="3" t="s">
        <v>244</v>
      </c>
    </row>
    <row r="4" spans="1:4">
      <c r="A4" s="4" t="s">
        <v>1112</v>
      </c>
      <c r="B4" s="7" t="n">
        <v>33.1</v>
      </c>
    </row>
    <row r="5" spans="1:4">
      <c r="A5" s="4" t="s">
        <v>1113</v>
      </c>
      <c r="B5" s="8" t="n">
        <v>30.1</v>
      </c>
    </row>
    <row r="6" spans="1:4">
      <c r="A6" s="4" t="s">
        <v>1114</v>
      </c>
      <c r="B6" s="8" t="n">
        <v>25.7</v>
      </c>
    </row>
    <row r="7" spans="1:4">
      <c r="A7" s="4" t="s">
        <v>1115</v>
      </c>
      <c r="B7" s="8" t="n">
        <v>19.7</v>
      </c>
    </row>
    <row r="8" spans="1:4">
      <c r="A8" s="4" t="s">
        <v>1116</v>
      </c>
      <c r="B8" s="6" t="n">
        <v>15</v>
      </c>
    </row>
    <row r="9" spans="1:4">
      <c r="A9" s="4" t="s">
        <v>1117</v>
      </c>
      <c r="B9" s="8" t="n">
        <v>61.4</v>
      </c>
    </row>
    <row r="10" spans="1:4">
      <c r="A10" s="4" t="s">
        <v>1118</v>
      </c>
      <c r="B10" s="6" t="n">
        <v>185</v>
      </c>
    </row>
    <row r="11" spans="1:4">
      <c r="A11" s="4" t="s">
        <v>1119</v>
      </c>
      <c r="B11" s="8" t="n">
        <v>37.4</v>
      </c>
      <c r="C11" s="7" t="n">
        <v>39.5</v>
      </c>
      <c r="D11" s="7" t="n">
        <v>39.7</v>
      </c>
    </row>
    <row r="12" spans="1:4">
      <c r="A12" s="4" t="s">
        <v>1120</v>
      </c>
      <c r="B12" s="10" t="n">
        <v>2</v>
      </c>
      <c r="C12" s="7" t="n">
        <v>2.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4"/>
  </cols>
  <sheetData>
    <row r="1" spans="1:5">
      <c r="A1" s="1" t="s">
        <v>1121</v>
      </c>
      <c r="B1" s="2" t="s">
        <v>1</v>
      </c>
    </row>
    <row r="2" spans="1:5">
      <c r="B2" s="2" t="s">
        <v>1122</v>
      </c>
      <c r="C2" s="2" t="s">
        <v>980</v>
      </c>
      <c r="D2" s="2" t="s">
        <v>981</v>
      </c>
      <c r="E2" s="2" t="s">
        <v>1123</v>
      </c>
    </row>
    <row r="3" spans="1:5">
      <c r="A3" s="3" t="s">
        <v>1124</v>
      </c>
    </row>
    <row r="4" spans="1:5">
      <c r="A4" s="4" t="s">
        <v>1125</v>
      </c>
      <c r="B4" s="7" t="n">
        <v>-6.3</v>
      </c>
      <c r="C4" s="7" t="n">
        <v>-0.5</v>
      </c>
      <c r="D4" s="7" t="n">
        <v>-9.300000000000001</v>
      </c>
    </row>
    <row r="5" spans="1:5">
      <c r="A5" s="4" t="s">
        <v>845</v>
      </c>
    </row>
    <row r="6" spans="1:5">
      <c r="A6" s="3" t="s">
        <v>1124</v>
      </c>
    </row>
    <row r="7" spans="1:5">
      <c r="A7" s="4" t="s">
        <v>1125</v>
      </c>
      <c r="B7" s="7" t="n">
        <v>2.4</v>
      </c>
      <c r="C7" s="10" t="n">
        <v>14</v>
      </c>
    </row>
    <row r="8" spans="1:5">
      <c r="A8" s="4" t="s">
        <v>1126</v>
      </c>
      <c r="B8" s="4" t="s">
        <v>631</v>
      </c>
      <c r="C8" s="4" t="s">
        <v>1127</v>
      </c>
    </row>
    <row r="9" spans="1:5">
      <c r="A9" s="4" t="s">
        <v>1128</v>
      </c>
      <c r="B9" s="10" t="n">
        <v>44</v>
      </c>
      <c r="E9" s="13" t="n">
        <v>591</v>
      </c>
    </row>
    <row r="10" spans="1:5">
      <c r="A10" s="4" t="s">
        <v>1129</v>
      </c>
      <c r="B10" s="6" t="n">
        <v>46</v>
      </c>
      <c r="E10" s="13" t="n">
        <v>621</v>
      </c>
    </row>
    <row r="11" spans="1:5">
      <c r="A11" s="4" t="s">
        <v>1130</v>
      </c>
      <c r="B11" s="10" t="n">
        <v>51</v>
      </c>
    </row>
    <row r="12" spans="1:5">
      <c r="A12" s="4" t="s">
        <v>1131</v>
      </c>
    </row>
    <row r="13" spans="1:5">
      <c r="A13" s="3" t="s">
        <v>1124</v>
      </c>
    </row>
    <row r="14" spans="1:5">
      <c r="A14" s="4" t="s">
        <v>1132</v>
      </c>
      <c r="B14" s="8" t="n">
        <v>6.3</v>
      </c>
      <c r="E14" s="8" t="n">
        <v>6.3</v>
      </c>
    </row>
    <row r="15" spans="1:5">
      <c r="A15" s="4" t="s">
        <v>1133</v>
      </c>
    </row>
    <row r="16" spans="1:5">
      <c r="A16" s="3" t="s">
        <v>1124</v>
      </c>
    </row>
    <row r="17" spans="1:5">
      <c r="A17" s="4" t="s">
        <v>1132</v>
      </c>
      <c r="B17" s="8" t="n">
        <v>13.5</v>
      </c>
      <c r="E17" s="8" t="n">
        <v>13.5</v>
      </c>
    </row>
    <row r="18" spans="1:5">
      <c r="A18" s="4" t="s">
        <v>1134</v>
      </c>
    </row>
    <row r="19" spans="1:5">
      <c r="A19" s="3" t="s">
        <v>1124</v>
      </c>
    </row>
    <row r="20" spans="1:5">
      <c r="A20" s="4" t="s">
        <v>1132</v>
      </c>
      <c r="B20" s="8" t="n">
        <v>198.7</v>
      </c>
      <c r="E20" s="8" t="n">
        <v>198.7</v>
      </c>
    </row>
    <row r="21" spans="1:5">
      <c r="A21" s="4" t="s">
        <v>1135</v>
      </c>
    </row>
    <row r="22" spans="1:5">
      <c r="A22" s="3" t="s">
        <v>1124</v>
      </c>
    </row>
    <row r="23" spans="1:5">
      <c r="A23" s="4" t="s">
        <v>1136</v>
      </c>
      <c r="B23" s="7" t="n">
        <v>6.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7</v>
      </c>
      <c r="B1" s="2" t="s">
        <v>428</v>
      </c>
      <c r="J1" s="2" t="s">
        <v>1</v>
      </c>
    </row>
    <row r="2" spans="1:12">
      <c r="B2" s="2" t="s">
        <v>2</v>
      </c>
      <c r="C2" s="2" t="s">
        <v>429</v>
      </c>
      <c r="D2" s="2" t="s">
        <v>4</v>
      </c>
      <c r="E2" s="2" t="s">
        <v>430</v>
      </c>
      <c r="F2" s="2" t="s">
        <v>30</v>
      </c>
      <c r="G2" s="2" t="s">
        <v>431</v>
      </c>
      <c r="H2" s="2" t="s">
        <v>432</v>
      </c>
      <c r="I2" s="2" t="s">
        <v>433</v>
      </c>
      <c r="J2" s="2" t="s">
        <v>2</v>
      </c>
      <c r="K2" s="2" t="s">
        <v>30</v>
      </c>
      <c r="L2" s="2" t="s">
        <v>31</v>
      </c>
    </row>
    <row r="3" spans="1:12">
      <c r="A3" s="3" t="s">
        <v>577</v>
      </c>
    </row>
    <row r="4" spans="1:12">
      <c r="A4" s="4" t="s">
        <v>558</v>
      </c>
      <c r="B4" s="10" t="n">
        <v>967</v>
      </c>
      <c r="C4" s="7" t="n">
        <v>977.5</v>
      </c>
      <c r="D4" s="7" t="n">
        <v>1032.4</v>
      </c>
      <c r="E4" s="7" t="n">
        <v>1094.4</v>
      </c>
      <c r="F4" s="7" t="n">
        <v>1094.2</v>
      </c>
      <c r="G4" s="7" t="n">
        <v>1090.7</v>
      </c>
      <c r="H4" s="7" t="n">
        <v>1111.1</v>
      </c>
      <c r="I4" s="7" t="n">
        <v>1113.3</v>
      </c>
      <c r="J4" s="7" t="n">
        <v>4071.3</v>
      </c>
      <c r="K4" s="7" t="n">
        <v>4409.3</v>
      </c>
      <c r="L4" s="7" t="n">
        <v>4200.7</v>
      </c>
    </row>
    <row r="5" spans="1:12">
      <c r="A5" s="4" t="s">
        <v>1138</v>
      </c>
      <c r="B5" s="8" t="n">
        <v>608.4</v>
      </c>
      <c r="C5" s="8" t="n">
        <v>630.7</v>
      </c>
      <c r="D5" s="6" t="n">
        <v>676</v>
      </c>
      <c r="E5" s="8" t="n">
        <v>700.9</v>
      </c>
      <c r="F5" s="6" t="n">
        <v>664</v>
      </c>
      <c r="G5" s="8" t="n">
        <v>652.8</v>
      </c>
      <c r="H5" s="8" t="n">
        <v>684.3</v>
      </c>
      <c r="I5" s="8" t="n">
        <v>707.6</v>
      </c>
      <c r="J5" s="6" t="n">
        <v>2616</v>
      </c>
      <c r="K5" s="8" t="n">
        <v>2708.7</v>
      </c>
      <c r="L5" s="8" t="n">
        <v>2672.2</v>
      </c>
    </row>
    <row r="6" spans="1:12">
      <c r="A6" s="4" t="s">
        <v>58</v>
      </c>
      <c r="B6" s="6" t="n">
        <v>131</v>
      </c>
      <c r="C6" s="8" t="n">
        <v>154.6</v>
      </c>
      <c r="D6" s="8" t="n">
        <v>162.6</v>
      </c>
      <c r="E6" s="8" t="n">
        <v>207.1</v>
      </c>
      <c r="F6" s="8" t="n">
        <v>156.6</v>
      </c>
      <c r="G6" s="8" t="n">
        <v>188.3</v>
      </c>
      <c r="H6" s="8" t="n">
        <v>176.1</v>
      </c>
      <c r="I6" s="8" t="n">
        <v>207.8</v>
      </c>
      <c r="J6" s="8" t="n">
        <v>655.3</v>
      </c>
      <c r="K6" s="8" t="n">
        <v>728.8</v>
      </c>
      <c r="L6" s="8" t="n">
        <v>689.2</v>
      </c>
    </row>
    <row r="7" spans="1:12">
      <c r="A7" s="4" t="s">
        <v>436</v>
      </c>
      <c r="B7" s="10" t="n">
        <v>128</v>
      </c>
      <c r="C7" s="7" t="n">
        <v>155.2</v>
      </c>
      <c r="D7" s="7" t="n">
        <v>162.9</v>
      </c>
      <c r="E7" s="7" t="n">
        <v>207.4</v>
      </c>
      <c r="F7" s="7" t="n">
        <v>158.4</v>
      </c>
      <c r="G7" s="7" t="n">
        <v>187.6</v>
      </c>
      <c r="H7" s="7" t="n">
        <v>171.4</v>
      </c>
      <c r="I7" s="7" t="n">
        <v>202.4</v>
      </c>
      <c r="J7" s="7" t="n">
        <v>653.5</v>
      </c>
      <c r="K7" s="7" t="n">
        <v>719.8</v>
      </c>
      <c r="L7" s="7" t="n">
        <v>683.8</v>
      </c>
    </row>
    <row r="8" spans="1:12">
      <c r="A8" s="4" t="s">
        <v>439</v>
      </c>
      <c r="B8" s="9" t="n">
        <v>0.67</v>
      </c>
      <c r="C8" s="9" t="n">
        <v>0.77</v>
      </c>
      <c r="D8" s="9" t="n">
        <v>0.8</v>
      </c>
      <c r="E8" s="9" t="n">
        <v>1.02</v>
      </c>
      <c r="F8" s="9" t="n">
        <v>0.78</v>
      </c>
      <c r="G8" s="9" t="n">
        <v>0.93</v>
      </c>
      <c r="H8" s="9" t="n">
        <v>0.85</v>
      </c>
      <c r="I8" s="10" t="n">
        <v>1</v>
      </c>
      <c r="J8" s="9" t="n">
        <v>3.28</v>
      </c>
      <c r="K8" s="9" t="n">
        <v>3.55</v>
      </c>
      <c r="L8" s="9" t="n">
        <v>3.37</v>
      </c>
    </row>
    <row r="9" spans="1:12">
      <c r="A9" s="4" t="s">
        <v>444</v>
      </c>
      <c r="B9" s="9" t="n">
        <v>0.67</v>
      </c>
      <c r="C9" s="9" t="n">
        <v>0.77</v>
      </c>
      <c r="D9" s="9" t="n">
        <v>0.8</v>
      </c>
      <c r="E9" s="9" t="n">
        <v>1.02</v>
      </c>
      <c r="F9" s="9" t="n">
        <v>0.78</v>
      </c>
      <c r="G9" s="9" t="n">
        <v>0.92</v>
      </c>
      <c r="H9" s="9" t="n">
        <v>0.84</v>
      </c>
      <c r="I9" s="10" t="n">
        <v>1</v>
      </c>
      <c r="J9" s="9" t="n">
        <v>3.27</v>
      </c>
      <c r="K9" s="9" t="n">
        <v>3.54</v>
      </c>
      <c r="L9" s="9" t="n">
        <v>3.36</v>
      </c>
    </row>
    <row r="10" spans="1:12">
      <c r="A10" s="4" t="s">
        <v>584</v>
      </c>
    </row>
    <row r="11" spans="1:12">
      <c r="A11" s="3" t="s">
        <v>577</v>
      </c>
    </row>
    <row r="12" spans="1:12">
      <c r="A12" s="4" t="s">
        <v>1139</v>
      </c>
      <c r="B12" s="7" t="n">
        <v>25.1</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1"/>
    <col customWidth="1" max="2" min="2" width="15"/>
    <col customWidth="1" max="3" min="3" width="16"/>
    <col customWidth="1" max="4" min="4" width="14"/>
    <col customWidth="1" max="5" min="5" width="14"/>
  </cols>
  <sheetData>
    <row r="1" spans="1:5">
      <c r="A1" s="1" t="s">
        <v>1140</v>
      </c>
      <c r="B1" s="2" t="s">
        <v>428</v>
      </c>
      <c r="C1" s="2" t="s">
        <v>1</v>
      </c>
    </row>
    <row r="2" spans="1:5">
      <c r="B2" s="2" t="s">
        <v>433</v>
      </c>
      <c r="C2" s="2" t="s">
        <v>2</v>
      </c>
      <c r="D2" s="2" t="s">
        <v>30</v>
      </c>
      <c r="E2" s="2" t="s">
        <v>31</v>
      </c>
    </row>
    <row r="3" spans="1:5">
      <c r="A3" s="4" t="s">
        <v>1141</v>
      </c>
    </row>
    <row r="4" spans="1:5">
      <c r="A4" s="3" t="s">
        <v>1142</v>
      </c>
    </row>
    <row r="5" spans="1:5">
      <c r="A5" s="4" t="s">
        <v>1143</v>
      </c>
      <c r="B5" s="7" t="n">
        <v>6.5</v>
      </c>
      <c r="C5" s="7" t="n">
        <v>9.6</v>
      </c>
      <c r="D5" s="7" t="n">
        <v>6.5</v>
      </c>
      <c r="E5" s="7" t="n">
        <v>7.6</v>
      </c>
    </row>
    <row r="6" spans="1:5">
      <c r="A6" s="4" t="s">
        <v>1144</v>
      </c>
      <c r="B6" s="8" t="n">
        <v>0.6</v>
      </c>
      <c r="C6" s="8" t="n">
        <v>-0.2</v>
      </c>
      <c r="D6" s="8" t="n">
        <v>4.3</v>
      </c>
    </row>
    <row r="7" spans="1:5">
      <c r="A7" s="4" t="s">
        <v>1145</v>
      </c>
      <c r="B7" s="8" t="n">
        <v>-0.2</v>
      </c>
      <c r="C7" s="8" t="n">
        <v>-3.1</v>
      </c>
      <c r="D7" s="8" t="n">
        <v>-0.6</v>
      </c>
    </row>
    <row r="8" spans="1:5">
      <c r="A8" s="4" t="s">
        <v>1146</v>
      </c>
      <c r="B8" s="8" t="n">
        <v>-1.5</v>
      </c>
      <c r="C8" s="8" t="n">
        <v>-0.9</v>
      </c>
      <c r="D8" s="8" t="n">
        <v>-0.6</v>
      </c>
    </row>
    <row r="9" spans="1:5">
      <c r="A9" s="4" t="s">
        <v>1147</v>
      </c>
      <c r="C9" s="8" t="n">
        <v>5.4</v>
      </c>
      <c r="D9" s="8" t="n">
        <v>9.6</v>
      </c>
      <c r="E9" s="8" t="n">
        <v>6.5</v>
      </c>
    </row>
    <row r="10" spans="1:5">
      <c r="A10" s="4" t="s">
        <v>1148</v>
      </c>
    </row>
    <row r="11" spans="1:5">
      <c r="A11" s="3" t="s">
        <v>1142</v>
      </c>
    </row>
    <row r="12" spans="1:5">
      <c r="A12" s="4" t="s">
        <v>1143</v>
      </c>
      <c r="B12" s="7" t="n">
        <v>7.3</v>
      </c>
      <c r="C12" s="8" t="n">
        <v>7.7</v>
      </c>
      <c r="D12" s="8" t="n">
        <v>7.3</v>
      </c>
      <c r="E12" s="8" t="n">
        <v>6.1</v>
      </c>
    </row>
    <row r="13" spans="1:5">
      <c r="A13" s="4" t="s">
        <v>1144</v>
      </c>
      <c r="C13" s="8" t="n">
        <v>9.300000000000001</v>
      </c>
      <c r="D13" s="8" t="n">
        <v>1.8</v>
      </c>
      <c r="E13" s="8" t="n">
        <v>3.8</v>
      </c>
    </row>
    <row r="14" spans="1:5">
      <c r="A14" s="4" t="s">
        <v>1146</v>
      </c>
      <c r="C14" s="8" t="n">
        <v>-2.2</v>
      </c>
      <c r="D14" s="8" t="n">
        <v>-1.4</v>
      </c>
      <c r="E14" s="8" t="n">
        <v>-2.6</v>
      </c>
    </row>
    <row r="15" spans="1:5">
      <c r="A15" s="4" t="s">
        <v>1147</v>
      </c>
      <c r="C15" s="7" t="n">
        <v>14.8</v>
      </c>
      <c r="D15" s="7" t="n">
        <v>7.7</v>
      </c>
      <c r="E15" s="7" t="n">
        <v>7.3</v>
      </c>
    </row>
  </sheetData>
  <mergeCells count="2">
    <mergeCell ref="A1:A2"/>
    <mergeCell ref="C1:E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01</v>
      </c>
      <c r="B1" s="2" t="s">
        <v>1</v>
      </c>
    </row>
    <row r="2" spans="1:2">
      <c r="B2" s="2" t="s">
        <v>2</v>
      </c>
    </row>
    <row r="3" spans="1:2">
      <c r="A3" s="3" t="s">
        <v>211</v>
      </c>
    </row>
    <row r="4" spans="1:2">
      <c r="A4" s="4" t="s">
        <v>10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4071.3</v>
      </c>
      <c r="C4" s="7" t="n">
        <v>4409.3</v>
      </c>
      <c r="D4" s="7" t="n">
        <v>4200.7</v>
      </c>
    </row>
    <row r="5" spans="1:4">
      <c r="A5" s="4" t="s">
        <v>34</v>
      </c>
      <c r="B5" s="8" t="n">
        <v>1455.3</v>
      </c>
      <c r="C5" s="8" t="n">
        <v>1700.6</v>
      </c>
      <c r="D5" s="8" t="n">
        <v>1528.5</v>
      </c>
    </row>
    <row r="6" spans="1:4">
      <c r="A6" s="4" t="s">
        <v>35</v>
      </c>
      <c r="B6" s="6" t="n">
        <v>2616</v>
      </c>
      <c r="C6" s="8" t="n">
        <v>2708.7</v>
      </c>
      <c r="D6" s="8" t="n">
        <v>2672.2</v>
      </c>
    </row>
    <row r="7" spans="1:4">
      <c r="A7" s="3" t="s">
        <v>36</v>
      </c>
    </row>
    <row r="8" spans="1:4">
      <c r="A8" s="4" t="s">
        <v>37</v>
      </c>
      <c r="B8" s="8" t="n">
        <v>890.6</v>
      </c>
      <c r="C8" s="8" t="n">
        <v>978.9</v>
      </c>
      <c r="D8" s="8" t="n">
        <v>903.5</v>
      </c>
    </row>
    <row r="9" spans="1:4">
      <c r="A9" s="4" t="s">
        <v>38</v>
      </c>
      <c r="B9" s="8" t="n">
        <v>641.8</v>
      </c>
      <c r="C9" s="8" t="n">
        <v>638.7</v>
      </c>
      <c r="D9" s="8" t="n">
        <v>645.1</v>
      </c>
    </row>
    <row r="10" spans="1:4">
      <c r="A10" s="4" t="s">
        <v>39</v>
      </c>
      <c r="B10" s="8" t="n">
        <v>108.4</v>
      </c>
      <c r="C10" s="8" t="n">
        <v>115.1</v>
      </c>
      <c r="D10" s="8" t="n">
        <v>100.2</v>
      </c>
    </row>
    <row r="11" spans="1:4">
      <c r="A11" s="4" t="s">
        <v>40</v>
      </c>
      <c r="B11" s="6" t="n">
        <v>39</v>
      </c>
      <c r="C11" s="8" t="n">
        <v>-12.3</v>
      </c>
      <c r="D11" s="8" t="n">
        <v>48.5</v>
      </c>
    </row>
    <row r="12" spans="1:4">
      <c r="A12" s="4" t="s">
        <v>41</v>
      </c>
      <c r="B12" s="8" t="n">
        <v>936.2</v>
      </c>
      <c r="C12" s="8" t="n">
        <v>988.3</v>
      </c>
      <c r="D12" s="8" t="n">
        <v>974.9</v>
      </c>
    </row>
    <row r="13" spans="1:4">
      <c r="A13" s="4" t="s">
        <v>42</v>
      </c>
      <c r="B13" s="6" t="n">
        <v>65</v>
      </c>
      <c r="C13" s="8" t="n">
        <v>60.3</v>
      </c>
      <c r="D13" s="8" t="n">
        <v>50.6</v>
      </c>
    </row>
    <row r="14" spans="1:4">
      <c r="A14" s="4" t="s">
        <v>43</v>
      </c>
      <c r="B14" s="8" t="n">
        <v>871.2</v>
      </c>
      <c r="C14" s="6" t="n">
        <v>928</v>
      </c>
      <c r="D14" s="8" t="n">
        <v>924.3</v>
      </c>
    </row>
    <row r="15" spans="1:4">
      <c r="A15" s="4" t="s">
        <v>44</v>
      </c>
      <c r="B15" s="8" t="n">
        <v>215.9</v>
      </c>
      <c r="C15" s="8" t="n">
        <v>199.2</v>
      </c>
      <c r="D15" s="8" t="n">
        <v>235.1</v>
      </c>
    </row>
    <row r="16" spans="1:4">
      <c r="A16" s="4" t="s">
        <v>45</v>
      </c>
      <c r="B16" s="8" t="n">
        <v>655.3</v>
      </c>
      <c r="C16" s="8" t="n">
        <v>728.8</v>
      </c>
      <c r="D16" s="8" t="n">
        <v>689.2</v>
      </c>
    </row>
    <row r="17" spans="1:4">
      <c r="A17" s="4" t="s">
        <v>46</v>
      </c>
      <c r="B17" s="8" t="n">
        <v>1.8</v>
      </c>
      <c r="C17" s="6" t="n">
        <v>9</v>
      </c>
      <c r="D17" s="8" t="n">
        <v>5.4</v>
      </c>
    </row>
    <row r="18" spans="1:4">
      <c r="A18" s="4" t="s">
        <v>47</v>
      </c>
      <c r="B18" s="7" t="n">
        <v>653.5</v>
      </c>
      <c r="C18" s="7" t="n">
        <v>719.8</v>
      </c>
      <c r="D18" s="7" t="n">
        <v>683.8</v>
      </c>
    </row>
    <row r="19" spans="1:4">
      <c r="A19" s="3" t="s">
        <v>48</v>
      </c>
    </row>
    <row r="20" spans="1:4">
      <c r="A20" s="4" t="s">
        <v>49</v>
      </c>
      <c r="B20" s="9" t="n">
        <v>3.28</v>
      </c>
      <c r="C20" s="9" t="n">
        <v>3.55</v>
      </c>
      <c r="D20" s="9" t="n">
        <v>3.37</v>
      </c>
    </row>
    <row r="21" spans="1:4">
      <c r="A21" s="3" t="s">
        <v>50</v>
      </c>
    </row>
    <row r="22" spans="1:4">
      <c r="A22" s="4" t="s">
        <v>51</v>
      </c>
      <c r="B22" s="9" t="n">
        <v>3.27</v>
      </c>
      <c r="C22" s="9" t="n">
        <v>3.54</v>
      </c>
      <c r="D22" s="9" t="n">
        <v>3.36</v>
      </c>
    </row>
    <row r="23" spans="1:4">
      <c r="A23" s="3" t="s">
        <v>52</v>
      </c>
    </row>
    <row r="24" spans="1:4">
      <c r="A24" s="4" t="s">
        <v>53</v>
      </c>
      <c r="B24" s="6" t="n">
        <v>199</v>
      </c>
      <c r="C24" s="8" t="n">
        <v>202.1</v>
      </c>
      <c r="D24" s="8" t="n">
        <v>202.4</v>
      </c>
    </row>
    <row r="25" spans="1:4">
      <c r="A25" s="4" t="s">
        <v>54</v>
      </c>
      <c r="B25" s="8" t="n">
        <v>199.4</v>
      </c>
      <c r="C25" s="8" t="n">
        <v>202.7</v>
      </c>
      <c r="D25" s="8" t="n">
        <v>203.1</v>
      </c>
    </row>
    <row r="26" spans="1:4">
      <c r="A26" s="4" t="s">
        <v>55</v>
      </c>
      <c r="B26" s="9" t="n">
        <v>1.65</v>
      </c>
      <c r="C26" s="9" t="n">
        <v>1.5</v>
      </c>
      <c r="D26" s="9" t="n">
        <v>1.3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56</v>
      </c>
      <c r="B1" s="2" t="s">
        <v>1</v>
      </c>
    </row>
    <row r="2" spans="1:4">
      <c r="B2" s="2" t="s">
        <v>2</v>
      </c>
      <c r="C2" s="2" t="s">
        <v>30</v>
      </c>
      <c r="D2" s="2" t="s">
        <v>31</v>
      </c>
    </row>
    <row r="3" spans="1:4">
      <c r="A3" s="3" t="s">
        <v>57</v>
      </c>
    </row>
    <row r="4" spans="1:4">
      <c r="A4" s="4" t="s">
        <v>58</v>
      </c>
      <c r="B4" s="7" t="n">
        <v>655.3</v>
      </c>
      <c r="C4" s="7" t="n">
        <v>728.8</v>
      </c>
      <c r="D4" s="7" t="n">
        <v>689.2</v>
      </c>
    </row>
    <row r="5" spans="1:4">
      <c r="A5" s="3" t="s">
        <v>59</v>
      </c>
    </row>
    <row r="6" spans="1:4">
      <c r="A6" s="4" t="s">
        <v>60</v>
      </c>
      <c r="B6" s="8" t="n">
        <v>-143.4</v>
      </c>
      <c r="C6" s="8" t="n">
        <v>-104.8</v>
      </c>
      <c r="D6" s="8" t="n">
        <v>-90.5</v>
      </c>
    </row>
    <row r="7" spans="1:4">
      <c r="A7" s="4" t="s">
        <v>61</v>
      </c>
      <c r="B7" s="6" t="n">
        <v>1</v>
      </c>
      <c r="C7" s="8" t="n">
        <v>0.8</v>
      </c>
      <c r="D7" s="8" t="n">
        <v>9.199999999999999</v>
      </c>
    </row>
    <row r="8" spans="1:4">
      <c r="A8" s="3" t="s">
        <v>62</v>
      </c>
    </row>
    <row r="9" spans="1:4">
      <c r="A9" s="4" t="s">
        <v>63</v>
      </c>
      <c r="B9" s="8" t="n">
        <v>19.7</v>
      </c>
      <c r="C9" s="8" t="n">
        <v>-52.9</v>
      </c>
      <c r="D9" s="8" t="n">
        <v>24.2</v>
      </c>
    </row>
    <row r="10" spans="1:4">
      <c r="A10" s="4" t="s">
        <v>64</v>
      </c>
      <c r="B10" s="8" t="n">
        <v>-20.6</v>
      </c>
      <c r="C10" s="8" t="n">
        <v>-1.2</v>
      </c>
      <c r="D10" s="8" t="n">
        <v>5.4</v>
      </c>
    </row>
    <row r="11" spans="1:4">
      <c r="A11" s="4" t="s">
        <v>61</v>
      </c>
      <c r="B11" s="8" t="n">
        <v>1.5</v>
      </c>
      <c r="C11" s="8" t="n">
        <v>20.9</v>
      </c>
      <c r="D11" s="8" t="n">
        <v>-10.1</v>
      </c>
    </row>
    <row r="12" spans="1:4">
      <c r="A12" s="3" t="s">
        <v>65</v>
      </c>
    </row>
    <row r="13" spans="1:4">
      <c r="A13" s="4" t="s">
        <v>66</v>
      </c>
      <c r="B13" s="8" t="n">
        <v>-0.2</v>
      </c>
      <c r="C13" s="6" t="n">
        <v>0</v>
      </c>
      <c r="D13" s="8" t="n">
        <v>-1.1</v>
      </c>
    </row>
    <row r="14" spans="1:4">
      <c r="A14" s="4" t="s">
        <v>64</v>
      </c>
      <c r="B14" s="8" t="n">
        <v>0.1</v>
      </c>
      <c r="C14" s="8" t="n">
        <v>0.3</v>
      </c>
      <c r="D14" s="8" t="n">
        <v>-0.2</v>
      </c>
    </row>
    <row r="15" spans="1:4">
      <c r="A15" s="4" t="s">
        <v>67</v>
      </c>
      <c r="B15" s="8" t="n">
        <v>-141.9</v>
      </c>
      <c r="C15" s="8" t="n">
        <v>-136.9</v>
      </c>
      <c r="D15" s="8" t="n">
        <v>-63.1</v>
      </c>
    </row>
    <row r="16" spans="1:4">
      <c r="A16" s="4" t="s">
        <v>68</v>
      </c>
      <c r="B16" s="8" t="n">
        <v>513.4</v>
      </c>
      <c r="C16" s="8" t="n">
        <v>591.9</v>
      </c>
      <c r="D16" s="8" t="n">
        <v>626.1</v>
      </c>
    </row>
    <row r="17" spans="1:4">
      <c r="A17" s="4" t="s">
        <v>69</v>
      </c>
      <c r="B17" s="8" t="n">
        <v>9.4</v>
      </c>
      <c r="C17" s="8" t="n">
        <v>1.8</v>
      </c>
      <c r="D17" s="8" t="n">
        <v>-6.9</v>
      </c>
    </row>
    <row r="18" spans="1:4">
      <c r="A18" s="4" t="s">
        <v>70</v>
      </c>
      <c r="B18" s="10" t="n">
        <v>504</v>
      </c>
      <c r="C18" s="7" t="n">
        <v>590.1</v>
      </c>
      <c r="D18" s="10" t="n">
        <v>63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9"/>
    <col customWidth="1" max="2" min="2" width="80"/>
  </cols>
  <sheetData>
    <row r="1" spans="1:2">
      <c r="A1" s="1" t="s">
        <v>258</v>
      </c>
      <c r="B1" s="2" t="s">
        <v>1</v>
      </c>
    </row>
    <row r="2" spans="1:2">
      <c r="B2" s="2" t="s">
        <v>2</v>
      </c>
    </row>
    <row r="3" spans="1:2">
      <c r="A3" s="3" t="s">
        <v>191</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73</v>
      </c>
      <c r="B9" s="4" t="s">
        <v>269</v>
      </c>
    </row>
    <row r="10" spans="1:2">
      <c r="A10" s="4" t="s">
        <v>270</v>
      </c>
      <c r="B10" s="4" t="s">
        <v>271</v>
      </c>
    </row>
    <row r="11" spans="1:2">
      <c r="A11" s="4" t="s">
        <v>272</v>
      </c>
      <c r="B11" s="4" t="s">
        <v>273</v>
      </c>
    </row>
    <row r="12" spans="1:2">
      <c r="A12" s="4" t="s">
        <v>274</v>
      </c>
      <c r="B12" s="4" t="s">
        <v>275</v>
      </c>
    </row>
    <row r="13" spans="1:2">
      <c r="A13" s="4" t="s">
        <v>276</v>
      </c>
      <c r="B13" s="4" t="s">
        <v>277</v>
      </c>
    </row>
    <row r="14" spans="1:2">
      <c r="A14" s="4" t="s">
        <v>278</v>
      </c>
      <c r="B14" s="4" t="s">
        <v>279</v>
      </c>
    </row>
    <row r="15" spans="1:2">
      <c r="A15" s="4" t="s">
        <v>280</v>
      </c>
      <c r="B15" s="4" t="s">
        <v>281</v>
      </c>
    </row>
    <row r="16" spans="1:2">
      <c r="A16" s="4" t="s">
        <v>282</v>
      </c>
      <c r="B16" s="4" t="s">
        <v>283</v>
      </c>
    </row>
    <row r="17" spans="1:2">
      <c r="A17" s="4" t="s">
        <v>284</v>
      </c>
      <c r="B17" s="4" t="s">
        <v>285</v>
      </c>
    </row>
    <row r="18" spans="1:2">
      <c r="A18" s="4" t="s">
        <v>286</v>
      </c>
      <c r="B18" s="4" t="s">
        <v>287</v>
      </c>
    </row>
    <row r="19" spans="1:2">
      <c r="A19" s="4" t="s">
        <v>39</v>
      </c>
      <c r="B19" s="4" t="s">
        <v>288</v>
      </c>
    </row>
    <row r="20" spans="1:2">
      <c r="A20" s="4" t="s">
        <v>289</v>
      </c>
      <c r="B20" s="4" t="s">
        <v>290</v>
      </c>
    </row>
    <row r="21" spans="1:2">
      <c r="A21" s="4" t="s">
        <v>291</v>
      </c>
      <c r="B21"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93</v>
      </c>
      <c r="B1" s="2" t="s">
        <v>1</v>
      </c>
    </row>
    <row r="2" spans="1:2">
      <c r="B2" s="2" t="s">
        <v>2</v>
      </c>
    </row>
    <row r="3" spans="1:2">
      <c r="A3" s="3" t="s">
        <v>194</v>
      </c>
    </row>
    <row r="4" spans="1:2">
      <c r="A4" s="4" t="s">
        <v>294</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96</v>
      </c>
      <c r="B1" s="2" t="s">
        <v>1</v>
      </c>
    </row>
    <row r="2" spans="1:2">
      <c r="B2" s="2" t="s">
        <v>2</v>
      </c>
    </row>
    <row r="3" spans="1:2">
      <c r="A3" s="3" t="s">
        <v>197</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307</v>
      </c>
      <c r="B1" s="2" t="s">
        <v>1</v>
      </c>
    </row>
    <row r="2" spans="1:2">
      <c r="B2" s="2" t="s">
        <v>2</v>
      </c>
    </row>
    <row r="3" spans="1:2">
      <c r="A3" s="3" t="s">
        <v>200</v>
      </c>
    </row>
    <row r="4" spans="1:2">
      <c r="A4" s="4" t="s">
        <v>308</v>
      </c>
      <c r="B4"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0</v>
      </c>
      <c r="B1" s="2" t="s">
        <v>1</v>
      </c>
    </row>
    <row r="2" spans="1:2">
      <c r="B2" s="2" t="s">
        <v>2</v>
      </c>
    </row>
    <row r="3" spans="1:2">
      <c r="A3" s="3" t="s">
        <v>203</v>
      </c>
    </row>
    <row r="4" spans="1:2">
      <c r="A4" s="4" t="s">
        <v>311</v>
      </c>
      <c r="B4"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13</v>
      </c>
      <c r="B1" s="2" t="s">
        <v>1</v>
      </c>
    </row>
    <row r="2" spans="1:2">
      <c r="B2" s="2" t="s">
        <v>2</v>
      </c>
    </row>
    <row r="3" spans="1:2">
      <c r="A3" s="3" t="s">
        <v>206</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326</v>
      </c>
      <c r="B1" s="2" t="s">
        <v>1</v>
      </c>
    </row>
    <row r="2" spans="1:2">
      <c r="B2" s="2" t="s">
        <v>2</v>
      </c>
    </row>
    <row r="3" spans="1:2">
      <c r="A3" s="3" t="s">
        <v>209</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row r="9" spans="1:2">
      <c r="A9" s="4" t="s">
        <v>337</v>
      </c>
      <c r="B9" s="4" t="s">
        <v>338</v>
      </c>
    </row>
    <row r="10" spans="1:2">
      <c r="A10" s="4" t="s">
        <v>339</v>
      </c>
      <c r="B10" s="4" t="s">
        <v>340</v>
      </c>
    </row>
    <row r="11" spans="1:2">
      <c r="A11" s="4" t="s">
        <v>341</v>
      </c>
      <c r="B11"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v>
      </c>
      <c r="B1" s="2" t="s">
        <v>2</v>
      </c>
      <c r="C1" s="2" t="s">
        <v>30</v>
      </c>
    </row>
    <row r="2" spans="1:3">
      <c r="A2" s="3" t="s">
        <v>72</v>
      </c>
    </row>
    <row r="3" spans="1:3">
      <c r="A3" s="4" t="s">
        <v>73</v>
      </c>
      <c r="B3" s="7" t="n">
        <v>1701.4</v>
      </c>
      <c r="C3" s="7" t="n">
        <v>1297.7</v>
      </c>
    </row>
    <row r="4" spans="1:3">
      <c r="A4" s="4" t="s">
        <v>74</v>
      </c>
      <c r="B4" s="8" t="n">
        <v>342.5</v>
      </c>
      <c r="C4" s="8" t="n">
        <v>387.8</v>
      </c>
    </row>
    <row r="5" spans="1:3">
      <c r="A5" s="4" t="s">
        <v>75</v>
      </c>
      <c r="B5" s="8" t="n">
        <v>484.9</v>
      </c>
      <c r="C5" s="8" t="n">
        <v>555.5</v>
      </c>
    </row>
    <row r="6" spans="1:3">
      <c r="A6" s="4" t="s">
        <v>76</v>
      </c>
      <c r="B6" s="8" t="n">
        <v>13.2</v>
      </c>
      <c r="C6" s="8" t="n">
        <v>7.7</v>
      </c>
    </row>
    <row r="7" spans="1:3">
      <c r="A7" s="4" t="s">
        <v>77</v>
      </c>
      <c r="B7" s="8" t="n">
        <v>60.4</v>
      </c>
      <c r="C7" s="8" t="n">
        <v>82.59999999999999</v>
      </c>
    </row>
    <row r="8" spans="1:3">
      <c r="A8" s="4" t="s">
        <v>78</v>
      </c>
      <c r="B8" s="8" t="n">
        <v>2602.4</v>
      </c>
      <c r="C8" s="8" t="n">
        <v>2331.3</v>
      </c>
    </row>
    <row r="9" spans="1:3">
      <c r="A9" s="4" t="s">
        <v>79</v>
      </c>
      <c r="B9" s="6" t="n">
        <v>964</v>
      </c>
      <c r="C9" s="8" t="n">
        <v>912.7</v>
      </c>
    </row>
    <row r="10" spans="1:3">
      <c r="A10" s="4" t="s">
        <v>80</v>
      </c>
      <c r="B10" s="6" t="n">
        <v>126</v>
      </c>
      <c r="C10" s="8" t="n">
        <v>162.7</v>
      </c>
    </row>
    <row r="11" spans="1:3">
      <c r="A11" s="4" t="s">
        <v>81</v>
      </c>
      <c r="B11" s="8" t="n">
        <v>54.9</v>
      </c>
      <c r="C11" s="8" t="n">
        <v>75.40000000000001</v>
      </c>
    </row>
    <row r="12" spans="1:3">
      <c r="A12" s="4" t="s">
        <v>82</v>
      </c>
      <c r="B12" s="8" t="n">
        <v>118.5</v>
      </c>
      <c r="C12" s="8" t="n">
        <v>150.4</v>
      </c>
    </row>
    <row r="13" spans="1:3">
      <c r="A13" s="4" t="s">
        <v>83</v>
      </c>
      <c r="B13" s="8" t="n">
        <v>132.3</v>
      </c>
      <c r="C13" s="8" t="n">
        <v>131.3</v>
      </c>
    </row>
    <row r="14" spans="1:3">
      <c r="A14" s="4" t="s">
        <v>84</v>
      </c>
      <c r="B14" s="8" t="n">
        <v>3998.1</v>
      </c>
      <c r="C14" s="8" t="n">
        <v>3763.8</v>
      </c>
    </row>
    <row r="15" spans="1:3">
      <c r="A15" s="3" t="s">
        <v>85</v>
      </c>
    </row>
    <row r="16" spans="1:3">
      <c r="A16" s="4" t="s">
        <v>86</v>
      </c>
      <c r="B16" s="6" t="n">
        <v>3</v>
      </c>
      <c r="C16" s="8" t="n">
        <v>4.1</v>
      </c>
    </row>
    <row r="17" spans="1:3">
      <c r="A17" s="4" t="s">
        <v>87</v>
      </c>
      <c r="B17" s="8" t="n">
        <v>481.5</v>
      </c>
      <c r="C17" s="8" t="n">
        <v>512.3</v>
      </c>
    </row>
    <row r="18" spans="1:3">
      <c r="A18" s="4" t="s">
        <v>88</v>
      </c>
      <c r="B18" s="8" t="n">
        <v>77.8</v>
      </c>
      <c r="C18" s="8" t="n">
        <v>76.59999999999999</v>
      </c>
    </row>
    <row r="19" spans="1:3">
      <c r="A19" s="4" t="s">
        <v>89</v>
      </c>
      <c r="B19" s="6" t="n">
        <v>213</v>
      </c>
      <c r="C19" s="8" t="n">
        <v>203.7</v>
      </c>
    </row>
    <row r="20" spans="1:3">
      <c r="A20" s="4" t="s">
        <v>90</v>
      </c>
      <c r="B20" s="8" t="n">
        <v>376.8</v>
      </c>
      <c r="C20" s="8" t="n">
        <v>329.1</v>
      </c>
    </row>
    <row r="21" spans="1:3">
      <c r="A21" s="4" t="s">
        <v>91</v>
      </c>
      <c r="B21" s="8" t="n">
        <v>35.5</v>
      </c>
      <c r="C21" s="8" t="n">
        <v>34.3</v>
      </c>
    </row>
    <row r="22" spans="1:3">
      <c r="A22" s="4" t="s">
        <v>92</v>
      </c>
      <c r="B22" s="8" t="n">
        <v>65.7</v>
      </c>
      <c r="C22" s="8" t="n">
        <v>45.2</v>
      </c>
    </row>
    <row r="23" spans="1:3">
      <c r="A23" s="4" t="s">
        <v>93</v>
      </c>
      <c r="B23" s="8" t="n">
        <v>1253.3</v>
      </c>
      <c r="C23" s="8" t="n">
        <v>1205.3</v>
      </c>
    </row>
    <row r="24" spans="1:3">
      <c r="A24" s="4" t="s">
        <v>94</v>
      </c>
      <c r="B24" s="6" t="n">
        <v>2981</v>
      </c>
      <c r="C24" s="8" t="n">
        <v>1492.8</v>
      </c>
    </row>
    <row r="25" spans="1:3">
      <c r="A25" s="4" t="s">
        <v>95</v>
      </c>
      <c r="B25" s="8" t="n">
        <v>8.699999999999999</v>
      </c>
      <c r="C25" s="6" t="n">
        <v>12</v>
      </c>
    </row>
    <row r="26" spans="1:3">
      <c r="A26" s="4" t="s">
        <v>96</v>
      </c>
      <c r="B26" s="8" t="n">
        <v>132.4</v>
      </c>
      <c r="C26" s="8" t="n">
        <v>211.1</v>
      </c>
    </row>
    <row r="27" spans="1:3">
      <c r="A27" s="4" t="s">
        <v>97</v>
      </c>
      <c r="B27" s="8" t="n">
        <v>215.2</v>
      </c>
      <c r="C27" s="8" t="n">
        <v>192.8</v>
      </c>
    </row>
    <row r="28" spans="1:3">
      <c r="A28" s="4" t="s">
        <v>98</v>
      </c>
      <c r="B28" s="7" t="n">
        <v>4590.6</v>
      </c>
      <c r="C28" s="10" t="n">
        <v>3114</v>
      </c>
    </row>
    <row r="29" spans="1:3">
      <c r="A29" s="4" t="s">
        <v>99</v>
      </c>
      <c r="B29" s="4" t="s">
        <v>100</v>
      </c>
      <c r="C29" s="4" t="s">
        <v>100</v>
      </c>
    </row>
    <row r="30" spans="1:3">
      <c r="A30" s="4" t="s">
        <v>101</v>
      </c>
      <c r="B30" s="10" t="n">
        <v>0</v>
      </c>
      <c r="C30" s="10" t="n">
        <v>66</v>
      </c>
    </row>
    <row r="31" spans="1:3">
      <c r="A31" s="3" t="s">
        <v>102</v>
      </c>
    </row>
    <row r="32" spans="1:3">
      <c r="A32" s="4" t="s">
        <v>103</v>
      </c>
      <c r="B32" s="8" t="n">
        <v>1.9</v>
      </c>
      <c r="C32" s="8" t="n">
        <v>2.1</v>
      </c>
    </row>
    <row r="33" spans="1:3">
      <c r="A33" s="4" t="s">
        <v>104</v>
      </c>
      <c r="B33" s="8" t="n">
        <v>-564.2</v>
      </c>
      <c r="C33" s="8" t="n">
        <v>-641.3</v>
      </c>
    </row>
    <row r="34" spans="1:3">
      <c r="A34" s="4" t="s">
        <v>105</v>
      </c>
      <c r="B34" s="8" t="n">
        <v>640.4</v>
      </c>
      <c r="C34" s="6" t="n">
        <v>1775</v>
      </c>
    </row>
    <row r="35" spans="1:3">
      <c r="A35" s="4" t="s">
        <v>106</v>
      </c>
      <c r="B35" s="8" t="n">
        <v>-362.6</v>
      </c>
      <c r="C35" s="8" t="n">
        <v>-362.6</v>
      </c>
    </row>
    <row r="36" spans="1:3">
      <c r="A36" s="4" t="s">
        <v>107</v>
      </c>
      <c r="B36" s="8" t="n">
        <v>-347.8</v>
      </c>
      <c r="C36" s="8" t="n">
        <v>-198.9</v>
      </c>
    </row>
    <row r="37" spans="1:3">
      <c r="A37" s="4" t="s">
        <v>108</v>
      </c>
      <c r="B37" s="8" t="n">
        <v>-632.3</v>
      </c>
      <c r="C37" s="8" t="n">
        <v>574.3</v>
      </c>
    </row>
    <row r="38" spans="1:3">
      <c r="A38" s="4" t="s">
        <v>109</v>
      </c>
      <c r="B38" s="8" t="n">
        <v>39.8</v>
      </c>
      <c r="C38" s="8" t="n">
        <v>9.5</v>
      </c>
    </row>
    <row r="39" spans="1:3">
      <c r="A39" s="4" t="s">
        <v>110</v>
      </c>
      <c r="B39" s="8" t="n">
        <v>-592.5</v>
      </c>
      <c r="C39" s="8" t="n">
        <v>583.8</v>
      </c>
    </row>
    <row r="40" spans="1:3">
      <c r="A40" s="4" t="s">
        <v>84</v>
      </c>
      <c r="B40" s="7" t="n">
        <v>3998.1</v>
      </c>
      <c r="C40" s="7" t="n">
        <v>3763.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43</v>
      </c>
      <c r="B1" s="2" t="s">
        <v>1</v>
      </c>
    </row>
    <row r="2" spans="1:2">
      <c r="B2" s="2" t="s">
        <v>2</v>
      </c>
    </row>
    <row r="3" spans="1:2">
      <c r="A3" s="3" t="s">
        <v>217</v>
      </c>
    </row>
    <row r="4" spans="1:2">
      <c r="A4" s="4" t="s">
        <v>344</v>
      </c>
      <c r="B4"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346</v>
      </c>
      <c r="B1" s="2" t="s">
        <v>1</v>
      </c>
    </row>
    <row r="2" spans="1:2">
      <c r="B2" s="2" t="s">
        <v>2</v>
      </c>
    </row>
    <row r="3" spans="1:2">
      <c r="A3" s="3" t="s">
        <v>220</v>
      </c>
    </row>
    <row r="4" spans="1:2">
      <c r="A4" s="4" t="s">
        <v>347</v>
      </c>
      <c r="B4"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349</v>
      </c>
      <c r="B1" s="2" t="s">
        <v>1</v>
      </c>
    </row>
    <row r="2" spans="1:2">
      <c r="B2" s="2" t="s">
        <v>2</v>
      </c>
    </row>
    <row r="3" spans="1:2">
      <c r="A3" s="3" t="s">
        <v>223</v>
      </c>
    </row>
    <row r="4" spans="1:2">
      <c r="A4" s="4" t="s">
        <v>350</v>
      </c>
      <c r="B4" s="4" t="s">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52</v>
      </c>
      <c r="B1" s="2" t="s">
        <v>1</v>
      </c>
    </row>
    <row r="2" spans="1:2">
      <c r="B2" s="2" t="s">
        <v>2</v>
      </c>
    </row>
    <row r="3" spans="1:2">
      <c r="A3" s="3" t="s">
        <v>226</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359</v>
      </c>
      <c r="B1" s="2" t="s">
        <v>1</v>
      </c>
    </row>
    <row r="2" spans="1:2">
      <c r="B2" s="2" t="s">
        <v>2</v>
      </c>
    </row>
    <row r="3" spans="1:2">
      <c r="A3" s="3" t="s">
        <v>229</v>
      </c>
    </row>
    <row r="4" spans="1:2">
      <c r="A4" s="4" t="s">
        <v>360</v>
      </c>
      <c r="B4" s="4" t="s">
        <v>3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r="A1" s="1" t="s">
        <v>362</v>
      </c>
      <c r="B1" s="2" t="s">
        <v>1</v>
      </c>
    </row>
    <row r="2" spans="1:2">
      <c r="B2" s="2" t="s">
        <v>2</v>
      </c>
    </row>
    <row r="3" spans="1:2">
      <c r="A3" s="3" t="s">
        <v>232</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67</v>
      </c>
      <c r="B1" s="2" t="s">
        <v>1</v>
      </c>
    </row>
    <row r="2" spans="1:2">
      <c r="B2" s="2" t="s">
        <v>2</v>
      </c>
    </row>
    <row r="3" spans="1:2">
      <c r="A3" s="3" t="s">
        <v>235</v>
      </c>
    </row>
    <row r="4" spans="1:2">
      <c r="A4" s="4" t="s">
        <v>368</v>
      </c>
      <c r="B4" s="4" t="s">
        <v>369</v>
      </c>
    </row>
    <row r="5" spans="1:2">
      <c r="A5" s="4" t="s">
        <v>370</v>
      </c>
      <c r="B5" s="4" t="s">
        <v>371</v>
      </c>
    </row>
    <row r="6" spans="1:2">
      <c r="A6" s="4" t="s">
        <v>372</v>
      </c>
      <c r="B6" s="4" t="s">
        <v>373</v>
      </c>
    </row>
    <row r="7" spans="1:2">
      <c r="A7" s="4" t="s">
        <v>374</v>
      </c>
      <c r="B7" s="4" t="s">
        <v>3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r="A1" s="1" t="s">
        <v>376</v>
      </c>
      <c r="B1" s="2" t="s">
        <v>1</v>
      </c>
    </row>
    <row r="2" spans="1:2">
      <c r="B2" s="2" t="s">
        <v>2</v>
      </c>
    </row>
    <row r="3" spans="1:2">
      <c r="A3" s="3" t="s">
        <v>241</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383</v>
      </c>
      <c r="B1" s="2" t="s">
        <v>1</v>
      </c>
    </row>
    <row r="2" spans="1:2">
      <c r="B2" s="2" t="s">
        <v>2</v>
      </c>
    </row>
    <row r="3" spans="1:2">
      <c r="A3" s="3" t="s">
        <v>244</v>
      </c>
    </row>
    <row r="4" spans="1:2">
      <c r="A4" s="4" t="s">
        <v>384</v>
      </c>
      <c r="B4" s="4" t="s">
        <v>3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86</v>
      </c>
      <c r="B1" s="2" t="s">
        <v>1</v>
      </c>
    </row>
    <row r="2" spans="1:2">
      <c r="B2" s="2" t="s">
        <v>2</v>
      </c>
    </row>
    <row r="3" spans="1:2">
      <c r="A3" s="3" t="s">
        <v>253</v>
      </c>
    </row>
    <row r="4" spans="1:2">
      <c r="A4" s="4" t="s">
        <v>387</v>
      </c>
      <c r="B4" s="4" t="s">
        <v>3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111</v>
      </c>
      <c r="B1" s="2" t="s">
        <v>2</v>
      </c>
      <c r="C1" s="2" t="s">
        <v>30</v>
      </c>
    </row>
    <row r="2" spans="1:3">
      <c r="A2" s="3" t="s">
        <v>112</v>
      </c>
    </row>
    <row r="3" spans="1:3">
      <c r="A3" s="4" t="s">
        <v>113</v>
      </c>
      <c r="B3" s="7" t="n">
        <v>5.4</v>
      </c>
      <c r="C3" s="7" t="n">
        <v>9.6</v>
      </c>
    </row>
    <row r="4" spans="1:3">
      <c r="A4" s="4" t="s">
        <v>114</v>
      </c>
      <c r="B4" s="9" t="n">
        <v>0.01</v>
      </c>
      <c r="C4" s="9" t="n">
        <v>0.01</v>
      </c>
    </row>
    <row r="5" spans="1:3">
      <c r="A5" s="4" t="s">
        <v>115</v>
      </c>
      <c r="B5" s="6" t="n">
        <v>3000000000</v>
      </c>
      <c r="C5" s="6" t="n">
        <v>3000000000</v>
      </c>
    </row>
    <row r="6" spans="1:3">
      <c r="A6" s="4" t="s">
        <v>116</v>
      </c>
      <c r="B6" s="6" t="n">
        <v>191400000</v>
      </c>
      <c r="C6" s="6" t="n">
        <v>2072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89</v>
      </c>
      <c r="B1" s="2" t="s">
        <v>1</v>
      </c>
    </row>
    <row r="2" spans="1:4">
      <c r="B2" s="2" t="s">
        <v>2</v>
      </c>
      <c r="C2" s="2" t="s">
        <v>30</v>
      </c>
      <c r="D2" s="2" t="s">
        <v>31</v>
      </c>
    </row>
    <row r="3" spans="1:4">
      <c r="A3" s="3" t="s">
        <v>265</v>
      </c>
    </row>
    <row r="4" spans="1:4">
      <c r="A4" s="4" t="s">
        <v>390</v>
      </c>
      <c r="B4" s="10" t="n">
        <v>205100000</v>
      </c>
      <c r="C4" s="10" t="n">
        <v>214300000</v>
      </c>
    </row>
    <row r="5" spans="1:4">
      <c r="A5" s="4" t="s">
        <v>391</v>
      </c>
      <c r="B5" s="6" t="n">
        <v>763000000</v>
      </c>
      <c r="C5" s="6" t="n">
        <v>790000000</v>
      </c>
      <c r="D5" s="10" t="n">
        <v>702300000</v>
      </c>
    </row>
    <row r="6" spans="1:4">
      <c r="A6" s="4" t="s">
        <v>392</v>
      </c>
      <c r="B6" s="6" t="n">
        <v>52600000</v>
      </c>
      <c r="C6" s="6" t="n">
        <v>47000000</v>
      </c>
    </row>
    <row r="7" spans="1:4">
      <c r="A7" s="4" t="s">
        <v>393</v>
      </c>
      <c r="B7" s="10" t="n">
        <v>89800000</v>
      </c>
      <c r="C7" s="6" t="n">
        <v>86100000</v>
      </c>
      <c r="D7" s="6" t="n">
        <v>81000000</v>
      </c>
    </row>
    <row r="8" spans="1:4">
      <c r="A8" s="3" t="s">
        <v>73</v>
      </c>
    </row>
    <row r="9" spans="1:4">
      <c r="A9" s="4" t="s">
        <v>394</v>
      </c>
      <c r="B9" s="4" t="s">
        <v>395</v>
      </c>
    </row>
    <row r="10" spans="1:4">
      <c r="A10" s="4" t="s">
        <v>396</v>
      </c>
      <c r="B10" s="10" t="n">
        <v>510100000</v>
      </c>
      <c r="C10" s="6" t="n">
        <v>395400000</v>
      </c>
    </row>
    <row r="11" spans="1:4">
      <c r="A11" s="3" t="s">
        <v>397</v>
      </c>
    </row>
    <row r="12" spans="1:4">
      <c r="A12" s="4" t="s">
        <v>398</v>
      </c>
      <c r="B12" s="10" t="n">
        <v>0</v>
      </c>
      <c r="C12" s="6" t="n">
        <v>0</v>
      </c>
      <c r="D12" s="6" t="n">
        <v>0</v>
      </c>
    </row>
    <row r="13" spans="1:4">
      <c r="A13" s="3" t="s">
        <v>399</v>
      </c>
    </row>
    <row r="14" spans="1:4">
      <c r="A14" s="4" t="s">
        <v>400</v>
      </c>
      <c r="B14" s="4" t="s">
        <v>401</v>
      </c>
    </row>
    <row r="15" spans="1:4">
      <c r="A15" s="3" t="s">
        <v>402</v>
      </c>
    </row>
    <row r="16" spans="1:4">
      <c r="A16" s="4" t="s">
        <v>403</v>
      </c>
      <c r="B16" s="10" t="n">
        <v>114100000</v>
      </c>
      <c r="C16" s="6" t="n">
        <v>118200000</v>
      </c>
      <c r="D16" s="6" t="n">
        <v>119100000</v>
      </c>
    </row>
    <row r="17" spans="1:4">
      <c r="A17" s="3" t="s">
        <v>286</v>
      </c>
    </row>
    <row r="18" spans="1:4">
      <c r="A18" s="4" t="s">
        <v>404</v>
      </c>
      <c r="B18" s="10" t="n">
        <v>218700000</v>
      </c>
      <c r="C18" s="10" t="n">
        <v>206200000</v>
      </c>
      <c r="D18" s="10" t="n">
        <v>226700000</v>
      </c>
    </row>
    <row r="19" spans="1:4">
      <c r="A19" s="4" t="s">
        <v>405</v>
      </c>
    </row>
    <row r="20" spans="1:4">
      <c r="A20" s="3" t="s">
        <v>406</v>
      </c>
    </row>
    <row r="21" spans="1:4">
      <c r="A21" s="4" t="s">
        <v>407</v>
      </c>
      <c r="B21" s="4" t="s">
        <v>408</v>
      </c>
    </row>
    <row r="22" spans="1:4">
      <c r="A22" s="4" t="s">
        <v>409</v>
      </c>
    </row>
    <row r="23" spans="1:4">
      <c r="A23" s="3" t="s">
        <v>406</v>
      </c>
    </row>
    <row r="24" spans="1:4">
      <c r="A24" s="4" t="s">
        <v>407</v>
      </c>
      <c r="B24" s="4" t="s">
        <v>410</v>
      </c>
    </row>
    <row r="25" spans="1:4">
      <c r="A25" s="4" t="s">
        <v>411</v>
      </c>
    </row>
    <row r="26" spans="1:4">
      <c r="A26" s="3" t="s">
        <v>406</v>
      </c>
    </row>
    <row r="27" spans="1:4">
      <c r="A27" s="4" t="s">
        <v>407</v>
      </c>
      <c r="B27" s="4" t="s">
        <v>412</v>
      </c>
    </row>
    <row r="28" spans="1:4">
      <c r="A28" s="4" t="s">
        <v>413</v>
      </c>
    </row>
    <row r="29" spans="1:4">
      <c r="A29" s="3" t="s">
        <v>397</v>
      </c>
    </row>
    <row r="30" spans="1:4">
      <c r="A30" s="4" t="s">
        <v>414</v>
      </c>
      <c r="B30" s="4" t="s">
        <v>410</v>
      </c>
    </row>
    <row r="31" spans="1:4">
      <c r="A31" s="4" t="s">
        <v>415</v>
      </c>
    </row>
    <row r="32" spans="1:4">
      <c r="A32" s="3" t="s">
        <v>397</v>
      </c>
    </row>
    <row r="33" spans="1:4">
      <c r="A33" s="4" t="s">
        <v>414</v>
      </c>
      <c r="B33" s="4" t="s">
        <v>41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17</v>
      </c>
      <c r="B1" s="2" t="s">
        <v>1</v>
      </c>
    </row>
    <row r="2" spans="1:4">
      <c r="B2" s="2" t="s">
        <v>2</v>
      </c>
      <c r="C2" s="2" t="s">
        <v>30</v>
      </c>
      <c r="D2" s="2" t="s">
        <v>31</v>
      </c>
    </row>
    <row r="3" spans="1:4">
      <c r="A3" s="3" t="s">
        <v>418</v>
      </c>
    </row>
    <row r="4" spans="1:4">
      <c r="A4" s="4" t="s">
        <v>419</v>
      </c>
      <c r="B4" s="7" t="n">
        <v>21.6</v>
      </c>
      <c r="C4" s="7" t="n">
        <v>11.1</v>
      </c>
    </row>
    <row r="5" spans="1:4">
      <c r="A5" s="4" t="s">
        <v>420</v>
      </c>
      <c r="B5" s="8" t="n">
        <v>118.5</v>
      </c>
      <c r="C5" s="8" t="n">
        <v>150.4</v>
      </c>
    </row>
    <row r="6" spans="1:4">
      <c r="A6" s="4" t="s">
        <v>421</v>
      </c>
    </row>
    <row r="7" spans="1:4">
      <c r="A7" s="3" t="s">
        <v>418</v>
      </c>
    </row>
    <row r="8" spans="1:4">
      <c r="A8" s="4" t="s">
        <v>422</v>
      </c>
      <c r="C8" s="8" t="n">
        <v>85.59999999999999</v>
      </c>
      <c r="D8" s="7" t="n">
        <v>74.90000000000001</v>
      </c>
    </row>
    <row r="9" spans="1:4">
      <c r="A9" s="4" t="s">
        <v>420</v>
      </c>
      <c r="C9" s="8" t="n">
        <v>85.59999999999999</v>
      </c>
      <c r="D9" s="8" t="n">
        <v>74.90000000000001</v>
      </c>
    </row>
    <row r="10" spans="1:4">
      <c r="A10" s="4" t="s">
        <v>423</v>
      </c>
    </row>
    <row r="11" spans="1:4">
      <c r="A11" s="3" t="s">
        <v>418</v>
      </c>
    </row>
    <row r="12" spans="1:4">
      <c r="A12" s="4" t="s">
        <v>419</v>
      </c>
      <c r="C12" s="8" t="n">
        <v>-11.1</v>
      </c>
      <c r="D12" s="8" t="n">
        <v>-7.1</v>
      </c>
    </row>
    <row r="13" spans="1:4">
      <c r="A13" s="4" t="s">
        <v>424</v>
      </c>
    </row>
    <row r="14" spans="1:4">
      <c r="A14" s="3" t="s">
        <v>418</v>
      </c>
    </row>
    <row r="15" spans="1:4">
      <c r="A15" s="4" t="s">
        <v>419</v>
      </c>
      <c r="C15" s="7" t="n">
        <v>11.1</v>
      </c>
      <c r="D15" s="7" t="n">
        <v>7.1</v>
      </c>
    </row>
    <row r="16" spans="1:4">
      <c r="A16" s="4" t="s">
        <v>425</v>
      </c>
    </row>
    <row r="17" spans="1:4">
      <c r="A17" s="3" t="s">
        <v>418</v>
      </c>
    </row>
    <row r="18" spans="1:4">
      <c r="A18" s="4" t="s">
        <v>426</v>
      </c>
      <c r="B18" s="10" t="n">
        <v>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7</v>
      </c>
      <c r="B1" s="2" t="s">
        <v>428</v>
      </c>
      <c r="J1" s="2" t="s">
        <v>1</v>
      </c>
    </row>
    <row r="2" spans="1:12">
      <c r="B2" s="2" t="s">
        <v>2</v>
      </c>
      <c r="C2" s="2" t="s">
        <v>429</v>
      </c>
      <c r="D2" s="2" t="s">
        <v>4</v>
      </c>
      <c r="E2" s="2" t="s">
        <v>430</v>
      </c>
      <c r="F2" s="2" t="s">
        <v>30</v>
      </c>
      <c r="G2" s="2" t="s">
        <v>431</v>
      </c>
      <c r="H2" s="2" t="s">
        <v>432</v>
      </c>
      <c r="I2" s="2" t="s">
        <v>433</v>
      </c>
      <c r="J2" s="2" t="s">
        <v>2</v>
      </c>
      <c r="K2" s="2" t="s">
        <v>30</v>
      </c>
      <c r="L2" s="2" t="s">
        <v>31</v>
      </c>
    </row>
    <row r="3" spans="1:12">
      <c r="A3" s="3" t="s">
        <v>434</v>
      </c>
    </row>
    <row r="4" spans="1:12">
      <c r="A4" s="4" t="s">
        <v>435</v>
      </c>
      <c r="J4" s="6" t="n">
        <v>199</v>
      </c>
      <c r="K4" s="8" t="n">
        <v>202.1</v>
      </c>
      <c r="L4" s="8" t="n">
        <v>202.4</v>
      </c>
    </row>
    <row r="5" spans="1:12">
      <c r="A5" s="4" t="s">
        <v>436</v>
      </c>
      <c r="B5" s="10" t="n">
        <v>128</v>
      </c>
      <c r="C5" s="7" t="n">
        <v>155.2</v>
      </c>
      <c r="D5" s="7" t="n">
        <v>162.9</v>
      </c>
      <c r="E5" s="7" t="n">
        <v>207.4</v>
      </c>
      <c r="F5" s="7" t="n">
        <v>158.4</v>
      </c>
      <c r="G5" s="7" t="n">
        <v>187.6</v>
      </c>
      <c r="H5" s="7" t="n">
        <v>171.4</v>
      </c>
      <c r="I5" s="7" t="n">
        <v>202.4</v>
      </c>
      <c r="J5" s="7" t="n">
        <v>653.5</v>
      </c>
      <c r="K5" s="7" t="n">
        <v>719.8</v>
      </c>
      <c r="L5" s="7" t="n">
        <v>683.8</v>
      </c>
    </row>
    <row r="6" spans="1:12">
      <c r="A6" s="4" t="s">
        <v>437</v>
      </c>
      <c r="J6" s="8" t="n">
        <v>-1.7</v>
      </c>
      <c r="K6" s="8" t="n">
        <v>-1.3</v>
      </c>
      <c r="L6" s="8" t="n">
        <v>-1.3</v>
      </c>
    </row>
    <row r="7" spans="1:12">
      <c r="A7" s="4" t="s">
        <v>438</v>
      </c>
      <c r="J7" s="7" t="n">
        <v>651.8</v>
      </c>
      <c r="K7" s="7" t="n">
        <v>718.5</v>
      </c>
      <c r="L7" s="7" t="n">
        <v>682.5</v>
      </c>
    </row>
    <row r="8" spans="1:12">
      <c r="A8" s="4" t="s">
        <v>439</v>
      </c>
      <c r="B8" s="9" t="n">
        <v>0.67</v>
      </c>
      <c r="C8" s="9" t="n">
        <v>0.77</v>
      </c>
      <c r="D8" s="9" t="n">
        <v>0.8</v>
      </c>
      <c r="E8" s="9" t="n">
        <v>1.02</v>
      </c>
      <c r="F8" s="9" t="n">
        <v>0.78</v>
      </c>
      <c r="G8" s="9" t="n">
        <v>0.93</v>
      </c>
      <c r="H8" s="9" t="n">
        <v>0.85</v>
      </c>
      <c r="I8" s="10" t="n">
        <v>1</v>
      </c>
      <c r="J8" s="9" t="n">
        <v>3.28</v>
      </c>
      <c r="K8" s="9" t="n">
        <v>3.55</v>
      </c>
      <c r="L8" s="9" t="n">
        <v>3.37</v>
      </c>
    </row>
    <row r="9" spans="1:12">
      <c r="A9" s="3" t="s">
        <v>440</v>
      </c>
    </row>
    <row r="10" spans="1:12">
      <c r="A10" s="4" t="s">
        <v>435</v>
      </c>
      <c r="J10" s="6" t="n">
        <v>199</v>
      </c>
      <c r="K10" s="8" t="n">
        <v>202.1</v>
      </c>
      <c r="L10" s="8" t="n">
        <v>202.4</v>
      </c>
    </row>
    <row r="11" spans="1:12">
      <c r="A11" s="4" t="s">
        <v>441</v>
      </c>
      <c r="J11" s="8" t="n">
        <v>0.4</v>
      </c>
      <c r="K11" s="8" t="n">
        <v>0.6</v>
      </c>
      <c r="L11" s="8" t="n">
        <v>0.7</v>
      </c>
    </row>
    <row r="12" spans="1:12">
      <c r="A12" s="4" t="s">
        <v>442</v>
      </c>
      <c r="J12" s="8" t="n">
        <v>199.4</v>
      </c>
      <c r="K12" s="8" t="n">
        <v>202.7</v>
      </c>
      <c r="L12" s="8" t="n">
        <v>203.1</v>
      </c>
    </row>
    <row r="13" spans="1:12">
      <c r="A13" s="4" t="s">
        <v>436</v>
      </c>
      <c r="B13" s="10" t="n">
        <v>128</v>
      </c>
      <c r="C13" s="7" t="n">
        <v>155.2</v>
      </c>
      <c r="D13" s="7" t="n">
        <v>162.9</v>
      </c>
      <c r="E13" s="7" t="n">
        <v>207.4</v>
      </c>
      <c r="F13" s="7" t="n">
        <v>158.4</v>
      </c>
      <c r="G13" s="7" t="n">
        <v>187.6</v>
      </c>
      <c r="H13" s="7" t="n">
        <v>171.4</v>
      </c>
      <c r="I13" s="7" t="n">
        <v>202.4</v>
      </c>
      <c r="J13" s="7" t="n">
        <v>653.5</v>
      </c>
      <c r="K13" s="7" t="n">
        <v>719.8</v>
      </c>
      <c r="L13" s="7" t="n">
        <v>683.8</v>
      </c>
    </row>
    <row r="14" spans="1:12">
      <c r="A14" s="4" t="s">
        <v>437</v>
      </c>
      <c r="J14" s="8" t="n">
        <v>-1.7</v>
      </c>
      <c r="K14" s="8" t="n">
        <v>-1.3</v>
      </c>
      <c r="L14" s="8" t="n">
        <v>-1.3</v>
      </c>
    </row>
    <row r="15" spans="1:12">
      <c r="A15" s="4" t="s">
        <v>443</v>
      </c>
      <c r="J15" s="7" t="n">
        <v>651.8</v>
      </c>
      <c r="K15" s="7" t="n">
        <v>718.5</v>
      </c>
      <c r="L15" s="7" t="n">
        <v>682.5</v>
      </c>
    </row>
    <row r="16" spans="1:12">
      <c r="A16" s="4" t="s">
        <v>444</v>
      </c>
      <c r="B16" s="9" t="n">
        <v>0.67</v>
      </c>
      <c r="C16" s="9" t="n">
        <v>0.77</v>
      </c>
      <c r="D16" s="9" t="n">
        <v>0.8</v>
      </c>
      <c r="E16" s="9" t="n">
        <v>1.02</v>
      </c>
      <c r="F16" s="9" t="n">
        <v>0.78</v>
      </c>
      <c r="G16" s="9" t="n">
        <v>0.92</v>
      </c>
      <c r="H16" s="9" t="n">
        <v>0.84</v>
      </c>
      <c r="I16" s="10" t="n">
        <v>1</v>
      </c>
      <c r="J16" s="9" t="n">
        <v>3.27</v>
      </c>
      <c r="K16" s="9" t="n">
        <v>3.54</v>
      </c>
      <c r="L16" s="9" t="n">
        <v>3.36</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445</v>
      </c>
      <c r="B1" s="2" t="s">
        <v>1</v>
      </c>
    </row>
    <row r="2" spans="1:4">
      <c r="B2" s="2" t="s">
        <v>2</v>
      </c>
      <c r="C2" s="2" t="s">
        <v>30</v>
      </c>
      <c r="D2" s="2" t="s">
        <v>31</v>
      </c>
    </row>
    <row r="3" spans="1:4">
      <c r="A3" s="3" t="s">
        <v>194</v>
      </c>
    </row>
    <row r="4" spans="1:4">
      <c r="A4" s="4" t="s">
        <v>446</v>
      </c>
      <c r="B4" s="8" t="n">
        <v>2.5</v>
      </c>
      <c r="C4" s="8" t="n">
        <v>2.5</v>
      </c>
      <c r="D4" s="8" t="n">
        <v>2.8</v>
      </c>
    </row>
    <row r="5" spans="1:4">
      <c r="A5" s="4" t="s">
        <v>447</v>
      </c>
      <c r="B5" s="8" t="n">
        <v>2.1</v>
      </c>
      <c r="C5" s="8" t="n">
        <v>1.9</v>
      </c>
      <c r="D5" s="8" t="n">
        <v>2.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48</v>
      </c>
      <c r="B1" s="2" t="s">
        <v>1</v>
      </c>
    </row>
    <row r="2" spans="1:4">
      <c r="B2" s="2" t="s">
        <v>2</v>
      </c>
      <c r="C2" s="2" t="s">
        <v>30</v>
      </c>
      <c r="D2" s="2" t="s">
        <v>31</v>
      </c>
    </row>
    <row r="3" spans="1:4">
      <c r="A3" s="3" t="s">
        <v>197</v>
      </c>
    </row>
    <row r="4" spans="1:4">
      <c r="A4" s="4" t="s">
        <v>449</v>
      </c>
      <c r="B4" s="7" t="n">
        <v>183.6</v>
      </c>
      <c r="C4" s="7" t="n">
        <v>92.59999999999999</v>
      </c>
      <c r="D4" s="7" t="n">
        <v>141.9</v>
      </c>
    </row>
    <row r="5" spans="1:4">
      <c r="A5" s="4" t="s">
        <v>450</v>
      </c>
      <c r="B5" s="8" t="n">
        <v>687.6</v>
      </c>
      <c r="C5" s="8" t="n">
        <v>835.4</v>
      </c>
      <c r="D5" s="8" t="n">
        <v>782.4</v>
      </c>
    </row>
    <row r="6" spans="1:4">
      <c r="A6" s="4" t="s">
        <v>43</v>
      </c>
      <c r="B6" s="7" t="n">
        <v>871.2</v>
      </c>
      <c r="C6" s="10" t="n">
        <v>928</v>
      </c>
      <c r="D6" s="7" t="n">
        <v>924.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51</v>
      </c>
      <c r="B1" s="2" t="s">
        <v>1</v>
      </c>
    </row>
    <row r="2" spans="1:4">
      <c r="B2" s="2" t="s">
        <v>2</v>
      </c>
      <c r="C2" s="2" t="s">
        <v>30</v>
      </c>
      <c r="D2" s="2" t="s">
        <v>31</v>
      </c>
    </row>
    <row r="3" spans="1:4">
      <c r="A3" s="3" t="s">
        <v>197</v>
      </c>
    </row>
    <row r="4" spans="1:4">
      <c r="A4" s="4" t="s">
        <v>452</v>
      </c>
      <c r="B4" s="7" t="n">
        <v>39.8</v>
      </c>
      <c r="C4" s="7" t="n">
        <v>53.7</v>
      </c>
      <c r="D4" s="7" t="n">
        <v>79.09999999999999</v>
      </c>
    </row>
    <row r="5" spans="1:4">
      <c r="A5" s="4" t="s">
        <v>453</v>
      </c>
      <c r="B5" s="8" t="n">
        <v>2.7</v>
      </c>
      <c r="C5" s="8" t="n">
        <v>4.2</v>
      </c>
      <c r="D5" s="8" t="n">
        <v>2.4</v>
      </c>
    </row>
    <row r="6" spans="1:4">
      <c r="A6" s="4" t="s">
        <v>450</v>
      </c>
      <c r="B6" s="8" t="n">
        <v>130.1</v>
      </c>
      <c r="C6" s="8" t="n">
        <v>156.3</v>
      </c>
      <c r="D6" s="8" t="n">
        <v>130.6</v>
      </c>
    </row>
    <row r="7" spans="1:4">
      <c r="A7" s="4" t="s">
        <v>454</v>
      </c>
      <c r="B7" s="8" t="n">
        <v>172.6</v>
      </c>
      <c r="C7" s="8" t="n">
        <v>214.2</v>
      </c>
      <c r="D7" s="8" t="n">
        <v>212.1</v>
      </c>
    </row>
    <row r="8" spans="1:4">
      <c r="A8" s="4" t="s">
        <v>452</v>
      </c>
      <c r="B8" s="8" t="n">
        <v>44.2</v>
      </c>
      <c r="C8" s="8" t="n">
        <v>-6.9</v>
      </c>
      <c r="D8" s="8" t="n">
        <v>-6.4</v>
      </c>
    </row>
    <row r="9" spans="1:4">
      <c r="A9" s="4" t="s">
        <v>453</v>
      </c>
      <c r="B9" s="8" t="n">
        <v>3.3</v>
      </c>
      <c r="C9" s="8" t="n">
        <v>-1.3</v>
      </c>
      <c r="D9" s="8" t="n">
        <v>1.9</v>
      </c>
    </row>
    <row r="10" spans="1:4">
      <c r="A10" s="4" t="s">
        <v>450</v>
      </c>
      <c r="B10" s="8" t="n">
        <v>-4.2</v>
      </c>
      <c r="C10" s="8" t="n">
        <v>-6.8</v>
      </c>
      <c r="D10" s="8" t="n">
        <v>27.5</v>
      </c>
    </row>
    <row r="11" spans="1:4">
      <c r="A11" s="4" t="s">
        <v>455</v>
      </c>
      <c r="B11" s="8" t="n">
        <v>43.3</v>
      </c>
      <c r="C11" s="6" t="n">
        <v>-15</v>
      </c>
      <c r="D11" s="6" t="n">
        <v>23</v>
      </c>
    </row>
    <row r="12" spans="1:4">
      <c r="A12" s="4" t="s">
        <v>43</v>
      </c>
      <c r="B12" s="7" t="n">
        <v>215.9</v>
      </c>
      <c r="C12" s="7" t="n">
        <v>199.2</v>
      </c>
      <c r="D12" s="7" t="n">
        <v>235.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56</v>
      </c>
      <c r="B1" s="2" t="s">
        <v>1</v>
      </c>
    </row>
    <row r="2" spans="1:4">
      <c r="B2" s="2" t="s">
        <v>2</v>
      </c>
      <c r="C2" s="2" t="s">
        <v>30</v>
      </c>
      <c r="D2" s="2" t="s">
        <v>31</v>
      </c>
    </row>
    <row r="3" spans="1:4">
      <c r="A3" s="3" t="s">
        <v>197</v>
      </c>
    </row>
    <row r="4" spans="1:4">
      <c r="A4" s="4" t="s">
        <v>457</v>
      </c>
      <c r="B4" s="7" t="n">
        <v>304.9</v>
      </c>
      <c r="C4" s="7" t="n">
        <v>324.8</v>
      </c>
      <c r="D4" s="7" t="n">
        <v>323.5</v>
      </c>
    </row>
    <row r="5" spans="1:4">
      <c r="A5" s="4" t="s">
        <v>458</v>
      </c>
      <c r="B5" s="4" t="s">
        <v>459</v>
      </c>
      <c r="C5" s="4" t="s">
        <v>459</v>
      </c>
      <c r="D5" s="4" t="s">
        <v>459</v>
      </c>
    </row>
    <row r="6" spans="1:4">
      <c r="A6" s="4" t="s">
        <v>460</v>
      </c>
      <c r="B6" s="7" t="n">
        <v>4.5</v>
      </c>
      <c r="C6" s="7" t="n">
        <v>0.6</v>
      </c>
      <c r="D6" s="7" t="n">
        <v>1.3</v>
      </c>
    </row>
    <row r="7" spans="1:4">
      <c r="A7" s="4" t="s">
        <v>461</v>
      </c>
      <c r="B7" s="4" t="s">
        <v>462</v>
      </c>
      <c r="C7" s="4" t="s">
        <v>463</v>
      </c>
      <c r="D7" s="4" t="s">
        <v>463</v>
      </c>
    </row>
    <row r="8" spans="1:4">
      <c r="A8" s="4" t="s">
        <v>464</v>
      </c>
      <c r="B8" s="7" t="n">
        <v>-36.6</v>
      </c>
      <c r="C8" s="10" t="n">
        <v>-32</v>
      </c>
      <c r="D8" s="7" t="n">
        <v>-17.1</v>
      </c>
    </row>
    <row r="9" spans="1:4">
      <c r="A9" s="4" t="s">
        <v>465</v>
      </c>
      <c r="B9" s="4" t="s">
        <v>466</v>
      </c>
      <c r="C9" s="4" t="s">
        <v>467</v>
      </c>
      <c r="D9" s="4" t="s">
        <v>468</v>
      </c>
    </row>
    <row r="10" spans="1:4">
      <c r="A10" s="4" t="s">
        <v>469</v>
      </c>
      <c r="B10" s="7" t="n">
        <v>2.2</v>
      </c>
      <c r="C10" s="10" t="n">
        <v>0</v>
      </c>
      <c r="D10" s="10" t="n">
        <v>1</v>
      </c>
    </row>
    <row r="11" spans="1:4">
      <c r="A11" s="4" t="s">
        <v>470</v>
      </c>
      <c r="B11" s="4" t="s">
        <v>471</v>
      </c>
      <c r="C11" s="4" t="s">
        <v>472</v>
      </c>
      <c r="D11" s="4" t="s">
        <v>463</v>
      </c>
    </row>
    <row r="12" spans="1:4">
      <c r="A12" s="4" t="s">
        <v>473</v>
      </c>
      <c r="B12" s="7" t="n">
        <v>-92.8</v>
      </c>
      <c r="C12" s="7" t="n">
        <v>-133.7</v>
      </c>
      <c r="D12" s="7" t="n">
        <v>-121.9</v>
      </c>
    </row>
    <row r="13" spans="1:4">
      <c r="A13" s="4" t="s">
        <v>474</v>
      </c>
      <c r="B13" s="4" t="s">
        <v>475</v>
      </c>
      <c r="C13" s="4" t="s">
        <v>476</v>
      </c>
      <c r="D13" s="4" t="s">
        <v>477</v>
      </c>
    </row>
    <row r="14" spans="1:4">
      <c r="A14" s="4" t="s">
        <v>478</v>
      </c>
      <c r="B14" s="10" t="n">
        <v>0</v>
      </c>
      <c r="C14" s="10" t="n">
        <v>0</v>
      </c>
      <c r="D14" s="7" t="n">
        <v>-8.199999999999999</v>
      </c>
    </row>
    <row r="15" spans="1:4">
      <c r="A15" s="4" t="s">
        <v>479</v>
      </c>
      <c r="B15" s="4" t="s">
        <v>472</v>
      </c>
      <c r="C15" s="4" t="s">
        <v>472</v>
      </c>
      <c r="D15" s="4" t="s">
        <v>480</v>
      </c>
    </row>
    <row r="16" spans="1:4">
      <c r="A16" s="4" t="s">
        <v>481</v>
      </c>
      <c r="B16" s="10" t="n">
        <v>0</v>
      </c>
      <c r="C16" s="10" t="n">
        <v>0</v>
      </c>
      <c r="D16" s="7" t="n">
        <v>8.300000000000001</v>
      </c>
    </row>
    <row r="17" spans="1:4">
      <c r="A17" s="4" t="s">
        <v>482</v>
      </c>
      <c r="B17" s="4" t="s">
        <v>472</v>
      </c>
      <c r="C17" s="4" t="s">
        <v>472</v>
      </c>
      <c r="D17" s="4" t="s">
        <v>483</v>
      </c>
    </row>
    <row r="18" spans="1:4">
      <c r="A18" s="4" t="s">
        <v>484</v>
      </c>
      <c r="B18" s="7" t="n">
        <v>21.7</v>
      </c>
      <c r="C18" s="7" t="n">
        <v>22.9</v>
      </c>
      <c r="D18" s="7" t="n">
        <v>38.1</v>
      </c>
    </row>
    <row r="19" spans="1:4">
      <c r="A19" s="4" t="s">
        <v>485</v>
      </c>
      <c r="B19" s="4" t="s">
        <v>486</v>
      </c>
      <c r="C19" s="4" t="s">
        <v>486</v>
      </c>
      <c r="D19" s="4" t="s">
        <v>487</v>
      </c>
    </row>
    <row r="20" spans="1:4">
      <c r="A20" s="4" t="s">
        <v>488</v>
      </c>
      <c r="B20" s="10" t="n">
        <v>12</v>
      </c>
      <c r="C20" s="7" t="n">
        <v>16.6</v>
      </c>
      <c r="D20" s="7" t="n">
        <v>10.1</v>
      </c>
    </row>
    <row r="21" spans="1:4">
      <c r="A21" s="4" t="s">
        <v>489</v>
      </c>
      <c r="B21" s="4" t="s">
        <v>490</v>
      </c>
      <c r="C21" s="4" t="s">
        <v>491</v>
      </c>
      <c r="D21" s="4" t="s">
        <v>492</v>
      </c>
    </row>
    <row r="22" spans="1:4">
      <c r="A22" s="4" t="s">
        <v>43</v>
      </c>
      <c r="B22" s="7" t="n">
        <v>215.9</v>
      </c>
      <c r="C22" s="7" t="n">
        <v>199.2</v>
      </c>
      <c r="D22" s="7" t="n">
        <v>235.1</v>
      </c>
    </row>
    <row r="23" spans="1:4">
      <c r="A23" s="4" t="s">
        <v>493</v>
      </c>
      <c r="B23" s="4" t="s">
        <v>494</v>
      </c>
      <c r="C23" s="4" t="s">
        <v>495</v>
      </c>
      <c r="D23" s="4" t="s">
        <v>49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7</v>
      </c>
      <c r="B1" s="2" t="s">
        <v>2</v>
      </c>
      <c r="C1" s="2" t="s">
        <v>30</v>
      </c>
    </row>
    <row r="2" spans="1:3">
      <c r="A2" s="3" t="s">
        <v>197</v>
      </c>
    </row>
    <row r="3" spans="1:3">
      <c r="A3" s="4" t="s">
        <v>498</v>
      </c>
      <c r="B3" s="7" t="n">
        <v>25.2</v>
      </c>
      <c r="C3" s="7" t="n">
        <v>34.4</v>
      </c>
    </row>
    <row r="4" spans="1:3">
      <c r="A4" s="4" t="s">
        <v>499</v>
      </c>
      <c r="B4" s="8" t="n">
        <v>43.2</v>
      </c>
      <c r="C4" s="8" t="n">
        <v>48.1</v>
      </c>
    </row>
    <row r="5" spans="1:3">
      <c r="A5" s="4" t="s">
        <v>500</v>
      </c>
      <c r="B5" s="8" t="n">
        <v>47.6</v>
      </c>
      <c r="C5" s="8" t="n">
        <v>70.3</v>
      </c>
    </row>
    <row r="6" spans="1:3">
      <c r="A6" s="4" t="s">
        <v>501</v>
      </c>
      <c r="B6" s="8" t="n">
        <v>18.2</v>
      </c>
      <c r="C6" s="8" t="n">
        <v>19.2</v>
      </c>
    </row>
    <row r="7" spans="1:3">
      <c r="A7" s="4" t="s">
        <v>502</v>
      </c>
      <c r="B7" s="8" t="n">
        <v>11.6</v>
      </c>
      <c r="C7" s="8" t="n">
        <v>12.6</v>
      </c>
    </row>
    <row r="8" spans="1:3">
      <c r="A8" s="4" t="s">
        <v>503</v>
      </c>
      <c r="B8" s="8" t="n">
        <v>16.3</v>
      </c>
      <c r="C8" s="8" t="n">
        <v>14.7</v>
      </c>
    </row>
    <row r="9" spans="1:3">
      <c r="A9" s="4" t="s">
        <v>504</v>
      </c>
      <c r="B9" s="8" t="n">
        <v>15.6</v>
      </c>
      <c r="C9" s="8" t="n">
        <v>16.2</v>
      </c>
    </row>
    <row r="10" spans="1:3">
      <c r="A10" s="4" t="s">
        <v>505</v>
      </c>
      <c r="B10" s="8" t="n">
        <v>6.6</v>
      </c>
      <c r="C10" s="6" t="n">
        <v>0</v>
      </c>
    </row>
    <row r="11" spans="1:3">
      <c r="A11" s="4" t="s">
        <v>506</v>
      </c>
      <c r="B11" s="8" t="n">
        <v>8.800000000000001</v>
      </c>
      <c r="C11" s="8" t="n">
        <v>7.2</v>
      </c>
    </row>
    <row r="12" spans="1:3">
      <c r="A12" s="4" t="s">
        <v>507</v>
      </c>
      <c r="B12" s="8" t="n">
        <v>4.9</v>
      </c>
      <c r="C12" s="6" t="n">
        <v>0</v>
      </c>
    </row>
    <row r="13" spans="1:3">
      <c r="A13" s="4" t="s">
        <v>508</v>
      </c>
      <c r="B13" s="8" t="n">
        <v>-14.8</v>
      </c>
      <c r="C13" s="8" t="n">
        <v>-7.7</v>
      </c>
    </row>
    <row r="14" spans="1:3">
      <c r="A14" s="4" t="s">
        <v>509</v>
      </c>
      <c r="B14" s="8" t="n">
        <v>183.2</v>
      </c>
      <c r="C14" s="6" t="n">
        <v>215</v>
      </c>
    </row>
    <row r="15" spans="1:3">
      <c r="A15" s="4" t="s">
        <v>510</v>
      </c>
      <c r="B15" s="6" t="n">
        <v>-68</v>
      </c>
      <c r="C15" s="8" t="n">
        <v>-66.59999999999999</v>
      </c>
    </row>
    <row r="16" spans="1:3">
      <c r="A16" s="4" t="s">
        <v>511</v>
      </c>
      <c r="B16" s="8" t="n">
        <v>-5.4</v>
      </c>
      <c r="C16" s="8" t="n">
        <v>-4.2</v>
      </c>
    </row>
    <row r="17" spans="1:3">
      <c r="A17" s="4" t="s">
        <v>507</v>
      </c>
      <c r="B17" s="6" t="n">
        <v>0</v>
      </c>
      <c r="C17" s="8" t="n">
        <v>-5.8</v>
      </c>
    </row>
    <row r="18" spans="1:3">
      <c r="A18" s="4" t="s">
        <v>512</v>
      </c>
      <c r="B18" s="8" t="n">
        <v>-73.40000000000001</v>
      </c>
      <c r="C18" s="8" t="n">
        <v>-76.59999999999999</v>
      </c>
    </row>
    <row r="19" spans="1:3">
      <c r="A19" s="4" t="s">
        <v>513</v>
      </c>
      <c r="B19" s="8" t="n">
        <v>118.5</v>
      </c>
      <c r="C19" s="8" t="n">
        <v>150.4</v>
      </c>
    </row>
    <row r="20" spans="1:3">
      <c r="A20" s="4" t="s">
        <v>513</v>
      </c>
      <c r="B20" s="8" t="n">
        <v>-8.699999999999999</v>
      </c>
      <c r="C20" s="6" t="n">
        <v>-12</v>
      </c>
    </row>
    <row r="21" spans="1:3">
      <c r="A21" s="4" t="s">
        <v>514</v>
      </c>
      <c r="B21" s="7" t="n">
        <v>109.8</v>
      </c>
      <c r="C21" s="7" t="n">
        <v>138.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r="A1" s="1" t="s">
        <v>515</v>
      </c>
      <c r="B1" s="2" t="s">
        <v>1</v>
      </c>
    </row>
    <row r="2" spans="1:4">
      <c r="B2" s="2" t="s">
        <v>2</v>
      </c>
      <c r="C2" s="2" t="s">
        <v>30</v>
      </c>
      <c r="D2" s="2" t="s">
        <v>31</v>
      </c>
    </row>
    <row r="3" spans="1:4">
      <c r="A3" s="3" t="s">
        <v>516</v>
      </c>
    </row>
    <row r="4" spans="1:4">
      <c r="A4" s="4" t="s">
        <v>517</v>
      </c>
      <c r="B4" s="7" t="n">
        <v>6.6</v>
      </c>
      <c r="C4" s="10" t="n">
        <v>0</v>
      </c>
    </row>
    <row r="5" spans="1:4">
      <c r="A5" s="4" t="s">
        <v>518</v>
      </c>
      <c r="B5" s="8" t="n">
        <v>183.2</v>
      </c>
      <c r="C5" s="6" t="n">
        <v>215</v>
      </c>
    </row>
    <row r="6" spans="1:4">
      <c r="A6" s="4" t="s">
        <v>508</v>
      </c>
      <c r="B6" s="8" t="n">
        <v>14.8</v>
      </c>
      <c r="C6" s="8" t="n">
        <v>7.7</v>
      </c>
    </row>
    <row r="7" spans="1:4">
      <c r="A7" s="4" t="s">
        <v>519</v>
      </c>
      <c r="B7" s="6" t="n">
        <v>59</v>
      </c>
    </row>
    <row r="8" spans="1:4">
      <c r="A8" s="4" t="s">
        <v>520</v>
      </c>
      <c r="B8" s="8" t="n">
        <v>36.5</v>
      </c>
    </row>
    <row r="9" spans="1:4">
      <c r="A9" s="4" t="s">
        <v>521</v>
      </c>
      <c r="B9" s="8" t="n">
        <v>4.2</v>
      </c>
    </row>
    <row r="10" spans="1:4">
      <c r="A10" s="4" t="s">
        <v>522</v>
      </c>
      <c r="B10" s="8" t="n">
        <v>8.800000000000001</v>
      </c>
    </row>
    <row r="11" spans="1:4">
      <c r="A11" s="4" t="s">
        <v>523</v>
      </c>
      <c r="B11" s="8" t="n">
        <v>5.6</v>
      </c>
    </row>
    <row r="12" spans="1:4">
      <c r="A12" s="4" t="s">
        <v>524</v>
      </c>
      <c r="B12" s="8" t="n">
        <v>134.2</v>
      </c>
      <c r="C12" s="8" t="n">
        <v>183.7</v>
      </c>
      <c r="D12" s="7" t="n">
        <v>159.3</v>
      </c>
    </row>
    <row r="13" spans="1:4">
      <c r="A13" s="4" t="s">
        <v>525</v>
      </c>
      <c r="B13" s="6" t="n">
        <v>2300</v>
      </c>
    </row>
    <row r="14" spans="1:4">
      <c r="A14" s="4" t="s">
        <v>526</v>
      </c>
      <c r="B14" s="6" t="n">
        <v>795</v>
      </c>
    </row>
    <row r="15" spans="1:4">
      <c r="A15" s="4" t="s">
        <v>527</v>
      </c>
      <c r="B15" s="6" t="n">
        <v>7</v>
      </c>
    </row>
    <row r="16" spans="1:4">
      <c r="A16" s="4" t="s">
        <v>528</v>
      </c>
      <c r="B16" s="8" t="n">
        <v>88.3</v>
      </c>
      <c r="C16" s="8" t="n">
        <v>69.8</v>
      </c>
      <c r="D16" s="8" t="n">
        <v>48.6</v>
      </c>
    </row>
    <row r="17" spans="1:4">
      <c r="A17" s="4" t="s">
        <v>529</v>
      </c>
      <c r="B17" s="8" t="n">
        <v>25.8</v>
      </c>
      <c r="C17" s="8" t="n">
        <v>19.5</v>
      </c>
    </row>
    <row r="18" spans="1:4">
      <c r="A18" s="4" t="s">
        <v>530</v>
      </c>
      <c r="B18" s="6" t="n">
        <v>7</v>
      </c>
      <c r="C18" s="7" t="n">
        <v>4.8</v>
      </c>
      <c r="D18" s="7" t="n">
        <v>3.9</v>
      </c>
    </row>
    <row r="19" spans="1:4">
      <c r="A19" s="4" t="s">
        <v>531</v>
      </c>
    </row>
    <row r="20" spans="1:4">
      <c r="A20" s="3" t="s">
        <v>516</v>
      </c>
    </row>
    <row r="21" spans="1:4">
      <c r="A21" s="4" t="s">
        <v>532</v>
      </c>
      <c r="B21" s="8" t="n">
        <v>26.5</v>
      </c>
    </row>
    <row r="22" spans="1:4">
      <c r="A22" s="4" t="s">
        <v>517</v>
      </c>
      <c r="B22" s="8" t="n">
        <v>6.6</v>
      </c>
    </row>
    <row r="23" spans="1:4">
      <c r="A23" s="4" t="s">
        <v>518</v>
      </c>
      <c r="B23" s="8" t="n">
        <v>1.6</v>
      </c>
    </row>
    <row r="24" spans="1:4">
      <c r="A24" s="4" t="s">
        <v>508</v>
      </c>
      <c r="B24" s="10" t="n">
        <v>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3</v>
      </c>
      <c r="B1" s="2" t="s">
        <v>1</v>
      </c>
    </row>
    <row r="2" spans="1:4">
      <c r="B2" s="2" t="s">
        <v>2</v>
      </c>
      <c r="C2" s="2" t="s">
        <v>30</v>
      </c>
      <c r="D2" s="2" t="s">
        <v>31</v>
      </c>
    </row>
    <row r="3" spans="1:4">
      <c r="A3" s="3" t="s">
        <v>534</v>
      </c>
    </row>
    <row r="4" spans="1:4">
      <c r="A4" s="4" t="s">
        <v>535</v>
      </c>
      <c r="B4" s="7" t="n">
        <v>127.3</v>
      </c>
      <c r="C4" s="7" t="n">
        <v>102.6</v>
      </c>
      <c r="D4" s="7" t="n">
        <v>64.7</v>
      </c>
    </row>
    <row r="5" spans="1:4">
      <c r="A5" s="4" t="s">
        <v>536</v>
      </c>
      <c r="B5" s="8" t="n">
        <v>19.9</v>
      </c>
      <c r="C5" s="8" t="n">
        <v>26.6</v>
      </c>
      <c r="D5" s="8" t="n">
        <v>23.8</v>
      </c>
    </row>
    <row r="6" spans="1:4">
      <c r="A6" s="4" t="s">
        <v>537</v>
      </c>
      <c r="B6" s="6" t="n">
        <v>0</v>
      </c>
      <c r="C6" s="6" t="n">
        <v>0</v>
      </c>
      <c r="D6" s="6" t="n">
        <v>0</v>
      </c>
    </row>
    <row r="7" spans="1:4">
      <c r="A7" s="4" t="s">
        <v>538</v>
      </c>
      <c r="B7" s="8" t="n">
        <v>6.5</v>
      </c>
      <c r="C7" s="8" t="n">
        <v>10.4</v>
      </c>
      <c r="D7" s="8" t="n">
        <v>18.9</v>
      </c>
    </row>
    <row r="8" spans="1:4">
      <c r="A8" s="4" t="s">
        <v>539</v>
      </c>
      <c r="B8" s="8" t="n">
        <v>-5.2</v>
      </c>
      <c r="C8" s="8" t="n">
        <v>-1.6</v>
      </c>
      <c r="D8" s="6" t="n">
        <v>0</v>
      </c>
    </row>
    <row r="9" spans="1:4">
      <c r="A9" s="4" t="s">
        <v>540</v>
      </c>
      <c r="B9" s="6" t="n">
        <v>-2</v>
      </c>
      <c r="C9" s="6" t="n">
        <v>0</v>
      </c>
      <c r="D9" s="6" t="n">
        <v>0</v>
      </c>
    </row>
    <row r="10" spans="1:4">
      <c r="A10" s="4" t="s">
        <v>541</v>
      </c>
      <c r="B10" s="8" t="n">
        <v>-3.7</v>
      </c>
      <c r="C10" s="8" t="n">
        <v>-9.9</v>
      </c>
      <c r="D10" s="8" t="n">
        <v>-3.8</v>
      </c>
    </row>
    <row r="11" spans="1:4">
      <c r="A11" s="4" t="s">
        <v>542</v>
      </c>
      <c r="B11" s="8" t="n">
        <v>-1.6</v>
      </c>
      <c r="C11" s="8" t="n">
        <v>-0.8</v>
      </c>
      <c r="D11" s="6" t="n">
        <v>-1</v>
      </c>
    </row>
    <row r="12" spans="1:4">
      <c r="A12" s="4" t="s">
        <v>543</v>
      </c>
      <c r="B12" s="7" t="n">
        <v>141.2</v>
      </c>
      <c r="C12" s="7" t="n">
        <v>127.3</v>
      </c>
      <c r="D12" s="7" t="n">
        <v>102.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58"/>
  <sheetViews>
    <sheetView workbookViewId="0">
      <selection activeCell="A1" sqref="A1"/>
    </sheetView>
  </sheetViews>
  <sheetFormatPr baseColWidth="10" defaultRowHeight="15"/>
  <cols>
    <col customWidth="1" max="1" min="1" width="80"/>
    <col customWidth="1" max="2" min="2" width="8"/>
    <col customWidth="1" max="3" min="3" width="13"/>
    <col customWidth="1" max="4" min="4" width="41"/>
    <col customWidth="1" max="5" min="5" width="18"/>
    <col customWidth="1" max="6" min="6" width="15"/>
    <col customWidth="1" max="7" min="7" width="37"/>
    <col customWidth="1" max="8" min="8" width="24"/>
    <col customWidth="1" max="9" min="9" width="24"/>
    <col customWidth="1" max="10" min="10" width="37"/>
  </cols>
  <sheetData>
    <row r="1" spans="1:10">
      <c r="A1" s="1" t="s">
        <v>117</v>
      </c>
      <c r="B1" s="2" t="s">
        <v>43</v>
      </c>
      <c r="C1" s="2" t="s">
        <v>118</v>
      </c>
      <c r="D1" s="2" t="s">
        <v>119</v>
      </c>
      <c r="E1" s="2" t="s">
        <v>105</v>
      </c>
      <c r="F1" s="2" t="s">
        <v>120</v>
      </c>
      <c r="G1" s="2" t="s">
        <v>107</v>
      </c>
      <c r="H1" s="2" t="s">
        <v>121</v>
      </c>
      <c r="I1" s="2" t="s">
        <v>122</v>
      </c>
      <c r="J1" s="2" t="s">
        <v>123</v>
      </c>
    </row>
    <row r="2" spans="1:10">
      <c r="A2" s="4" t="s">
        <v>124</v>
      </c>
      <c r="C2" s="7" t="n">
        <v>2.1</v>
      </c>
      <c r="D2" s="7" t="n">
        <v>-772.8</v>
      </c>
      <c r="E2" s="7" t="n">
        <v>1052.4</v>
      </c>
      <c r="F2" s="7" t="n">
        <v>-244.6</v>
      </c>
      <c r="G2" s="7" t="n">
        <v>-18.4</v>
      </c>
      <c r="H2" s="7" t="n">
        <v>10.3</v>
      </c>
      <c r="I2" s="10" t="n">
        <v>29</v>
      </c>
    </row>
    <row r="3" spans="1:10">
      <c r="A3" s="3" t="s">
        <v>125</v>
      </c>
    </row>
    <row r="4" spans="1:10">
      <c r="A4" s="4" t="s">
        <v>126</v>
      </c>
      <c r="C4" s="4" t="s">
        <v>100</v>
      </c>
      <c r="D4" s="8" t="n">
        <v>56.6</v>
      </c>
      <c r="F4" s="8" t="n">
        <v>-18.9</v>
      </c>
      <c r="I4" s="8" t="n">
        <v>37.7</v>
      </c>
    </row>
    <row r="5" spans="1:10">
      <c r="A5" s="4" t="s">
        <v>127</v>
      </c>
      <c r="F5" s="8" t="n">
        <v>-88.40000000000001</v>
      </c>
      <c r="I5" s="8" t="n">
        <v>-88.40000000000001</v>
      </c>
    </row>
    <row r="6" spans="1:10">
      <c r="A6" s="4" t="s">
        <v>128</v>
      </c>
      <c r="B6" s="7" t="n">
        <v>9.5</v>
      </c>
      <c r="H6" s="8" t="n">
        <v>-8.300000000000001</v>
      </c>
      <c r="I6" s="8" t="n">
        <v>-8.300000000000001</v>
      </c>
    </row>
    <row r="7" spans="1:10">
      <c r="A7" s="4" t="s">
        <v>128</v>
      </c>
      <c r="B7" s="8" t="n">
        <v>9.5</v>
      </c>
      <c r="H7" s="8" t="n">
        <v>-8.300000000000001</v>
      </c>
      <c r="I7" s="8" t="n">
        <v>-8.300000000000001</v>
      </c>
    </row>
    <row r="8" spans="1:10">
      <c r="A8" s="4" t="s">
        <v>129</v>
      </c>
      <c r="E8" s="8" t="n">
        <v>-275.7</v>
      </c>
      <c r="I8" s="8" t="n">
        <v>-275.7</v>
      </c>
    </row>
    <row r="9" spans="1:10">
      <c r="A9" s="4" t="s">
        <v>58</v>
      </c>
      <c r="B9" s="8" t="n">
        <v>689.2</v>
      </c>
      <c r="E9" s="8" t="n">
        <v>683.8</v>
      </c>
      <c r="H9" s="8" t="n">
        <v>4.6</v>
      </c>
      <c r="I9" s="8" t="n">
        <v>688.4</v>
      </c>
    </row>
    <row r="10" spans="1:10">
      <c r="A10" s="4" t="s">
        <v>130</v>
      </c>
      <c r="E10" s="8" t="n">
        <v>-28.2</v>
      </c>
      <c r="I10" s="8" t="n">
        <v>-28.2</v>
      </c>
    </row>
    <row r="11" spans="1:10">
      <c r="A11" s="4" t="s">
        <v>131</v>
      </c>
      <c r="B11" s="8" t="n">
        <v>-63.1</v>
      </c>
      <c r="G11" s="8" t="n">
        <v>-50.8</v>
      </c>
      <c r="H11" s="8" t="n">
        <v>2.1</v>
      </c>
      <c r="I11" s="8" t="n">
        <v>-48.7</v>
      </c>
    </row>
    <row r="12" spans="1:10">
      <c r="A12" s="4" t="s">
        <v>132</v>
      </c>
      <c r="D12" s="8" t="n">
        <v>-5.3</v>
      </c>
      <c r="I12" s="8" t="n">
        <v>-5.3</v>
      </c>
    </row>
    <row r="13" spans="1:10">
      <c r="A13" s="4" t="s">
        <v>133</v>
      </c>
      <c r="C13" s="7" t="n">
        <v>2.1</v>
      </c>
      <c r="D13" s="8" t="n">
        <v>-721.5</v>
      </c>
      <c r="E13" s="8" t="n">
        <v>1432.3</v>
      </c>
      <c r="F13" s="8" t="n">
        <v>-351.9</v>
      </c>
      <c r="G13" s="8" t="n">
        <v>-69.2</v>
      </c>
      <c r="H13" s="8" t="n">
        <v>8.699999999999999</v>
      </c>
      <c r="I13" s="8" t="n">
        <v>300.5</v>
      </c>
    </row>
    <row r="14" spans="1:10">
      <c r="A14" s="4" t="s">
        <v>134</v>
      </c>
      <c r="B14" s="8" t="n">
        <v>36.3</v>
      </c>
    </row>
    <row r="15" spans="1:10">
      <c r="A15" s="3" t="s">
        <v>135</v>
      </c>
    </row>
    <row r="16" spans="1:10">
      <c r="A16" s="4" t="s">
        <v>128</v>
      </c>
      <c r="J16" s="7" t="n">
        <v>-1.2</v>
      </c>
    </row>
    <row r="17" spans="1:10">
      <c r="A17" s="4" t="s">
        <v>136</v>
      </c>
      <c r="J17" s="8" t="n">
        <v>0.8</v>
      </c>
    </row>
    <row r="18" spans="1:10">
      <c r="A18" s="4" t="s">
        <v>130</v>
      </c>
      <c r="J18" s="8" t="n">
        <v>28.2</v>
      </c>
    </row>
    <row r="19" spans="1:10">
      <c r="A19" s="4" t="s">
        <v>131</v>
      </c>
      <c r="J19" s="8" t="n">
        <v>-14.4</v>
      </c>
    </row>
    <row r="20" spans="1:10">
      <c r="A20" s="4" t="s">
        <v>132</v>
      </c>
      <c r="J20" s="10" t="n">
        <v>0</v>
      </c>
    </row>
    <row r="21" spans="1:10">
      <c r="A21" s="4" t="s">
        <v>137</v>
      </c>
      <c r="B21" s="8" t="n">
        <v>49.7</v>
      </c>
    </row>
    <row r="22" spans="1:10">
      <c r="A22" s="3" t="s">
        <v>125</v>
      </c>
    </row>
    <row r="23" spans="1:10">
      <c r="A23" s="4" t="s">
        <v>126</v>
      </c>
      <c r="D23" s="8" t="n">
        <v>76.3</v>
      </c>
      <c r="F23" s="8" t="n">
        <v>-7.9</v>
      </c>
      <c r="I23" s="8" t="n">
        <v>68.40000000000001</v>
      </c>
    </row>
    <row r="24" spans="1:10">
      <c r="A24" s="4" t="s">
        <v>127</v>
      </c>
      <c r="F24" s="8" t="n">
        <v>-52.9</v>
      </c>
      <c r="I24" s="8" t="n">
        <v>-52.9</v>
      </c>
    </row>
    <row r="25" spans="1:10">
      <c r="A25" s="4" t="s">
        <v>128</v>
      </c>
      <c r="B25" s="8" t="n">
        <v>7.7</v>
      </c>
      <c r="H25" s="8" t="n">
        <v>-7.7</v>
      </c>
      <c r="I25" s="8" t="n">
        <v>-7.7</v>
      </c>
    </row>
    <row r="26" spans="1:10">
      <c r="A26" s="4" t="s">
        <v>138</v>
      </c>
      <c r="E26" s="8" t="n">
        <v>-50.1</v>
      </c>
      <c r="F26" s="8" t="n">
        <v>-50.1</v>
      </c>
      <c r="I26" s="6" t="n">
        <v>0</v>
      </c>
    </row>
    <row r="27" spans="1:10">
      <c r="A27" s="4" t="s">
        <v>128</v>
      </c>
      <c r="B27" s="8" t="n">
        <v>7.7</v>
      </c>
      <c r="H27" s="8" t="n">
        <v>-7.7</v>
      </c>
      <c r="I27" s="8" t="n">
        <v>-7.7</v>
      </c>
    </row>
    <row r="28" spans="1:10">
      <c r="A28" s="4" t="s">
        <v>129</v>
      </c>
      <c r="E28" s="6" t="n">
        <v>-304</v>
      </c>
      <c r="I28" s="6" t="n">
        <v>-304</v>
      </c>
    </row>
    <row r="29" spans="1:10">
      <c r="A29" s="4" t="s">
        <v>58</v>
      </c>
      <c r="B29" s="8" t="n">
        <v>728.8</v>
      </c>
      <c r="E29" s="8" t="n">
        <v>719.8</v>
      </c>
      <c r="H29" s="7" t="n">
        <v>8.5</v>
      </c>
      <c r="I29" s="8" t="n">
        <v>728.3</v>
      </c>
    </row>
    <row r="30" spans="1:10">
      <c r="A30" s="4" t="s">
        <v>130</v>
      </c>
      <c r="E30" s="6" t="n">
        <v>-23</v>
      </c>
      <c r="I30" s="6" t="n">
        <v>-23</v>
      </c>
    </row>
    <row r="31" spans="1:10">
      <c r="A31" s="4" t="s">
        <v>131</v>
      </c>
      <c r="B31" s="8" t="n">
        <v>-136.9</v>
      </c>
      <c r="G31" s="8" t="n">
        <v>-129.7</v>
      </c>
      <c r="H31" s="4" t="s">
        <v>100</v>
      </c>
      <c r="I31" s="8" t="n">
        <v>-129.7</v>
      </c>
    </row>
    <row r="32" spans="1:10">
      <c r="A32" s="4" t="s">
        <v>132</v>
      </c>
      <c r="D32" s="8" t="n">
        <v>3.9</v>
      </c>
      <c r="I32" s="8" t="n">
        <v>3.9</v>
      </c>
    </row>
    <row r="33" spans="1:10">
      <c r="A33" s="4" t="s">
        <v>139</v>
      </c>
      <c r="B33" s="8" t="n">
        <v>583.8</v>
      </c>
      <c r="C33" s="8" t="n">
        <v>2.1</v>
      </c>
      <c r="D33" s="8" t="n">
        <v>-641.3</v>
      </c>
      <c r="E33" s="6" t="n">
        <v>1775</v>
      </c>
      <c r="F33" s="7" t="n">
        <v>-362.6</v>
      </c>
      <c r="G33" s="8" t="n">
        <v>-198.9</v>
      </c>
      <c r="H33" s="7" t="n">
        <v>9.5</v>
      </c>
      <c r="I33" s="8" t="n">
        <v>583.8</v>
      </c>
    </row>
    <row r="34" spans="1:10">
      <c r="A34" s="3" t="s">
        <v>135</v>
      </c>
    </row>
    <row r="35" spans="1:10">
      <c r="A35" s="4" t="s">
        <v>128</v>
      </c>
      <c r="J35" s="4" t="s">
        <v>100</v>
      </c>
    </row>
    <row r="36" spans="1:10">
      <c r="A36" s="4" t="s">
        <v>136</v>
      </c>
      <c r="J36" s="7" t="n">
        <v>0.5</v>
      </c>
    </row>
    <row r="37" spans="1:10">
      <c r="A37" s="4" t="s">
        <v>130</v>
      </c>
      <c r="J37" s="6" t="n">
        <v>23</v>
      </c>
    </row>
    <row r="38" spans="1:10">
      <c r="A38" s="4" t="s">
        <v>131</v>
      </c>
      <c r="J38" s="8" t="n">
        <v>-7.2</v>
      </c>
    </row>
    <row r="39" spans="1:10">
      <c r="A39" s="4" t="s">
        <v>140</v>
      </c>
      <c r="B39" s="6" t="n">
        <v>66</v>
      </c>
    </row>
    <row r="40" spans="1:10">
      <c r="A40" s="3" t="s">
        <v>125</v>
      </c>
    </row>
    <row r="41" spans="1:10">
      <c r="A41" s="4" t="s">
        <v>126</v>
      </c>
      <c r="D41" s="8" t="n">
        <v>51.6</v>
      </c>
      <c r="E41" s="8" t="n">
        <v>-11.4</v>
      </c>
      <c r="F41" s="4" t="s">
        <v>100</v>
      </c>
      <c r="I41" s="8" t="n">
        <v>40.2</v>
      </c>
    </row>
    <row r="42" spans="1:10">
      <c r="A42" s="4" t="s">
        <v>127</v>
      </c>
      <c r="F42" s="10" t="n">
        <v>-437</v>
      </c>
      <c r="I42" s="6" t="n">
        <v>-437</v>
      </c>
    </row>
    <row r="43" spans="1:10">
      <c r="A43" s="4" t="s">
        <v>128</v>
      </c>
      <c r="B43" s="8" t="n">
        <v>6.9</v>
      </c>
      <c r="H43" s="8" t="n">
        <v>-7.1</v>
      </c>
      <c r="I43" s="8" t="n">
        <v>-7.1</v>
      </c>
    </row>
    <row r="44" spans="1:10">
      <c r="A44" s="4" t="s">
        <v>138</v>
      </c>
      <c r="C44" s="8" t="n">
        <v>-0.2</v>
      </c>
      <c r="E44" s="8" t="n">
        <v>-1436.8</v>
      </c>
      <c r="F44" s="6" t="n">
        <v>-437</v>
      </c>
      <c r="I44" s="6" t="n">
        <v>-1000</v>
      </c>
    </row>
    <row r="45" spans="1:10">
      <c r="A45" s="4" t="s">
        <v>128</v>
      </c>
      <c r="B45" s="8" t="n">
        <v>6.9</v>
      </c>
      <c r="H45" s="8" t="n">
        <v>-7.1</v>
      </c>
      <c r="I45" s="8" t="n">
        <v>-7.1</v>
      </c>
    </row>
    <row r="46" spans="1:10">
      <c r="A46" s="4" t="s">
        <v>129</v>
      </c>
      <c r="E46" s="8" t="n">
        <v>-327.1</v>
      </c>
      <c r="I46" s="8" t="n">
        <v>-327.1</v>
      </c>
    </row>
    <row r="47" spans="1:10">
      <c r="A47" s="4" t="s">
        <v>58</v>
      </c>
      <c r="B47" s="8" t="n">
        <v>655.3</v>
      </c>
      <c r="E47" s="8" t="n">
        <v>653.5</v>
      </c>
      <c r="H47" s="8" t="n">
        <v>1.3</v>
      </c>
      <c r="I47" s="8" t="n">
        <v>654.8</v>
      </c>
    </row>
    <row r="48" spans="1:10">
      <c r="A48" s="4" t="s">
        <v>130</v>
      </c>
      <c r="E48" s="8" t="n">
        <v>-12.8</v>
      </c>
      <c r="I48" s="8" t="n">
        <v>-12.8</v>
      </c>
    </row>
    <row r="49" spans="1:10">
      <c r="A49" s="4" t="s">
        <v>131</v>
      </c>
      <c r="B49" s="8" t="n">
        <v>-141.9</v>
      </c>
      <c r="G49" s="8" t="n">
        <v>-138.1</v>
      </c>
      <c r="H49" s="8" t="n">
        <v>-2.5</v>
      </c>
      <c r="I49" s="8" t="n">
        <v>-140.6</v>
      </c>
    </row>
    <row r="50" spans="1:10">
      <c r="A50" s="4" t="s">
        <v>141</v>
      </c>
      <c r="D50" s="8" t="n">
        <v>25.5</v>
      </c>
      <c r="G50" s="8" t="n">
        <v>-10.8</v>
      </c>
      <c r="H50" s="8" t="n">
        <v>38.6</v>
      </c>
      <c r="I50" s="8" t="n">
        <v>53.3</v>
      </c>
      <c r="J50" s="8" t="n">
        <v>-77.2</v>
      </c>
    </row>
    <row r="51" spans="1:10">
      <c r="A51" s="4" t="s">
        <v>142</v>
      </c>
      <c r="B51" s="8" t="n">
        <v>-592.5</v>
      </c>
      <c r="C51" s="7" t="n">
        <v>1.9</v>
      </c>
      <c r="D51" s="8" t="n">
        <v>-564.2</v>
      </c>
      <c r="E51" s="7" t="n">
        <v>640.4</v>
      </c>
      <c r="F51" s="7" t="n">
        <v>-362.6</v>
      </c>
      <c r="G51" s="8" t="n">
        <v>-347.8</v>
      </c>
      <c r="H51" s="8" t="n">
        <v>39.8</v>
      </c>
      <c r="I51" s="8" t="n">
        <v>-592.5</v>
      </c>
    </row>
    <row r="52" spans="1:10">
      <c r="A52" s="3" t="s">
        <v>135</v>
      </c>
    </row>
    <row r="53" spans="1:10">
      <c r="A53" s="4" t="s">
        <v>128</v>
      </c>
      <c r="B53" s="8" t="n">
        <v>-0.8</v>
      </c>
    </row>
    <row r="54" spans="1:10">
      <c r="A54" s="4" t="s">
        <v>136</v>
      </c>
      <c r="J54" s="8" t="n">
        <v>0.5</v>
      </c>
    </row>
    <row r="55" spans="1:10">
      <c r="A55" s="4" t="s">
        <v>130</v>
      </c>
      <c r="J55" s="8" t="n">
        <v>12.8</v>
      </c>
    </row>
    <row r="56" spans="1:10">
      <c r="A56" s="4" t="s">
        <v>131</v>
      </c>
      <c r="J56" s="8" t="n">
        <v>-1.3</v>
      </c>
    </row>
    <row r="57" spans="1:10">
      <c r="A57" s="4" t="s">
        <v>141</v>
      </c>
      <c r="D57" s="7" t="n">
        <v>25.5</v>
      </c>
      <c r="G57" s="7" t="n">
        <v>-10.8</v>
      </c>
      <c r="H57" s="7" t="n">
        <v>38.6</v>
      </c>
      <c r="I57" s="7" t="n">
        <v>53.3</v>
      </c>
      <c r="J57" s="8" t="n">
        <v>-77.2</v>
      </c>
    </row>
    <row r="58" spans="1:10">
      <c r="A58" s="4" t="s">
        <v>143</v>
      </c>
      <c r="B58" s="10" t="n">
        <v>0</v>
      </c>
      <c r="J58" s="10" t="n">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r="1" spans="1:4">
      <c r="A1" s="1" t="s">
        <v>544</v>
      </c>
      <c r="B1" s="2" t="s">
        <v>1</v>
      </c>
    </row>
    <row r="2" spans="1:4">
      <c r="B2" s="2" t="s">
        <v>2</v>
      </c>
      <c r="C2" s="2" t="s">
        <v>30</v>
      </c>
      <c r="D2" s="2" t="s">
        <v>31</v>
      </c>
    </row>
    <row r="3" spans="1:4">
      <c r="A3" s="3" t="s">
        <v>545</v>
      </c>
    </row>
    <row r="4" spans="1:4">
      <c r="A4" s="4" t="s">
        <v>546</v>
      </c>
      <c r="B4" s="6" t="n">
        <v>4</v>
      </c>
    </row>
    <row r="5" spans="1:4">
      <c r="A5" s="4" t="s">
        <v>547</v>
      </c>
      <c r="B5" s="6" t="n">
        <v>3</v>
      </c>
    </row>
    <row r="6" spans="1:4">
      <c r="A6" s="4" t="s">
        <v>548</v>
      </c>
    </row>
    <row r="7" spans="1:4">
      <c r="A7" s="3" t="s">
        <v>545</v>
      </c>
    </row>
    <row r="8" spans="1:4">
      <c r="A8" s="4" t="s">
        <v>546</v>
      </c>
      <c r="B8" s="6" t="n">
        <v>2</v>
      </c>
    </row>
    <row r="9" spans="1:4">
      <c r="A9" s="4" t="s">
        <v>547</v>
      </c>
      <c r="B9" s="6" t="n">
        <v>1</v>
      </c>
    </row>
    <row r="10" spans="1:4">
      <c r="A10" s="4" t="s">
        <v>549</v>
      </c>
    </row>
    <row r="11" spans="1:4">
      <c r="A11" s="3" t="s">
        <v>545</v>
      </c>
    </row>
    <row r="12" spans="1:4">
      <c r="A12" s="4" t="s">
        <v>550</v>
      </c>
      <c r="B12" s="4" t="s">
        <v>551</v>
      </c>
      <c r="C12" s="4" t="s">
        <v>552</v>
      </c>
      <c r="D12" s="4" t="s">
        <v>553</v>
      </c>
    </row>
    <row r="13" spans="1:4">
      <c r="A13" s="4" t="s">
        <v>554</v>
      </c>
    </row>
    <row r="14" spans="1:4">
      <c r="A14" s="3" t="s">
        <v>545</v>
      </c>
    </row>
    <row r="15" spans="1:4">
      <c r="A15" s="4" t="s">
        <v>550</v>
      </c>
      <c r="B15" s="4" t="s">
        <v>555</v>
      </c>
      <c r="C15" s="4" t="s">
        <v>556</v>
      </c>
      <c r="D15" s="4" t="s">
        <v>55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L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7</v>
      </c>
      <c r="B1" s="2" t="s">
        <v>428</v>
      </c>
      <c r="J1" s="2" t="s">
        <v>1</v>
      </c>
    </row>
    <row r="2" spans="1:12">
      <c r="B2" s="2" t="s">
        <v>2</v>
      </c>
      <c r="C2" s="2" t="s">
        <v>429</v>
      </c>
      <c r="D2" s="2" t="s">
        <v>4</v>
      </c>
      <c r="E2" s="2" t="s">
        <v>430</v>
      </c>
      <c r="F2" s="2" t="s">
        <v>30</v>
      </c>
      <c r="G2" s="2" t="s">
        <v>431</v>
      </c>
      <c r="H2" s="2" t="s">
        <v>432</v>
      </c>
      <c r="I2" s="2" t="s">
        <v>433</v>
      </c>
      <c r="J2" s="2" t="s">
        <v>2</v>
      </c>
      <c r="K2" s="2" t="s">
        <v>30</v>
      </c>
      <c r="L2" s="2" t="s">
        <v>31</v>
      </c>
    </row>
    <row r="3" spans="1:12">
      <c r="A3" s="3" t="s">
        <v>545</v>
      </c>
    </row>
    <row r="4" spans="1:12">
      <c r="A4" s="4" t="s">
        <v>558</v>
      </c>
      <c r="B4" s="10" t="n">
        <v>967</v>
      </c>
      <c r="C4" s="7" t="n">
        <v>977.5</v>
      </c>
      <c r="D4" s="7" t="n">
        <v>1032.4</v>
      </c>
      <c r="E4" s="7" t="n">
        <v>1094.4</v>
      </c>
      <c r="F4" s="7" t="n">
        <v>1094.2</v>
      </c>
      <c r="G4" s="7" t="n">
        <v>1090.7</v>
      </c>
      <c r="H4" s="7" t="n">
        <v>1111.1</v>
      </c>
      <c r="I4" s="7" t="n">
        <v>1113.3</v>
      </c>
      <c r="J4" s="7" t="n">
        <v>4071.3</v>
      </c>
      <c r="K4" s="7" t="n">
        <v>4409.3</v>
      </c>
      <c r="L4" s="7" t="n">
        <v>4200.7</v>
      </c>
    </row>
    <row r="5" spans="1:12">
      <c r="A5" s="4" t="s">
        <v>559</v>
      </c>
      <c r="J5" s="8" t="n">
        <v>936.2</v>
      </c>
      <c r="K5" s="8" t="n">
        <v>988.3</v>
      </c>
      <c r="L5" s="8" t="n">
        <v>974.9</v>
      </c>
    </row>
    <row r="6" spans="1:12">
      <c r="A6" s="4" t="s">
        <v>560</v>
      </c>
      <c r="B6" s="8" t="n">
        <v>3998.1</v>
      </c>
      <c r="F6" s="8" t="n">
        <v>3763.8</v>
      </c>
      <c r="J6" s="8" t="n">
        <v>3998.1</v>
      </c>
      <c r="K6" s="8" t="n">
        <v>3763.8</v>
      </c>
      <c r="L6" s="8" t="n">
        <v>3465.7</v>
      </c>
    </row>
    <row r="7" spans="1:12">
      <c r="A7" s="4" t="s">
        <v>163</v>
      </c>
      <c r="J7" s="8" t="n">
        <v>173.7</v>
      </c>
      <c r="K7" s="8" t="n">
        <v>186.6</v>
      </c>
      <c r="L7" s="8" t="n">
        <v>240.4</v>
      </c>
    </row>
    <row r="8" spans="1:12">
      <c r="A8" s="4" t="s">
        <v>150</v>
      </c>
      <c r="J8" s="8" t="n">
        <v>99.09999999999999</v>
      </c>
      <c r="K8" s="8" t="n">
        <v>91.59999999999999</v>
      </c>
      <c r="L8" s="8" t="n">
        <v>83.09999999999999</v>
      </c>
    </row>
    <row r="9" spans="1:12">
      <c r="A9" s="4" t="s">
        <v>561</v>
      </c>
    </row>
    <row r="10" spans="1:12">
      <c r="A10" s="3" t="s">
        <v>545</v>
      </c>
    </row>
    <row r="11" spans="1:12">
      <c r="A11" s="4" t="s">
        <v>558</v>
      </c>
      <c r="J11" s="8" t="n">
        <v>4071.3</v>
      </c>
      <c r="K11" s="8" t="n">
        <v>4409.3</v>
      </c>
      <c r="L11" s="8" t="n">
        <v>4200.7</v>
      </c>
    </row>
    <row r="12" spans="1:12">
      <c r="A12" s="4" t="s">
        <v>559</v>
      </c>
      <c r="J12" s="6" t="n">
        <v>1219</v>
      </c>
      <c r="K12" s="8" t="n">
        <v>1308.7</v>
      </c>
      <c r="L12" s="8" t="n">
        <v>1258.4</v>
      </c>
    </row>
    <row r="13" spans="1:12">
      <c r="A13" s="4" t="s">
        <v>560</v>
      </c>
      <c r="B13" s="8" t="n">
        <v>3609.2</v>
      </c>
      <c r="F13" s="8" t="n">
        <v>3317.7</v>
      </c>
      <c r="J13" s="8" t="n">
        <v>3609.2</v>
      </c>
      <c r="K13" s="8" t="n">
        <v>3317.7</v>
      </c>
      <c r="L13" s="8" t="n">
        <v>2906.1</v>
      </c>
    </row>
    <row r="14" spans="1:12">
      <c r="A14" s="4" t="s">
        <v>163</v>
      </c>
      <c r="J14" s="8" t="n">
        <v>163.4</v>
      </c>
      <c r="K14" s="8" t="n">
        <v>180.2</v>
      </c>
      <c r="L14" s="6" t="n">
        <v>233</v>
      </c>
    </row>
    <row r="15" spans="1:12">
      <c r="A15" s="4" t="s">
        <v>150</v>
      </c>
      <c r="J15" s="8" t="n">
        <v>75.90000000000001</v>
      </c>
      <c r="K15" s="8" t="n">
        <v>71.2</v>
      </c>
      <c r="L15" s="6" t="n">
        <v>59</v>
      </c>
    </row>
    <row r="16" spans="1:12">
      <c r="A16" s="4" t="s">
        <v>562</v>
      </c>
    </row>
    <row r="17" spans="1:12">
      <c r="A17" s="3" t="s">
        <v>545</v>
      </c>
    </row>
    <row r="18" spans="1:12">
      <c r="A18" s="4" t="s">
        <v>558</v>
      </c>
      <c r="J18" s="6" t="n">
        <v>0</v>
      </c>
      <c r="K18" s="6" t="n">
        <v>0</v>
      </c>
      <c r="L18" s="6" t="n">
        <v>0</v>
      </c>
    </row>
    <row r="19" spans="1:12">
      <c r="A19" s="4" t="s">
        <v>559</v>
      </c>
      <c r="J19" s="8" t="n">
        <v>-282.8</v>
      </c>
      <c r="K19" s="8" t="n">
        <v>-320.4</v>
      </c>
      <c r="L19" s="8" t="n">
        <v>-283.5</v>
      </c>
    </row>
    <row r="20" spans="1:12">
      <c r="A20" s="4" t="s">
        <v>560</v>
      </c>
      <c r="B20" s="8" t="n">
        <v>388.9</v>
      </c>
      <c r="F20" s="8" t="n">
        <v>446.1</v>
      </c>
      <c r="J20" s="8" t="n">
        <v>388.9</v>
      </c>
      <c r="K20" s="8" t="n">
        <v>446.1</v>
      </c>
      <c r="L20" s="8" t="n">
        <v>559.6</v>
      </c>
    </row>
    <row r="21" spans="1:12">
      <c r="A21" s="4" t="s">
        <v>163</v>
      </c>
      <c r="J21" s="8" t="n">
        <v>10.3</v>
      </c>
      <c r="K21" s="8" t="n">
        <v>6.4</v>
      </c>
      <c r="L21" s="8" t="n">
        <v>7.4</v>
      </c>
    </row>
    <row r="22" spans="1:12">
      <c r="A22" s="4" t="s">
        <v>150</v>
      </c>
      <c r="J22" s="8" t="n">
        <v>23.2</v>
      </c>
      <c r="K22" s="8" t="n">
        <v>20.4</v>
      </c>
      <c r="L22" s="8" t="n">
        <v>24.1</v>
      </c>
    </row>
    <row r="23" spans="1:12">
      <c r="A23" s="4" t="s">
        <v>563</v>
      </c>
    </row>
    <row r="24" spans="1:12">
      <c r="A24" s="3" t="s">
        <v>545</v>
      </c>
    </row>
    <row r="25" spans="1:12">
      <c r="A25" s="4" t="s">
        <v>558</v>
      </c>
      <c r="J25" s="6" t="n">
        <v>2039</v>
      </c>
      <c r="K25" s="8" t="n">
        <v>2278.4</v>
      </c>
      <c r="L25" s="8" t="n">
        <v>2179.3</v>
      </c>
    </row>
    <row r="26" spans="1:12">
      <c r="A26" s="4" t="s">
        <v>559</v>
      </c>
      <c r="J26" s="6" t="n">
        <v>682</v>
      </c>
      <c r="K26" s="8" t="n">
        <v>818.7</v>
      </c>
      <c r="L26" s="8" t="n">
        <v>796.2</v>
      </c>
    </row>
    <row r="27" spans="1:12">
      <c r="A27" s="4" t="s">
        <v>560</v>
      </c>
      <c r="B27" s="8" t="n">
        <v>1540.2</v>
      </c>
      <c r="F27" s="8" t="n">
        <v>1557.9</v>
      </c>
      <c r="J27" s="8" t="n">
        <v>1540.2</v>
      </c>
      <c r="K27" s="8" t="n">
        <v>1557.9</v>
      </c>
      <c r="L27" s="8" t="n">
        <v>1390.7</v>
      </c>
    </row>
    <row r="28" spans="1:12">
      <c r="A28" s="4" t="s">
        <v>163</v>
      </c>
      <c r="J28" s="8" t="n">
        <v>81.5</v>
      </c>
      <c r="K28" s="8" t="n">
        <v>119.7</v>
      </c>
      <c r="L28" s="8" t="n">
        <v>168.1</v>
      </c>
    </row>
    <row r="29" spans="1:12">
      <c r="A29" s="4" t="s">
        <v>150</v>
      </c>
      <c r="J29" s="8" t="n">
        <v>35.7</v>
      </c>
      <c r="K29" s="6" t="n">
        <v>31</v>
      </c>
      <c r="L29" s="8" t="n">
        <v>19.4</v>
      </c>
    </row>
    <row r="30" spans="1:12">
      <c r="A30" s="4" t="s">
        <v>564</v>
      </c>
    </row>
    <row r="31" spans="1:12">
      <c r="A31" s="3" t="s">
        <v>545</v>
      </c>
    </row>
    <row r="32" spans="1:12">
      <c r="A32" s="4" t="s">
        <v>558</v>
      </c>
      <c r="J32" s="8" t="n">
        <v>757.1</v>
      </c>
      <c r="K32" s="8" t="n">
        <v>867.5</v>
      </c>
      <c r="L32" s="8" t="n">
        <v>861.4</v>
      </c>
    </row>
    <row r="33" spans="1:12">
      <c r="A33" s="4" t="s">
        <v>559</v>
      </c>
      <c r="J33" s="8" t="n">
        <v>175.2</v>
      </c>
      <c r="K33" s="6" t="n">
        <v>199</v>
      </c>
      <c r="L33" s="8" t="n">
        <v>207.2</v>
      </c>
    </row>
    <row r="34" spans="1:12">
      <c r="A34" s="4" t="s">
        <v>560</v>
      </c>
      <c r="B34" s="8" t="n">
        <v>573.5</v>
      </c>
      <c r="F34" s="8" t="n">
        <v>678.6</v>
      </c>
      <c r="J34" s="8" t="n">
        <v>573.5</v>
      </c>
      <c r="K34" s="8" t="n">
        <v>678.6</v>
      </c>
      <c r="L34" s="8" t="n">
        <v>716.9</v>
      </c>
    </row>
    <row r="35" spans="1:12">
      <c r="A35" s="4" t="s">
        <v>163</v>
      </c>
      <c r="J35" s="8" t="n">
        <v>18.9</v>
      </c>
      <c r="K35" s="8" t="n">
        <v>26.9</v>
      </c>
      <c r="L35" s="8" t="n">
        <v>33.3</v>
      </c>
    </row>
    <row r="36" spans="1:12">
      <c r="A36" s="4" t="s">
        <v>150</v>
      </c>
      <c r="J36" s="6" t="n">
        <v>10</v>
      </c>
      <c r="K36" s="8" t="n">
        <v>10.7</v>
      </c>
      <c r="L36" s="8" t="n">
        <v>10.5</v>
      </c>
    </row>
    <row r="37" spans="1:12">
      <c r="A37" s="4" t="s">
        <v>565</v>
      </c>
    </row>
    <row r="38" spans="1:12">
      <c r="A38" s="3" t="s">
        <v>545</v>
      </c>
    </row>
    <row r="39" spans="1:12">
      <c r="A39" s="4" t="s">
        <v>558</v>
      </c>
      <c r="J39" s="8" t="n">
        <v>1275.2</v>
      </c>
      <c r="K39" s="8" t="n">
        <v>1263.4</v>
      </c>
      <c r="L39" s="6" t="n">
        <v>1160</v>
      </c>
    </row>
    <row r="40" spans="1:12">
      <c r="A40" s="4" t="s">
        <v>559</v>
      </c>
      <c r="J40" s="8" t="n">
        <v>361.8</v>
      </c>
      <c r="K40" s="6" t="n">
        <v>291</v>
      </c>
      <c r="L40" s="6" t="n">
        <v>255</v>
      </c>
    </row>
    <row r="41" spans="1:12">
      <c r="A41" s="4" t="s">
        <v>560</v>
      </c>
      <c r="B41" s="7" t="n">
        <v>1495.5</v>
      </c>
      <c r="F41" s="7" t="n">
        <v>1081.2</v>
      </c>
      <c r="J41" s="8" t="n">
        <v>1495.5</v>
      </c>
      <c r="K41" s="8" t="n">
        <v>1081.2</v>
      </c>
      <c r="L41" s="8" t="n">
        <v>798.5</v>
      </c>
    </row>
    <row r="42" spans="1:12">
      <c r="A42" s="4" t="s">
        <v>163</v>
      </c>
      <c r="J42" s="6" t="n">
        <v>63</v>
      </c>
      <c r="K42" s="8" t="n">
        <v>33.6</v>
      </c>
      <c r="L42" s="8" t="n">
        <v>31.6</v>
      </c>
    </row>
    <row r="43" spans="1:12">
      <c r="A43" s="4" t="s">
        <v>150</v>
      </c>
      <c r="J43" s="7" t="n">
        <v>30.2</v>
      </c>
      <c r="K43" s="7" t="n">
        <v>29.5</v>
      </c>
      <c r="L43" s="7" t="n">
        <v>29.1</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6</v>
      </c>
      <c r="B1" s="2" t="s">
        <v>428</v>
      </c>
      <c r="J1" s="2" t="s">
        <v>1</v>
      </c>
    </row>
    <row r="2" spans="1:12">
      <c r="B2" s="2" t="s">
        <v>2</v>
      </c>
      <c r="C2" s="2" t="s">
        <v>429</v>
      </c>
      <c r="D2" s="2" t="s">
        <v>4</v>
      </c>
      <c r="E2" s="2" t="s">
        <v>430</v>
      </c>
      <c r="F2" s="2" t="s">
        <v>30</v>
      </c>
      <c r="G2" s="2" t="s">
        <v>431</v>
      </c>
      <c r="H2" s="2" t="s">
        <v>432</v>
      </c>
      <c r="I2" s="2" t="s">
        <v>433</v>
      </c>
      <c r="J2" s="2" t="s">
        <v>2</v>
      </c>
      <c r="K2" s="2" t="s">
        <v>30</v>
      </c>
      <c r="L2" s="2" t="s">
        <v>31</v>
      </c>
    </row>
    <row r="3" spans="1:12">
      <c r="A3" s="3" t="s">
        <v>545</v>
      </c>
    </row>
    <row r="4" spans="1:12">
      <c r="A4" s="4" t="s">
        <v>558</v>
      </c>
      <c r="B4" s="10" t="n">
        <v>967</v>
      </c>
      <c r="C4" s="7" t="n">
        <v>977.5</v>
      </c>
      <c r="D4" s="7" t="n">
        <v>1032.4</v>
      </c>
      <c r="E4" s="7" t="n">
        <v>1094.4</v>
      </c>
      <c r="F4" s="7" t="n">
        <v>1094.2</v>
      </c>
      <c r="G4" s="7" t="n">
        <v>1090.7</v>
      </c>
      <c r="H4" s="7" t="n">
        <v>1111.1</v>
      </c>
      <c r="I4" s="7" t="n">
        <v>1113.3</v>
      </c>
      <c r="J4" s="7" t="n">
        <v>4071.3</v>
      </c>
      <c r="K4" s="7" t="n">
        <v>4409.3</v>
      </c>
      <c r="L4" s="7" t="n">
        <v>4200.7</v>
      </c>
    </row>
    <row r="5" spans="1:12">
      <c r="A5" s="4" t="s">
        <v>567</v>
      </c>
    </row>
    <row r="6" spans="1:12">
      <c r="A6" s="3" t="s">
        <v>545</v>
      </c>
    </row>
    <row r="7" spans="1:12">
      <c r="A7" s="4" t="s">
        <v>558</v>
      </c>
      <c r="J7" s="8" t="n">
        <v>2407.1</v>
      </c>
      <c r="K7" s="6" t="n">
        <v>2537</v>
      </c>
      <c r="L7" s="8" t="n">
        <v>2459.7</v>
      </c>
    </row>
    <row r="8" spans="1:12">
      <c r="A8" s="4" t="s">
        <v>568</v>
      </c>
    </row>
    <row r="9" spans="1:12">
      <c r="A9" s="3" t="s">
        <v>545</v>
      </c>
    </row>
    <row r="10" spans="1:12">
      <c r="A10" s="4" t="s">
        <v>558</v>
      </c>
      <c r="J10" s="8" t="n">
        <v>1593.1</v>
      </c>
      <c r="K10" s="8" t="n">
        <v>1788.4</v>
      </c>
      <c r="L10" s="8" t="n">
        <v>1653.3</v>
      </c>
    </row>
    <row r="11" spans="1:12">
      <c r="A11" s="4" t="s">
        <v>132</v>
      </c>
    </row>
    <row r="12" spans="1:12">
      <c r="A12" s="3" t="s">
        <v>545</v>
      </c>
    </row>
    <row r="13" spans="1:12">
      <c r="A13" s="4" t="s">
        <v>558</v>
      </c>
      <c r="J13" s="7" t="n">
        <v>71.09999999999999</v>
      </c>
      <c r="K13" s="7" t="n">
        <v>83.90000000000001</v>
      </c>
      <c r="L13" s="7" t="n">
        <v>87.7</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9</v>
      </c>
      <c r="B1" s="2" t="s">
        <v>428</v>
      </c>
      <c r="J1" s="2" t="s">
        <v>1</v>
      </c>
    </row>
    <row r="2" spans="1:12">
      <c r="B2" s="2" t="s">
        <v>2</v>
      </c>
      <c r="C2" s="2" t="s">
        <v>429</v>
      </c>
      <c r="D2" s="2" t="s">
        <v>4</v>
      </c>
      <c r="E2" s="2" t="s">
        <v>430</v>
      </c>
      <c r="F2" s="2" t="s">
        <v>30</v>
      </c>
      <c r="G2" s="2" t="s">
        <v>431</v>
      </c>
      <c r="H2" s="2" t="s">
        <v>432</v>
      </c>
      <c r="I2" s="2" t="s">
        <v>433</v>
      </c>
      <c r="J2" s="2" t="s">
        <v>2</v>
      </c>
      <c r="K2" s="2" t="s">
        <v>30</v>
      </c>
      <c r="L2" s="2" t="s">
        <v>31</v>
      </c>
    </row>
    <row r="3" spans="1:12">
      <c r="A3" s="3" t="s">
        <v>545</v>
      </c>
    </row>
    <row r="4" spans="1:12">
      <c r="A4" s="4" t="s">
        <v>558</v>
      </c>
      <c r="B4" s="10" t="n">
        <v>967</v>
      </c>
      <c r="C4" s="7" t="n">
        <v>977.5</v>
      </c>
      <c r="D4" s="7" t="n">
        <v>1032.4</v>
      </c>
      <c r="E4" s="7" t="n">
        <v>1094.4</v>
      </c>
      <c r="F4" s="7" t="n">
        <v>1094.2</v>
      </c>
      <c r="G4" s="7" t="n">
        <v>1090.7</v>
      </c>
      <c r="H4" s="7" t="n">
        <v>1111.1</v>
      </c>
      <c r="I4" s="7" t="n">
        <v>1113.3</v>
      </c>
      <c r="J4" s="7" t="n">
        <v>4071.3</v>
      </c>
      <c r="K4" s="7" t="n">
        <v>4409.3</v>
      </c>
      <c r="L4" s="7" t="n">
        <v>4200.7</v>
      </c>
    </row>
    <row r="5" spans="1:12">
      <c r="A5" s="4" t="s">
        <v>570</v>
      </c>
      <c r="B5" s="8" t="n">
        <v>1277.2</v>
      </c>
      <c r="F5" s="8" t="n">
        <v>1282.1</v>
      </c>
      <c r="J5" s="8" t="n">
        <v>1277.2</v>
      </c>
      <c r="K5" s="8" t="n">
        <v>1282.1</v>
      </c>
      <c r="L5" s="8" t="n">
        <v>1311.9</v>
      </c>
    </row>
    <row r="6" spans="1:12">
      <c r="A6" s="4" t="s">
        <v>571</v>
      </c>
    </row>
    <row r="7" spans="1:12">
      <c r="A7" s="3" t="s">
        <v>545</v>
      </c>
    </row>
    <row r="8" spans="1:12">
      <c r="A8" s="4" t="s">
        <v>558</v>
      </c>
      <c r="J8" s="8" t="n">
        <v>1082.5</v>
      </c>
      <c r="K8" s="8" t="n">
        <v>1043.3</v>
      </c>
      <c r="L8" s="8" t="n">
        <v>948.2</v>
      </c>
    </row>
    <row r="9" spans="1:12">
      <c r="A9" s="4" t="s">
        <v>570</v>
      </c>
      <c r="B9" s="8" t="n">
        <v>467.4</v>
      </c>
      <c r="F9" s="8" t="n">
        <v>429.9</v>
      </c>
      <c r="J9" s="8" t="n">
        <v>467.4</v>
      </c>
      <c r="K9" s="8" t="n">
        <v>429.9</v>
      </c>
      <c r="L9" s="8" t="n">
        <v>446.6</v>
      </c>
    </row>
    <row r="10" spans="1:12">
      <c r="A10" s="4" t="s">
        <v>572</v>
      </c>
    </row>
    <row r="11" spans="1:12">
      <c r="A11" s="3" t="s">
        <v>545</v>
      </c>
    </row>
    <row r="12" spans="1:12">
      <c r="A12" s="4" t="s">
        <v>558</v>
      </c>
      <c r="J12" s="8" t="n">
        <v>1238.9</v>
      </c>
      <c r="K12" s="8" t="n">
        <v>1379.7</v>
      </c>
      <c r="L12" s="8" t="n">
        <v>1315.8</v>
      </c>
    </row>
    <row r="13" spans="1:12">
      <c r="A13" s="4" t="s">
        <v>570</v>
      </c>
      <c r="B13" s="8" t="n">
        <v>58.3</v>
      </c>
      <c r="F13" s="8" t="n">
        <v>62.2</v>
      </c>
      <c r="J13" s="8" t="n">
        <v>58.3</v>
      </c>
      <c r="K13" s="8" t="n">
        <v>62.2</v>
      </c>
      <c r="L13" s="8" t="n">
        <v>64.7</v>
      </c>
    </row>
    <row r="14" spans="1:12">
      <c r="A14" s="4" t="s">
        <v>573</v>
      </c>
    </row>
    <row r="15" spans="1:12">
      <c r="A15" s="3" t="s">
        <v>545</v>
      </c>
    </row>
    <row r="16" spans="1:12">
      <c r="A16" s="4" t="s">
        <v>558</v>
      </c>
      <c r="J16" s="8" t="n">
        <v>281.2</v>
      </c>
      <c r="K16" s="8" t="n">
        <v>345.5</v>
      </c>
      <c r="L16" s="8" t="n">
        <v>328.2</v>
      </c>
    </row>
    <row r="17" spans="1:12">
      <c r="A17" s="4" t="s">
        <v>570</v>
      </c>
      <c r="B17" s="8" t="n">
        <v>105.5</v>
      </c>
      <c r="F17" s="8" t="n">
        <v>120.2</v>
      </c>
      <c r="J17" s="8" t="n">
        <v>105.5</v>
      </c>
      <c r="K17" s="8" t="n">
        <v>120.2</v>
      </c>
      <c r="L17" s="8" t="n">
        <v>134.8</v>
      </c>
    </row>
    <row r="18" spans="1:12">
      <c r="A18" s="4" t="s">
        <v>574</v>
      </c>
    </row>
    <row r="19" spans="1:12">
      <c r="A19" s="3" t="s">
        <v>545</v>
      </c>
    </row>
    <row r="20" spans="1:12">
      <c r="A20" s="4" t="s">
        <v>558</v>
      </c>
      <c r="J20" s="8" t="n">
        <v>22.9</v>
      </c>
      <c r="K20" s="8" t="n">
        <v>30.5</v>
      </c>
      <c r="L20" s="6" t="n">
        <v>28</v>
      </c>
    </row>
    <row r="21" spans="1:12">
      <c r="A21" s="4" t="s">
        <v>570</v>
      </c>
      <c r="B21" s="8" t="n">
        <v>260.4</v>
      </c>
      <c r="F21" s="8" t="n">
        <v>271.5</v>
      </c>
      <c r="J21" s="8" t="n">
        <v>260.4</v>
      </c>
      <c r="K21" s="8" t="n">
        <v>271.5</v>
      </c>
      <c r="L21" s="8" t="n">
        <v>245.9</v>
      </c>
    </row>
    <row r="22" spans="1:12">
      <c r="A22" s="4" t="s">
        <v>132</v>
      </c>
    </row>
    <row r="23" spans="1:12">
      <c r="A23" s="3" t="s">
        <v>545</v>
      </c>
    </row>
    <row r="24" spans="1:12">
      <c r="A24" s="4" t="s">
        <v>558</v>
      </c>
      <c r="J24" s="8" t="n">
        <v>1445.8</v>
      </c>
      <c r="K24" s="8" t="n">
        <v>1610.3</v>
      </c>
      <c r="L24" s="8" t="n">
        <v>1580.5</v>
      </c>
    </row>
    <row r="25" spans="1:12">
      <c r="A25" s="4" t="s">
        <v>570</v>
      </c>
      <c r="B25" s="7" t="n">
        <v>385.6</v>
      </c>
      <c r="F25" s="7" t="n">
        <v>398.3</v>
      </c>
      <c r="J25" s="7" t="n">
        <v>385.6</v>
      </c>
      <c r="K25" s="7" t="n">
        <v>398.3</v>
      </c>
      <c r="L25" s="7" t="n">
        <v>419.9</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s="1" t="s">
        <v>575</v>
      </c>
      <c r="B1" s="2" t="s">
        <v>1</v>
      </c>
    </row>
    <row r="2" spans="1:3">
      <c r="B2" s="2" t="s">
        <v>576</v>
      </c>
      <c r="C2" s="2" t="s">
        <v>2</v>
      </c>
    </row>
    <row r="3" spans="1:3">
      <c r="A3" s="3" t="s">
        <v>577</v>
      </c>
    </row>
    <row r="4" spans="1:3">
      <c r="A4" s="4" t="s">
        <v>578</v>
      </c>
      <c r="C4" s="6" t="n">
        <v>150</v>
      </c>
    </row>
    <row r="5" spans="1:3">
      <c r="A5" s="4" t="s">
        <v>579</v>
      </c>
    </row>
    <row r="6" spans="1:3">
      <c r="A6" s="3" t="s">
        <v>577</v>
      </c>
    </row>
    <row r="7" spans="1:3">
      <c r="A7" s="4" t="s">
        <v>580</v>
      </c>
      <c r="B7" s="4" t="s">
        <v>41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r="1" spans="1:2">
      <c r="A1" s="1" t="s">
        <v>581</v>
      </c>
      <c r="B1" s="2" t="s">
        <v>1</v>
      </c>
    </row>
    <row r="2" spans="1:2">
      <c r="B2" s="2" t="s">
        <v>582</v>
      </c>
    </row>
    <row r="3" spans="1:2">
      <c r="A3" s="3" t="s">
        <v>577</v>
      </c>
    </row>
    <row r="4" spans="1:2">
      <c r="A4" s="4" t="s">
        <v>583</v>
      </c>
      <c r="B4" s="7" t="n">
        <v>25.1</v>
      </c>
    </row>
    <row r="5" spans="1:2">
      <c r="A5" s="4" t="s">
        <v>584</v>
      </c>
    </row>
    <row r="6" spans="1:2">
      <c r="A6" s="3" t="s">
        <v>577</v>
      </c>
    </row>
    <row r="7" spans="1:2">
      <c r="A7" s="4" t="s">
        <v>583</v>
      </c>
      <c r="B7" s="8" t="n">
        <v>24.4</v>
      </c>
    </row>
    <row r="8" spans="1:2">
      <c r="A8" s="4" t="s">
        <v>585</v>
      </c>
      <c r="B8" s="8" t="n">
        <v>-4.6</v>
      </c>
    </row>
    <row r="9" spans="1:2">
      <c r="A9" s="4" t="s">
        <v>586</v>
      </c>
      <c r="B9" s="8" t="n">
        <v>19.8</v>
      </c>
    </row>
    <row r="10" spans="1:2">
      <c r="A10" s="4" t="s">
        <v>587</v>
      </c>
    </row>
    <row r="11" spans="1:2">
      <c r="A11" s="3" t="s">
        <v>577</v>
      </c>
    </row>
    <row r="12" spans="1:2">
      <c r="A12" s="4" t="s">
        <v>583</v>
      </c>
      <c r="B12" s="8" t="n">
        <v>13.7</v>
      </c>
    </row>
    <row r="13" spans="1:2">
      <c r="A13" s="4" t="s">
        <v>585</v>
      </c>
      <c r="B13" s="8" t="n">
        <v>-4.2</v>
      </c>
    </row>
    <row r="14" spans="1:2">
      <c r="A14" s="4" t="s">
        <v>586</v>
      </c>
      <c r="B14" s="8" t="n">
        <v>9.5</v>
      </c>
    </row>
    <row r="15" spans="1:2">
      <c r="A15" s="4" t="s">
        <v>588</v>
      </c>
    </row>
    <row r="16" spans="1:2">
      <c r="A16" s="3" t="s">
        <v>577</v>
      </c>
    </row>
    <row r="17" spans="1:2">
      <c r="A17" s="4" t="s">
        <v>583</v>
      </c>
      <c r="B17" s="8" t="n">
        <v>10.3</v>
      </c>
    </row>
    <row r="18" spans="1:2">
      <c r="A18" s="4" t="s">
        <v>585</v>
      </c>
      <c r="B18" s="6" t="n">
        <v>0</v>
      </c>
    </row>
    <row r="19" spans="1:2">
      <c r="A19" s="4" t="s">
        <v>586</v>
      </c>
      <c r="B19" s="8" t="n">
        <v>10.3</v>
      </c>
    </row>
    <row r="20" spans="1:2">
      <c r="A20" s="4" t="s">
        <v>589</v>
      </c>
    </row>
    <row r="21" spans="1:2">
      <c r="A21" s="3" t="s">
        <v>577</v>
      </c>
    </row>
    <row r="22" spans="1:2">
      <c r="A22" s="4" t="s">
        <v>583</v>
      </c>
      <c r="B22" s="8" t="n">
        <v>0.4</v>
      </c>
    </row>
    <row r="23" spans="1:2">
      <c r="A23" s="4" t="s">
        <v>585</v>
      </c>
      <c r="B23" s="8" t="n">
        <v>-0.4</v>
      </c>
    </row>
    <row r="24" spans="1:2">
      <c r="A24" s="4" t="s">
        <v>586</v>
      </c>
      <c r="B24" s="6" t="n">
        <v>0</v>
      </c>
    </row>
    <row r="25" spans="1:2">
      <c r="A25" s="4" t="s">
        <v>590</v>
      </c>
    </row>
    <row r="26" spans="1:2">
      <c r="A26" s="3" t="s">
        <v>577</v>
      </c>
    </row>
    <row r="27" spans="1:2">
      <c r="A27" s="4" t="s">
        <v>583</v>
      </c>
      <c r="B27" s="8" t="n">
        <v>0.7</v>
      </c>
    </row>
    <row r="28" spans="1:2">
      <c r="A28" s="4" t="s">
        <v>591</v>
      </c>
    </row>
    <row r="29" spans="1:2">
      <c r="A29" s="3" t="s">
        <v>577</v>
      </c>
    </row>
    <row r="30" spans="1:2">
      <c r="A30" s="4" t="s">
        <v>583</v>
      </c>
      <c r="B30" s="8" t="n">
        <v>10.3</v>
      </c>
    </row>
    <row r="31" spans="1:2">
      <c r="A31" s="4" t="s">
        <v>592</v>
      </c>
    </row>
    <row r="32" spans="1:2">
      <c r="A32" s="3" t="s">
        <v>577</v>
      </c>
    </row>
    <row r="33" spans="1:2">
      <c r="A33" s="4" t="s">
        <v>583</v>
      </c>
      <c r="B33" s="8" t="n">
        <v>0.4</v>
      </c>
    </row>
    <row r="34" spans="1:2">
      <c r="A34" s="4" t="s">
        <v>593</v>
      </c>
    </row>
    <row r="35" spans="1:2">
      <c r="A35" s="3" t="s">
        <v>577</v>
      </c>
    </row>
    <row r="36" spans="1:2">
      <c r="A36" s="4" t="s">
        <v>583</v>
      </c>
      <c r="B36" s="7" t="n">
        <v>13.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r="A1" s="1" t="s">
        <v>594</v>
      </c>
      <c r="B1" s="2" t="s">
        <v>1</v>
      </c>
    </row>
    <row r="2" spans="1:4">
      <c r="B2" s="2" t="s">
        <v>2</v>
      </c>
      <c r="C2" s="2" t="s">
        <v>30</v>
      </c>
      <c r="D2" s="2" t="s">
        <v>31</v>
      </c>
    </row>
    <row r="3" spans="1:4">
      <c r="A3" s="3" t="s">
        <v>595</v>
      </c>
    </row>
    <row r="4" spans="1:4">
      <c r="A4" s="4" t="s">
        <v>596</v>
      </c>
      <c r="B4" s="6" t="n">
        <v>25000000</v>
      </c>
    </row>
    <row r="5" spans="1:4">
      <c r="A5" s="4" t="s">
        <v>597</v>
      </c>
      <c r="B5" s="4" t="s">
        <v>598</v>
      </c>
    </row>
    <row r="6" spans="1:4">
      <c r="A6" s="4" t="s">
        <v>599</v>
      </c>
      <c r="B6" s="4" t="s">
        <v>410</v>
      </c>
    </row>
    <row r="7" spans="1:4">
      <c r="A7" s="4" t="s">
        <v>600</v>
      </c>
      <c r="B7" s="4" t="s">
        <v>601</v>
      </c>
    </row>
    <row r="8" spans="1:4">
      <c r="A8" s="4" t="s">
        <v>602</v>
      </c>
      <c r="B8" s="6" t="n">
        <v>431000</v>
      </c>
      <c r="C8" s="6" t="n">
        <v>463000</v>
      </c>
      <c r="D8" s="6" t="n">
        <v>485000</v>
      </c>
    </row>
    <row r="9" spans="1:4">
      <c r="A9" s="4" t="s">
        <v>603</v>
      </c>
      <c r="B9" s="9" t="n">
        <v>20.21</v>
      </c>
      <c r="C9" s="9" t="n">
        <v>17.71</v>
      </c>
      <c r="D9" s="9" t="n">
        <v>15.08</v>
      </c>
    </row>
    <row r="10" spans="1:4">
      <c r="A10" s="4" t="s">
        <v>604</v>
      </c>
      <c r="B10" s="7" t="n">
        <v>16.2</v>
      </c>
      <c r="C10" s="10" t="n">
        <v>37</v>
      </c>
      <c r="D10" s="7" t="n">
        <v>13.6</v>
      </c>
    </row>
    <row r="11" spans="1:4">
      <c r="A11" s="4" t="s">
        <v>605</v>
      </c>
      <c r="B11" s="7" t="n">
        <v>3.4</v>
      </c>
      <c r="C11" s="7" t="n">
        <v>8.300000000000001</v>
      </c>
      <c r="D11" s="7" t="n">
        <v>5.9</v>
      </c>
    </row>
    <row r="12" spans="1:4">
      <c r="A12" s="4" t="s">
        <v>606</v>
      </c>
      <c r="B12" s="4" t="s">
        <v>598</v>
      </c>
    </row>
    <row r="13" spans="1:4">
      <c r="A13" s="4" t="s">
        <v>607</v>
      </c>
      <c r="B13" s="10" t="n">
        <v>0</v>
      </c>
    </row>
    <row r="14" spans="1:4">
      <c r="A14" s="4" t="s">
        <v>608</v>
      </c>
    </row>
    <row r="15" spans="1:4">
      <c r="A15" s="3" t="s">
        <v>595</v>
      </c>
    </row>
    <row r="16" spans="1:4">
      <c r="A16" s="4" t="s">
        <v>599</v>
      </c>
      <c r="B16" s="4" t="s">
        <v>609</v>
      </c>
    </row>
    <row r="17" spans="1:4">
      <c r="A17" s="4" t="s">
        <v>610</v>
      </c>
      <c r="B17" s="4" t="s">
        <v>611</v>
      </c>
    </row>
    <row r="18" spans="1:4">
      <c r="A18" s="4" t="s">
        <v>612</v>
      </c>
    </row>
    <row r="19" spans="1:4">
      <c r="A19" s="3" t="s">
        <v>595</v>
      </c>
    </row>
    <row r="20" spans="1:4">
      <c r="A20" s="4" t="s">
        <v>599</v>
      </c>
      <c r="B20" s="4" t="s">
        <v>601</v>
      </c>
    </row>
    <row r="21" spans="1:4">
      <c r="A21" s="4" t="s">
        <v>610</v>
      </c>
      <c r="B21" s="4" t="s">
        <v>472</v>
      </c>
    </row>
    <row r="22" spans="1:4">
      <c r="A22" s="4" t="s">
        <v>613</v>
      </c>
    </row>
    <row r="23" spans="1:4">
      <c r="A23" s="3" t="s">
        <v>595</v>
      </c>
    </row>
    <row r="24" spans="1:4">
      <c r="A24" s="4" t="s">
        <v>614</v>
      </c>
      <c r="B24" s="4" t="s">
        <v>615</v>
      </c>
    </row>
    <row r="25" spans="1:4">
      <c r="A25" s="4" t="s">
        <v>616</v>
      </c>
      <c r="B25" s="4" t="s">
        <v>617</v>
      </c>
    </row>
    <row r="26" spans="1:4">
      <c r="A26" s="4" t="s">
        <v>599</v>
      </c>
      <c r="B26" s="4" t="s">
        <v>618</v>
      </c>
    </row>
    <row r="27" spans="1:4">
      <c r="A27" s="4" t="s">
        <v>602</v>
      </c>
      <c r="C27" s="6" t="n">
        <v>0</v>
      </c>
      <c r="D27" s="6" t="n">
        <v>0</v>
      </c>
    </row>
    <row r="28" spans="1:4">
      <c r="A28" s="4" t="s">
        <v>619</v>
      </c>
      <c r="B28" s="7" t="n">
        <v>7.4</v>
      </c>
    </row>
    <row r="29" spans="1:4">
      <c r="A29" s="4" t="s">
        <v>620</v>
      </c>
      <c r="B29" s="4" t="s">
        <v>621</v>
      </c>
    </row>
    <row r="30" spans="1:4">
      <c r="A30" s="4" t="s">
        <v>622</v>
      </c>
    </row>
    <row r="31" spans="1:4">
      <c r="A31" s="3" t="s">
        <v>595</v>
      </c>
    </row>
    <row r="32" spans="1:4">
      <c r="A32" s="4" t="s">
        <v>619</v>
      </c>
      <c r="B32" s="7" t="n">
        <v>1.2</v>
      </c>
    </row>
    <row r="33" spans="1:4">
      <c r="A33" s="4" t="s">
        <v>620</v>
      </c>
      <c r="B33" s="4" t="s">
        <v>601</v>
      </c>
    </row>
    <row r="34" spans="1:4">
      <c r="A34" s="4" t="s">
        <v>623</v>
      </c>
    </row>
    <row r="35" spans="1:4">
      <c r="A35" s="3" t="s">
        <v>595</v>
      </c>
    </row>
    <row r="36" spans="1:4">
      <c r="A36" s="4" t="s">
        <v>619</v>
      </c>
      <c r="B36" s="7" t="n">
        <v>24.3</v>
      </c>
    </row>
    <row r="37" spans="1:4">
      <c r="A37" s="4" t="s">
        <v>620</v>
      </c>
      <c r="B37" s="4" t="s">
        <v>62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8"/>
    <col customWidth="1" max="3" min="3" width="17"/>
    <col customWidth="1" max="4" min="4" width="25"/>
  </cols>
  <sheetData>
    <row r="1" spans="1:4">
      <c r="A1" s="1" t="s">
        <v>625</v>
      </c>
      <c r="B1" s="2" t="s">
        <v>1</v>
      </c>
    </row>
    <row r="2" spans="1:4">
      <c r="B2" s="2" t="s">
        <v>2</v>
      </c>
      <c r="C2" s="2" t="s">
        <v>30</v>
      </c>
      <c r="D2" s="2" t="s">
        <v>31</v>
      </c>
    </row>
    <row r="3" spans="1:4">
      <c r="A3" s="3" t="s">
        <v>206</v>
      </c>
    </row>
    <row r="4" spans="1:4">
      <c r="A4" s="4" t="s">
        <v>626</v>
      </c>
      <c r="B4" s="4" t="s">
        <v>627</v>
      </c>
      <c r="C4" s="4" t="s">
        <v>628</v>
      </c>
      <c r="D4" s="4" t="s">
        <v>629</v>
      </c>
    </row>
    <row r="5" spans="1:4">
      <c r="A5" s="4" t="s">
        <v>630</v>
      </c>
      <c r="B5" s="4" t="s">
        <v>631</v>
      </c>
      <c r="C5" s="4" t="s">
        <v>491</v>
      </c>
      <c r="D5" s="4" t="s">
        <v>483</v>
      </c>
    </row>
    <row r="6" spans="1:4">
      <c r="A6" s="4" t="s">
        <v>632</v>
      </c>
      <c r="B6" s="4" t="s">
        <v>633</v>
      </c>
      <c r="C6" s="4" t="s">
        <v>634</v>
      </c>
      <c r="D6" s="4" t="s">
        <v>635</v>
      </c>
    </row>
    <row r="7" spans="1:4">
      <c r="A7" s="4" t="s">
        <v>636</v>
      </c>
      <c r="B7" s="4" t="s">
        <v>637</v>
      </c>
      <c r="C7" s="4" t="s">
        <v>638</v>
      </c>
      <c r="D7" s="4" t="s">
        <v>63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7"/>
    <col customWidth="1" max="3" min="3" width="25"/>
    <col customWidth="1" max="4" min="4" width="25"/>
    <col customWidth="1" max="5" min="5" width="25"/>
  </cols>
  <sheetData>
    <row r="1" spans="1:5">
      <c r="A1" s="1" t="s">
        <v>640</v>
      </c>
      <c r="B1" s="2" t="s">
        <v>1</v>
      </c>
    </row>
    <row r="2" spans="1:5">
      <c r="B2" s="2" t="s">
        <v>2</v>
      </c>
      <c r="C2" s="2" t="s">
        <v>30</v>
      </c>
      <c r="D2" s="2" t="s">
        <v>31</v>
      </c>
      <c r="E2" s="2" t="s">
        <v>641</v>
      </c>
    </row>
    <row r="3" spans="1:5">
      <c r="A3" s="3" t="s">
        <v>642</v>
      </c>
    </row>
    <row r="4" spans="1:5">
      <c r="A4" s="4" t="s">
        <v>643</v>
      </c>
      <c r="B4" s="6" t="n">
        <v>1783</v>
      </c>
      <c r="C4" s="6" t="n">
        <v>1724</v>
      </c>
      <c r="D4" s="6" t="n">
        <v>1959</v>
      </c>
      <c r="E4" s="6" t="n">
        <v>1902</v>
      </c>
    </row>
    <row r="5" spans="1:5">
      <c r="A5" s="4" t="s">
        <v>602</v>
      </c>
      <c r="B5" s="6" t="n">
        <v>431</v>
      </c>
      <c r="C5" s="6" t="n">
        <v>463</v>
      </c>
      <c r="D5" s="6" t="n">
        <v>485</v>
      </c>
    </row>
    <row r="6" spans="1:5">
      <c r="A6" s="4" t="s">
        <v>644</v>
      </c>
      <c r="B6" s="6" t="n">
        <v>-272</v>
      </c>
      <c r="C6" s="6" t="n">
        <v>-652</v>
      </c>
      <c r="D6" s="6" t="n">
        <v>-377</v>
      </c>
    </row>
    <row r="7" spans="1:5">
      <c r="A7" s="4" t="s">
        <v>645</v>
      </c>
      <c r="B7" s="6" t="n">
        <v>-100</v>
      </c>
      <c r="C7" s="6" t="n">
        <v>-46</v>
      </c>
      <c r="D7" s="6" t="n">
        <v>-51</v>
      </c>
    </row>
    <row r="8" spans="1:5">
      <c r="A8" s="4" t="s">
        <v>646</v>
      </c>
      <c r="B8" s="6" t="n">
        <v>1010</v>
      </c>
    </row>
    <row r="9" spans="1:5">
      <c r="A9" s="4" t="s">
        <v>647</v>
      </c>
      <c r="B9" s="6" t="n">
        <v>1767</v>
      </c>
    </row>
    <row r="10" spans="1:5">
      <c r="A10" s="3" t="s">
        <v>648</v>
      </c>
    </row>
    <row r="11" spans="1:5">
      <c r="A11" s="4" t="s">
        <v>649</v>
      </c>
      <c r="B11" s="9" t="n">
        <v>75.73</v>
      </c>
      <c r="C11" s="9" t="n">
        <v>67.01000000000001</v>
      </c>
      <c r="D11" s="9" t="n">
        <v>60.12</v>
      </c>
      <c r="E11" s="9" t="n">
        <v>52.11</v>
      </c>
    </row>
    <row r="12" spans="1:5">
      <c r="A12" s="4" t="s">
        <v>650</v>
      </c>
      <c r="B12" s="11" t="n">
        <v>102.47</v>
      </c>
      <c r="C12" s="11" t="n">
        <v>82.31</v>
      </c>
      <c r="D12" s="11" t="n">
        <v>74.76000000000001</v>
      </c>
    </row>
    <row r="13" spans="1:5">
      <c r="A13" s="4" t="s">
        <v>651</v>
      </c>
      <c r="B13" s="11" t="n">
        <v>59.54</v>
      </c>
      <c r="C13" s="11" t="n">
        <v>56.79</v>
      </c>
      <c r="D13" s="11" t="n">
        <v>36.06</v>
      </c>
    </row>
    <row r="14" spans="1:5">
      <c r="A14" s="4" t="s">
        <v>652</v>
      </c>
      <c r="B14" s="11" t="n">
        <v>84.73999999999999</v>
      </c>
      <c r="C14" s="9" t="n">
        <v>72.55</v>
      </c>
      <c r="D14" s="9" t="n">
        <v>73.56999999999999</v>
      </c>
    </row>
    <row r="15" spans="1:5">
      <c r="A15" s="4" t="s">
        <v>653</v>
      </c>
      <c r="B15" s="11" t="n">
        <v>63.53</v>
      </c>
    </row>
    <row r="16" spans="1:5">
      <c r="A16" s="4" t="s">
        <v>654</v>
      </c>
      <c r="B16" s="9" t="n">
        <v>75.54000000000001</v>
      </c>
    </row>
    <row r="17" spans="1:5">
      <c r="A17" s="4" t="s">
        <v>655</v>
      </c>
      <c r="B17" s="4" t="s">
        <v>416</v>
      </c>
      <c r="C17" s="4" t="s">
        <v>656</v>
      </c>
      <c r="D17" s="4" t="s">
        <v>657</v>
      </c>
      <c r="E17" s="4" t="s">
        <v>658</v>
      </c>
    </row>
    <row r="18" spans="1:5">
      <c r="A18" s="4" t="s">
        <v>659</v>
      </c>
      <c r="B18" s="4" t="s">
        <v>660</v>
      </c>
    </row>
    <row r="19" spans="1:5">
      <c r="A19" s="4" t="s">
        <v>661</v>
      </c>
      <c r="B19" s="4" t="s">
        <v>416</v>
      </c>
    </row>
    <row r="20" spans="1:5">
      <c r="A20" s="4" t="s">
        <v>662</v>
      </c>
      <c r="B20" s="7" t="n">
        <v>16.6</v>
      </c>
      <c r="C20" s="7" t="n">
        <v>57.8</v>
      </c>
      <c r="D20" s="7" t="n">
        <v>46.3</v>
      </c>
      <c r="E20" s="7" t="n">
        <v>99.2</v>
      </c>
    </row>
    <row r="21" spans="1:5">
      <c r="A21" s="4" t="s">
        <v>663</v>
      </c>
      <c r="B21" s="8" t="n">
        <v>9.5</v>
      </c>
      <c r="C21" s="7" t="n">
        <v>23.5</v>
      </c>
      <c r="D21" s="7" t="n">
        <v>17.6</v>
      </c>
    </row>
    <row r="22" spans="1:5">
      <c r="A22" s="4" t="s">
        <v>664</v>
      </c>
      <c r="B22" s="8" t="n">
        <v>16.1</v>
      </c>
    </row>
    <row r="23" spans="1:5">
      <c r="A23" s="4" t="s">
        <v>665</v>
      </c>
      <c r="B23" s="7" t="n">
        <v>16.6</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s>
  <sheetData>
    <row r="1" spans="1:4">
      <c r="A1" s="1" t="s">
        <v>666</v>
      </c>
      <c r="B1" s="2" t="s">
        <v>1</v>
      </c>
    </row>
    <row r="2" spans="1:4">
      <c r="B2" s="2" t="s">
        <v>667</v>
      </c>
      <c r="C2" s="2" t="s">
        <v>668</v>
      </c>
      <c r="D2" s="2" t="s">
        <v>669</v>
      </c>
    </row>
    <row r="3" spans="1:4">
      <c r="A3" s="3" t="s">
        <v>206</v>
      </c>
    </row>
    <row r="4" spans="1:4">
      <c r="A4" s="4" t="s">
        <v>670</v>
      </c>
      <c r="B4" s="6" t="n">
        <v>148</v>
      </c>
      <c r="C4" s="6" t="n">
        <v>157</v>
      </c>
      <c r="D4" s="6" t="n">
        <v>176</v>
      </c>
    </row>
    <row r="5" spans="1:4">
      <c r="A5" s="4" t="s">
        <v>671</v>
      </c>
      <c r="B5" s="11" t="n">
        <v>100.99</v>
      </c>
      <c r="C5" s="11" t="n">
        <v>78.65000000000001</v>
      </c>
      <c r="D5" s="11" t="n">
        <v>72.23999999999999</v>
      </c>
    </row>
    <row r="6" spans="1:4">
      <c r="A6" s="4" t="s">
        <v>672</v>
      </c>
      <c r="B6" s="6" t="n">
        <v>0</v>
      </c>
      <c r="C6" s="6" t="n">
        <v>124</v>
      </c>
      <c r="D6" s="6" t="n">
        <v>6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4</v>
      </c>
      <c r="B1" s="2" t="s">
        <v>1</v>
      </c>
    </row>
    <row r="2" spans="1:4">
      <c r="B2" s="2" t="s">
        <v>2</v>
      </c>
      <c r="C2" s="2" t="s">
        <v>30</v>
      </c>
      <c r="D2" s="2" t="s">
        <v>31</v>
      </c>
    </row>
    <row r="3" spans="1:4">
      <c r="A3" s="3" t="s">
        <v>145</v>
      </c>
    </row>
    <row r="4" spans="1:4">
      <c r="A4" s="4" t="s">
        <v>146</v>
      </c>
      <c r="B4" s="7" t="n">
        <v>5.5</v>
      </c>
      <c r="C4" s="10" t="n">
        <v>9</v>
      </c>
      <c r="D4" s="7" t="n">
        <v>9.5</v>
      </c>
    </row>
    <row r="5" spans="1:4">
      <c r="A5" s="4" t="s">
        <v>55</v>
      </c>
      <c r="B5" s="9" t="n">
        <v>1.65</v>
      </c>
      <c r="C5" s="9" t="n">
        <v>1.5</v>
      </c>
      <c r="D5" s="9" t="n">
        <v>1.3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673</v>
      </c>
      <c r="B1" s="2" t="s">
        <v>1</v>
      </c>
    </row>
    <row r="2" spans="1:5">
      <c r="B2" s="2" t="s">
        <v>2</v>
      </c>
      <c r="C2" s="2" t="s">
        <v>30</v>
      </c>
      <c r="D2" s="2" t="s">
        <v>31</v>
      </c>
      <c r="E2" s="2" t="s">
        <v>641</v>
      </c>
    </row>
    <row r="3" spans="1:5">
      <c r="A3" s="3" t="s">
        <v>674</v>
      </c>
    </row>
    <row r="4" spans="1:5">
      <c r="A4" s="4" t="s">
        <v>643</v>
      </c>
      <c r="B4" s="6" t="n">
        <v>497</v>
      </c>
      <c r="C4" s="6" t="n">
        <v>488</v>
      </c>
      <c r="D4" s="6" t="n">
        <v>423</v>
      </c>
      <c r="E4" s="6" t="n">
        <v>514</v>
      </c>
    </row>
    <row r="5" spans="1:5">
      <c r="A5" s="4" t="s">
        <v>602</v>
      </c>
      <c r="B5" s="6" t="n">
        <v>205</v>
      </c>
      <c r="C5" s="6" t="n">
        <v>235</v>
      </c>
      <c r="D5" s="6" t="n">
        <v>133</v>
      </c>
    </row>
    <row r="6" spans="1:5">
      <c r="A6" s="4" t="s">
        <v>675</v>
      </c>
      <c r="B6" s="6" t="n">
        <v>-149</v>
      </c>
      <c r="C6" s="6" t="n">
        <v>-153</v>
      </c>
      <c r="D6" s="6" t="n">
        <v>-189</v>
      </c>
    </row>
    <row r="7" spans="1:5">
      <c r="A7" s="4" t="s">
        <v>676</v>
      </c>
      <c r="B7" s="6" t="n">
        <v>-47</v>
      </c>
      <c r="C7" s="6" t="n">
        <v>-17</v>
      </c>
      <c r="D7" s="6" t="n">
        <v>-35</v>
      </c>
    </row>
    <row r="8" spans="1:5">
      <c r="A8" s="3" t="s">
        <v>677</v>
      </c>
    </row>
    <row r="9" spans="1:5">
      <c r="A9" s="4" t="s">
        <v>649</v>
      </c>
      <c r="B9" s="9" t="n">
        <v>88.81</v>
      </c>
      <c r="C9" s="9" t="n">
        <v>77.20999999999999</v>
      </c>
      <c r="D9" s="9" t="n">
        <v>61.59</v>
      </c>
      <c r="E9" s="9" t="n">
        <v>50.24</v>
      </c>
    </row>
    <row r="10" spans="1:5">
      <c r="A10" s="4" t="s">
        <v>678</v>
      </c>
      <c r="B10" s="11" t="n">
        <v>101.11</v>
      </c>
      <c r="C10" s="11" t="n">
        <v>83.91</v>
      </c>
      <c r="D10" s="11" t="n">
        <v>74.84999999999999</v>
      </c>
    </row>
    <row r="11" spans="1:5">
      <c r="A11" s="4" t="s">
        <v>679</v>
      </c>
      <c r="B11" s="11" t="n">
        <v>69.55</v>
      </c>
      <c r="C11" s="11" t="n">
        <v>44.36</v>
      </c>
      <c r="D11" s="11" t="n">
        <v>39.14</v>
      </c>
    </row>
    <row r="12" spans="1:5">
      <c r="A12" s="4" t="s">
        <v>680</v>
      </c>
      <c r="B12" s="9" t="n">
        <v>83.97</v>
      </c>
      <c r="C12" s="9" t="n">
        <v>76.11</v>
      </c>
      <c r="D12" s="9" t="n">
        <v>62.6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1</v>
      </c>
      <c r="B1" s="2" t="s">
        <v>1</v>
      </c>
    </row>
    <row r="2" spans="1:4">
      <c r="B2" s="2" t="s">
        <v>2</v>
      </c>
      <c r="C2" s="2" t="s">
        <v>30</v>
      </c>
      <c r="D2" s="2" t="s">
        <v>31</v>
      </c>
    </row>
    <row r="3" spans="1:4">
      <c r="A3" s="3" t="s">
        <v>595</v>
      </c>
    </row>
    <row r="4" spans="1:4">
      <c r="A4" s="4" t="s">
        <v>682</v>
      </c>
      <c r="B4" s="7" t="n">
        <v>26.4</v>
      </c>
      <c r="C4" s="7" t="n">
        <v>30.4</v>
      </c>
      <c r="D4" s="7" t="n">
        <v>32.6</v>
      </c>
    </row>
    <row r="5" spans="1:4">
      <c r="A5" s="4" t="s">
        <v>683</v>
      </c>
      <c r="B5" s="8" t="n">
        <v>-8.800000000000001</v>
      </c>
      <c r="C5" s="8" t="n">
        <v>-10.5</v>
      </c>
      <c r="D5" s="8" t="n">
        <v>-11.4</v>
      </c>
    </row>
    <row r="6" spans="1:4">
      <c r="A6" s="4" t="s">
        <v>613</v>
      </c>
    </row>
    <row r="7" spans="1:4">
      <c r="A7" s="3" t="s">
        <v>595</v>
      </c>
    </row>
    <row r="8" spans="1:4">
      <c r="A8" s="4" t="s">
        <v>682</v>
      </c>
      <c r="B8" s="8" t="n">
        <v>7.6</v>
      </c>
      <c r="C8" s="6" t="n">
        <v>7</v>
      </c>
      <c r="D8" s="8" t="n">
        <v>6.5</v>
      </c>
    </row>
    <row r="9" spans="1:4">
      <c r="A9" s="4" t="s">
        <v>622</v>
      </c>
    </row>
    <row r="10" spans="1:4">
      <c r="A10" s="3" t="s">
        <v>595</v>
      </c>
    </row>
    <row r="11" spans="1:4">
      <c r="A11" s="4" t="s">
        <v>682</v>
      </c>
      <c r="B11" s="8" t="n">
        <v>5.8</v>
      </c>
      <c r="C11" s="8" t="n">
        <v>12.7</v>
      </c>
      <c r="D11" s="8" t="n">
        <v>16.1</v>
      </c>
    </row>
    <row r="12" spans="1:4">
      <c r="A12" s="4" t="s">
        <v>623</v>
      </c>
    </row>
    <row r="13" spans="1:4">
      <c r="A13" s="3" t="s">
        <v>595</v>
      </c>
    </row>
    <row r="14" spans="1:4">
      <c r="A14" s="4" t="s">
        <v>682</v>
      </c>
      <c r="B14" s="10" t="n">
        <v>13</v>
      </c>
      <c r="C14" s="7" t="n">
        <v>10.7</v>
      </c>
      <c r="D14" s="10" t="n">
        <v>1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4</v>
      </c>
      <c r="B1" s="2" t="s">
        <v>1</v>
      </c>
    </row>
    <row r="2" spans="1:4">
      <c r="B2" s="2" t="s">
        <v>2</v>
      </c>
      <c r="C2" s="2" t="s">
        <v>30</v>
      </c>
      <c r="D2" s="2" t="s">
        <v>31</v>
      </c>
    </row>
    <row r="3" spans="1:4">
      <c r="A3" s="3" t="s">
        <v>595</v>
      </c>
    </row>
    <row r="4" spans="1:4">
      <c r="A4" s="4" t="s">
        <v>682</v>
      </c>
      <c r="B4" s="7" t="n">
        <v>26.4</v>
      </c>
      <c r="C4" s="7" t="n">
        <v>30.4</v>
      </c>
      <c r="D4" s="7" t="n">
        <v>32.6</v>
      </c>
    </row>
    <row r="5" spans="1:4">
      <c r="A5" s="4" t="s">
        <v>685</v>
      </c>
    </row>
    <row r="6" spans="1:4">
      <c r="A6" s="3" t="s">
        <v>595</v>
      </c>
    </row>
    <row r="7" spans="1:4">
      <c r="A7" s="4" t="s">
        <v>682</v>
      </c>
      <c r="B7" s="8" t="n">
        <v>2.7</v>
      </c>
      <c r="C7" s="6" t="n">
        <v>3</v>
      </c>
      <c r="D7" s="6" t="n">
        <v>3</v>
      </c>
    </row>
    <row r="8" spans="1:4">
      <c r="A8" s="4" t="s">
        <v>686</v>
      </c>
    </row>
    <row r="9" spans="1:4">
      <c r="A9" s="3" t="s">
        <v>595</v>
      </c>
    </row>
    <row r="10" spans="1:4">
      <c r="A10" s="4" t="s">
        <v>682</v>
      </c>
      <c r="B10" s="8" t="n">
        <v>21.3</v>
      </c>
      <c r="C10" s="8" t="n">
        <v>24.4</v>
      </c>
      <c r="D10" s="8" t="n">
        <v>26.6</v>
      </c>
    </row>
    <row r="11" spans="1:4">
      <c r="A11" s="4" t="s">
        <v>687</v>
      </c>
    </row>
    <row r="12" spans="1:4">
      <c r="A12" s="3" t="s">
        <v>595</v>
      </c>
    </row>
    <row r="13" spans="1:4">
      <c r="A13" s="4" t="s">
        <v>682</v>
      </c>
      <c r="B13" s="7" t="n">
        <v>2.4</v>
      </c>
      <c r="C13" s="10" t="n">
        <v>3</v>
      </c>
      <c r="D13" s="10" t="n">
        <v>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688</v>
      </c>
      <c r="B1" s="2" t="s">
        <v>1</v>
      </c>
    </row>
    <row r="2" spans="1:4">
      <c r="B2" s="2" t="s">
        <v>2</v>
      </c>
      <c r="C2" s="2" t="s">
        <v>30</v>
      </c>
      <c r="D2" s="2" t="s">
        <v>31</v>
      </c>
    </row>
    <row r="3" spans="1:4">
      <c r="A3" s="3" t="s">
        <v>689</v>
      </c>
    </row>
    <row r="4" spans="1:4">
      <c r="A4" s="4" t="s">
        <v>690</v>
      </c>
      <c r="B4" s="4" t="s">
        <v>691</v>
      </c>
    </row>
    <row r="5" spans="1:4">
      <c r="A5" s="4" t="s">
        <v>692</v>
      </c>
      <c r="B5" s="4" t="s">
        <v>401</v>
      </c>
    </row>
    <row r="6" spans="1:4">
      <c r="A6" s="4" t="s">
        <v>693</v>
      </c>
      <c r="B6" s="7" t="n">
        <v>90.09999999999999</v>
      </c>
      <c r="C6" s="7" t="n">
        <v>5.2</v>
      </c>
      <c r="D6" s="7" t="n">
        <v>19.4</v>
      </c>
    </row>
    <row r="7" spans="1:4">
      <c r="A7" s="4" t="s">
        <v>694</v>
      </c>
      <c r="B7" s="7" t="n">
        <v>23.4</v>
      </c>
      <c r="C7" s="8" t="n">
        <v>22.5</v>
      </c>
      <c r="D7" s="7" t="n">
        <v>19.9</v>
      </c>
    </row>
    <row r="8" spans="1:4">
      <c r="A8" s="4" t="s">
        <v>695</v>
      </c>
    </row>
    <row r="9" spans="1:4">
      <c r="A9" s="3" t="s">
        <v>689</v>
      </c>
    </row>
    <row r="10" spans="1:4">
      <c r="A10" s="4" t="s">
        <v>696</v>
      </c>
      <c r="B10" s="4" t="s">
        <v>697</v>
      </c>
    </row>
    <row r="11" spans="1:4">
      <c r="A11" s="4" t="s">
        <v>698</v>
      </c>
      <c r="B11" s="10" t="n">
        <v>15</v>
      </c>
    </row>
    <row r="12" spans="1:4">
      <c r="A12" s="4" t="s">
        <v>693</v>
      </c>
      <c r="B12" s="7" t="n">
        <v>89.59999999999999</v>
      </c>
      <c r="C12" s="8" t="n">
        <v>4.8</v>
      </c>
    </row>
    <row r="13" spans="1:4">
      <c r="A13" s="4" t="s">
        <v>699</v>
      </c>
    </row>
    <row r="14" spans="1:4">
      <c r="A14" s="3" t="s">
        <v>689</v>
      </c>
    </row>
    <row r="15" spans="1:4">
      <c r="A15" s="4" t="s">
        <v>696</v>
      </c>
      <c r="B15" s="4" t="s">
        <v>700</v>
      </c>
    </row>
    <row r="16" spans="1:4">
      <c r="A16" s="4" t="s">
        <v>693</v>
      </c>
      <c r="B16" s="7" t="n">
        <v>0.5</v>
      </c>
      <c r="C16" s="7" t="n">
        <v>0.4</v>
      </c>
    </row>
    <row r="17" spans="1:4">
      <c r="A17" s="4" t="s">
        <v>701</v>
      </c>
    </row>
    <row r="18" spans="1:4">
      <c r="A18" s="3" t="s">
        <v>689</v>
      </c>
    </row>
    <row r="19" spans="1:4">
      <c r="A19" s="4" t="s">
        <v>702</v>
      </c>
      <c r="B19" s="4" t="s">
        <v>703</v>
      </c>
    </row>
    <row r="20" spans="1:4">
      <c r="A20" s="4" t="s">
        <v>704</v>
      </c>
    </row>
    <row r="21" spans="1:4">
      <c r="A21" s="3" t="s">
        <v>689</v>
      </c>
    </row>
    <row r="22" spans="1:4">
      <c r="A22" s="4" t="s">
        <v>702</v>
      </c>
      <c r="B22" s="4" t="s">
        <v>70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5</v>
      </c>
      <c r="B1" s="2" t="s">
        <v>1</v>
      </c>
    </row>
    <row r="2" spans="1:4">
      <c r="B2" s="2" t="s">
        <v>2</v>
      </c>
      <c r="C2" s="2" t="s">
        <v>30</v>
      </c>
      <c r="D2" s="2" t="s">
        <v>31</v>
      </c>
    </row>
    <row r="3" spans="1:4">
      <c r="A3" s="3" t="s">
        <v>706</v>
      </c>
    </row>
    <row r="4" spans="1:4">
      <c r="A4" s="4" t="s">
        <v>707</v>
      </c>
      <c r="B4" s="7" t="n">
        <v>231.1</v>
      </c>
    </row>
    <row r="5" spans="1:4">
      <c r="A5" s="4" t="s">
        <v>693</v>
      </c>
      <c r="B5" s="8" t="n">
        <v>90.09999999999999</v>
      </c>
      <c r="C5" s="7" t="n">
        <v>5.2</v>
      </c>
      <c r="D5" s="7" t="n">
        <v>19.4</v>
      </c>
    </row>
    <row r="6" spans="1:4">
      <c r="A6" s="4" t="s">
        <v>708</v>
      </c>
      <c r="B6" s="8" t="n">
        <v>284.5</v>
      </c>
      <c r="C6" s="8" t="n">
        <v>231.1</v>
      </c>
    </row>
    <row r="7" spans="1:4">
      <c r="A7" s="4" t="s">
        <v>500</v>
      </c>
      <c r="B7" s="8" t="n">
        <v>-132.4</v>
      </c>
      <c r="C7" s="8" t="n">
        <v>-211.1</v>
      </c>
    </row>
    <row r="8" spans="1:4">
      <c r="A8" s="4" t="s">
        <v>695</v>
      </c>
    </row>
    <row r="9" spans="1:4">
      <c r="A9" s="3" t="s">
        <v>709</v>
      </c>
    </row>
    <row r="10" spans="1:4">
      <c r="A10" s="4" t="s">
        <v>710</v>
      </c>
      <c r="B10" s="8" t="n">
        <v>388.9</v>
      </c>
      <c r="C10" s="6" t="n">
        <v>404</v>
      </c>
    </row>
    <row r="11" spans="1:4">
      <c r="A11" s="4" t="s">
        <v>711</v>
      </c>
      <c r="B11" s="8" t="n">
        <v>2.9</v>
      </c>
      <c r="C11" s="8" t="n">
        <v>4.8</v>
      </c>
      <c r="D11" s="8" t="n">
        <v>5.2</v>
      </c>
    </row>
    <row r="12" spans="1:4">
      <c r="A12" s="4" t="s">
        <v>712</v>
      </c>
      <c r="B12" s="6" t="n">
        <v>13</v>
      </c>
      <c r="C12" s="8" t="n">
        <v>15.8</v>
      </c>
      <c r="D12" s="8" t="n">
        <v>14.4</v>
      </c>
    </row>
    <row r="13" spans="1:4">
      <c r="A13" s="4" t="s">
        <v>713</v>
      </c>
      <c r="B13" s="6" t="n">
        <v>-3</v>
      </c>
      <c r="C13" s="8" t="n">
        <v>44.9</v>
      </c>
    </row>
    <row r="14" spans="1:4">
      <c r="A14" s="4" t="s">
        <v>714</v>
      </c>
      <c r="B14" s="8" t="n">
        <v>-25.9</v>
      </c>
      <c r="C14" s="8" t="n">
        <v>-74.2</v>
      </c>
    </row>
    <row r="15" spans="1:4">
      <c r="A15" s="4" t="s">
        <v>715</v>
      </c>
      <c r="B15" s="8" t="n">
        <v>-4.7</v>
      </c>
      <c r="C15" s="8" t="n">
        <v>-2.8</v>
      </c>
    </row>
    <row r="16" spans="1:4">
      <c r="A16" s="4" t="s">
        <v>716</v>
      </c>
      <c r="B16" s="8" t="n">
        <v>-4.6</v>
      </c>
      <c r="C16" s="8" t="n">
        <v>-3.6</v>
      </c>
    </row>
    <row r="17" spans="1:4">
      <c r="A17" s="4" t="s">
        <v>717</v>
      </c>
      <c r="B17" s="8" t="n">
        <v>366.6</v>
      </c>
      <c r="C17" s="8" t="n">
        <v>388.9</v>
      </c>
      <c r="D17" s="6" t="n">
        <v>404</v>
      </c>
    </row>
    <row r="18" spans="1:4">
      <c r="A18" s="3" t="s">
        <v>706</v>
      </c>
    </row>
    <row r="19" spans="1:4">
      <c r="A19" s="4" t="s">
        <v>707</v>
      </c>
      <c r="B19" s="8" t="n">
        <v>231.1</v>
      </c>
      <c r="C19" s="8" t="n">
        <v>276.1</v>
      </c>
    </row>
    <row r="20" spans="1:4">
      <c r="A20" s="4" t="s">
        <v>718</v>
      </c>
      <c r="B20" s="8" t="n">
        <v>-2.1</v>
      </c>
      <c r="C20" s="8" t="n">
        <v>20.7</v>
      </c>
    </row>
    <row r="21" spans="1:4">
      <c r="A21" s="4" t="s">
        <v>693</v>
      </c>
      <c r="B21" s="8" t="n">
        <v>89.59999999999999</v>
      </c>
      <c r="C21" s="8" t="n">
        <v>4.8</v>
      </c>
    </row>
    <row r="22" spans="1:4">
      <c r="A22" s="4" t="s">
        <v>540</v>
      </c>
      <c r="B22" s="8" t="n">
        <v>-25.9</v>
      </c>
      <c r="C22" s="8" t="n">
        <v>-65.09999999999999</v>
      </c>
    </row>
    <row r="23" spans="1:4">
      <c r="A23" s="4" t="s">
        <v>715</v>
      </c>
      <c r="B23" s="8" t="n">
        <v>-4.7</v>
      </c>
      <c r="C23" s="8" t="n">
        <v>-2.8</v>
      </c>
    </row>
    <row r="24" spans="1:4">
      <c r="A24" s="4" t="s">
        <v>716</v>
      </c>
      <c r="B24" s="8" t="n">
        <v>-3.5</v>
      </c>
      <c r="C24" s="8" t="n">
        <v>-2.6</v>
      </c>
    </row>
    <row r="25" spans="1:4">
      <c r="A25" s="4" t="s">
        <v>708</v>
      </c>
      <c r="B25" s="8" t="n">
        <v>284.5</v>
      </c>
      <c r="C25" s="8" t="n">
        <v>231.1</v>
      </c>
      <c r="D25" s="8" t="n">
        <v>276.1</v>
      </c>
    </row>
    <row r="26" spans="1:4">
      <c r="A26" s="4" t="s">
        <v>719</v>
      </c>
      <c r="B26" s="8" t="n">
        <v>-82.09999999999999</v>
      </c>
      <c r="C26" s="8" t="n">
        <v>-157.8</v>
      </c>
    </row>
    <row r="27" spans="1:4">
      <c r="A27" s="4" t="s">
        <v>720</v>
      </c>
      <c r="B27" s="8" t="n">
        <v>3.3</v>
      </c>
      <c r="C27" s="8" t="n">
        <v>1.7</v>
      </c>
    </row>
    <row r="28" spans="1:4">
      <c r="A28" s="4" t="s">
        <v>721</v>
      </c>
      <c r="B28" s="8" t="n">
        <v>-1.6</v>
      </c>
      <c r="C28" s="6" t="n">
        <v>0</v>
      </c>
    </row>
    <row r="29" spans="1:4">
      <c r="A29" s="4" t="s">
        <v>500</v>
      </c>
      <c r="B29" s="8" t="n">
        <v>-83.8</v>
      </c>
      <c r="C29" s="8" t="n">
        <v>-159.5</v>
      </c>
    </row>
    <row r="30" spans="1:4">
      <c r="A30" s="4" t="s">
        <v>722</v>
      </c>
      <c r="B30" s="8" t="n">
        <v>-82.09999999999999</v>
      </c>
      <c r="C30" s="8" t="n">
        <v>-157.8</v>
      </c>
    </row>
    <row r="31" spans="1:4">
      <c r="A31" s="4" t="s">
        <v>723</v>
      </c>
      <c r="B31" s="8" t="n">
        <v>0.9</v>
      </c>
      <c r="C31" s="8" t="n">
        <v>0.9</v>
      </c>
    </row>
    <row r="32" spans="1:4">
      <c r="A32" s="4" t="s">
        <v>724</v>
      </c>
      <c r="B32" s="8" t="n">
        <v>0.9</v>
      </c>
      <c r="C32" s="8" t="n">
        <v>0.9</v>
      </c>
    </row>
    <row r="33" spans="1:4">
      <c r="A33" s="4" t="s">
        <v>725</v>
      </c>
      <c r="B33" s="8" t="n">
        <v>354.9</v>
      </c>
      <c r="C33" s="8" t="n">
        <v>353.4</v>
      </c>
    </row>
    <row r="34" spans="1:4">
      <c r="A34" s="4" t="s">
        <v>699</v>
      </c>
    </row>
    <row r="35" spans="1:4">
      <c r="A35" s="3" t="s">
        <v>709</v>
      </c>
    </row>
    <row r="36" spans="1:4">
      <c r="A36" s="4" t="s">
        <v>710</v>
      </c>
      <c r="B36" s="8" t="n">
        <v>51.6</v>
      </c>
      <c r="C36" s="8" t="n">
        <v>32.6</v>
      </c>
    </row>
    <row r="37" spans="1:4">
      <c r="A37" s="4" t="s">
        <v>711</v>
      </c>
      <c r="B37" s="8" t="n">
        <v>1.3</v>
      </c>
      <c r="C37" s="8" t="n">
        <v>0.9</v>
      </c>
      <c r="D37" s="8" t="n">
        <v>1.1</v>
      </c>
    </row>
    <row r="38" spans="1:4">
      <c r="A38" s="4" t="s">
        <v>712</v>
      </c>
      <c r="B38" s="6" t="n">
        <v>2</v>
      </c>
      <c r="C38" s="8" t="n">
        <v>1.5</v>
      </c>
      <c r="D38" s="8" t="n">
        <v>1.3</v>
      </c>
    </row>
    <row r="39" spans="1:4">
      <c r="A39" s="4" t="s">
        <v>713</v>
      </c>
      <c r="B39" s="8" t="n">
        <v>-5.5</v>
      </c>
      <c r="C39" s="8" t="n">
        <v>17.2</v>
      </c>
    </row>
    <row r="40" spans="1:4">
      <c r="A40" s="4" t="s">
        <v>714</v>
      </c>
      <c r="B40" s="6" t="n">
        <v>0</v>
      </c>
      <c r="C40" s="6" t="n">
        <v>0</v>
      </c>
    </row>
    <row r="41" spans="1:4">
      <c r="A41" s="4" t="s">
        <v>715</v>
      </c>
      <c r="B41" s="8" t="n">
        <v>-0.5</v>
      </c>
      <c r="C41" s="8" t="n">
        <v>-0.4</v>
      </c>
    </row>
    <row r="42" spans="1:4">
      <c r="A42" s="4" t="s">
        <v>716</v>
      </c>
      <c r="B42" s="8" t="n">
        <v>-0.3</v>
      </c>
      <c r="C42" s="8" t="n">
        <v>-0.2</v>
      </c>
    </row>
    <row r="43" spans="1:4">
      <c r="A43" s="4" t="s">
        <v>717</v>
      </c>
      <c r="B43" s="8" t="n">
        <v>48.6</v>
      </c>
      <c r="C43" s="8" t="n">
        <v>51.6</v>
      </c>
      <c r="D43" s="8" t="n">
        <v>32.6</v>
      </c>
    </row>
    <row r="44" spans="1:4">
      <c r="A44" s="3" t="s">
        <v>706</v>
      </c>
    </row>
    <row r="45" spans="1:4">
      <c r="A45" s="4" t="s">
        <v>707</v>
      </c>
      <c r="B45" s="6" t="n">
        <v>0</v>
      </c>
      <c r="C45" s="6" t="n">
        <v>0</v>
      </c>
    </row>
    <row r="46" spans="1:4">
      <c r="A46" s="4" t="s">
        <v>718</v>
      </c>
      <c r="B46" s="6" t="n">
        <v>0</v>
      </c>
      <c r="C46" s="6" t="n">
        <v>0</v>
      </c>
    </row>
    <row r="47" spans="1:4">
      <c r="A47" s="4" t="s">
        <v>693</v>
      </c>
      <c r="B47" s="8" t="n">
        <v>0.5</v>
      </c>
      <c r="C47" s="8" t="n">
        <v>0.4</v>
      </c>
    </row>
    <row r="48" spans="1:4">
      <c r="A48" s="4" t="s">
        <v>540</v>
      </c>
      <c r="B48" s="6" t="n">
        <v>0</v>
      </c>
      <c r="C48" s="6" t="n">
        <v>0</v>
      </c>
    </row>
    <row r="49" spans="1:4">
      <c r="A49" s="4" t="s">
        <v>715</v>
      </c>
      <c r="B49" s="8" t="n">
        <v>-0.5</v>
      </c>
      <c r="C49" s="8" t="n">
        <v>-0.4</v>
      </c>
    </row>
    <row r="50" spans="1:4">
      <c r="A50" s="4" t="s">
        <v>716</v>
      </c>
      <c r="B50" s="6" t="n">
        <v>0</v>
      </c>
      <c r="C50" s="6" t="n">
        <v>0</v>
      </c>
    </row>
    <row r="51" spans="1:4">
      <c r="A51" s="4" t="s">
        <v>708</v>
      </c>
      <c r="B51" s="6" t="n">
        <v>0</v>
      </c>
      <c r="C51" s="6" t="n">
        <v>0</v>
      </c>
      <c r="D51" s="10" t="n">
        <v>0</v>
      </c>
    </row>
    <row r="52" spans="1:4">
      <c r="A52" s="4" t="s">
        <v>719</v>
      </c>
      <c r="B52" s="8" t="n">
        <v>-48.6</v>
      </c>
      <c r="C52" s="8" t="n">
        <v>-51.6</v>
      </c>
    </row>
    <row r="53" spans="1:4">
      <c r="A53" s="4" t="s">
        <v>720</v>
      </c>
      <c r="B53" s="6" t="n">
        <v>0</v>
      </c>
      <c r="C53" s="6" t="n">
        <v>0</v>
      </c>
    </row>
    <row r="54" spans="1:4">
      <c r="A54" s="4" t="s">
        <v>721</v>
      </c>
      <c r="B54" s="6" t="n">
        <v>0</v>
      </c>
      <c r="C54" s="6" t="n">
        <v>0</v>
      </c>
    </row>
    <row r="55" spans="1:4">
      <c r="A55" s="4" t="s">
        <v>500</v>
      </c>
      <c r="B55" s="8" t="n">
        <v>-48.6</v>
      </c>
      <c r="C55" s="8" t="n">
        <v>-51.6</v>
      </c>
    </row>
    <row r="56" spans="1:4">
      <c r="A56" s="4" t="s">
        <v>722</v>
      </c>
      <c r="B56" s="8" t="n">
        <v>-48.6</v>
      </c>
      <c r="C56" s="8" t="n">
        <v>-51.6</v>
      </c>
    </row>
    <row r="57" spans="1:4">
      <c r="A57" s="4" t="s">
        <v>723</v>
      </c>
      <c r="B57" s="8" t="n">
        <v>-0.1</v>
      </c>
      <c r="C57" s="8" t="n">
        <v>-0.2</v>
      </c>
    </row>
    <row r="58" spans="1:4">
      <c r="A58" s="4" t="s">
        <v>724</v>
      </c>
      <c r="B58" s="8" t="n">
        <v>-0.1</v>
      </c>
      <c r="C58" s="8" t="n">
        <v>-0.2</v>
      </c>
    </row>
    <row r="59" spans="1:4">
      <c r="A59" s="4" t="s">
        <v>725</v>
      </c>
      <c r="B59" s="7" t="n">
        <v>48.6</v>
      </c>
      <c r="C59" s="7" t="n">
        <v>51.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6</v>
      </c>
      <c r="B1" s="2" t="s">
        <v>2</v>
      </c>
      <c r="C1" s="2" t="s">
        <v>30</v>
      </c>
    </row>
    <row r="2" spans="1:3">
      <c r="A2" s="3" t="s">
        <v>727</v>
      </c>
    </row>
    <row r="3" spans="1:3">
      <c r="A3" s="4" t="s">
        <v>728</v>
      </c>
      <c r="B3" s="7" t="n">
        <v>386.8</v>
      </c>
      <c r="C3" s="10" t="n">
        <v>409</v>
      </c>
    </row>
    <row r="4" spans="1:3">
      <c r="A4" s="4" t="s">
        <v>725</v>
      </c>
      <c r="B4" s="8" t="n">
        <v>383.2</v>
      </c>
      <c r="C4" s="6" t="n">
        <v>405</v>
      </c>
    </row>
    <row r="5" spans="1:3">
      <c r="A5" s="4" t="s">
        <v>729</v>
      </c>
      <c r="B5" s="7" t="n">
        <v>253.1</v>
      </c>
      <c r="C5" s="7" t="n">
        <v>197.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0</v>
      </c>
      <c r="B1" s="2" t="s">
        <v>1</v>
      </c>
    </row>
    <row r="2" spans="1:4">
      <c r="B2" s="2" t="s">
        <v>2</v>
      </c>
      <c r="C2" s="2" t="s">
        <v>30</v>
      </c>
      <c r="D2" s="2" t="s">
        <v>31</v>
      </c>
    </row>
    <row r="3" spans="1:4">
      <c r="A3" s="4" t="s">
        <v>695</v>
      </c>
    </row>
    <row r="4" spans="1:4">
      <c r="A4" s="3" t="s">
        <v>689</v>
      </c>
    </row>
    <row r="5" spans="1:4">
      <c r="A5" s="4" t="s">
        <v>731</v>
      </c>
      <c r="B5" s="7" t="n">
        <v>2.9</v>
      </c>
      <c r="C5" s="7" t="n">
        <v>4.8</v>
      </c>
      <c r="D5" s="7" t="n">
        <v>5.2</v>
      </c>
    </row>
    <row r="6" spans="1:4">
      <c r="A6" s="4" t="s">
        <v>712</v>
      </c>
      <c r="B6" s="6" t="n">
        <v>13</v>
      </c>
      <c r="C6" s="8" t="n">
        <v>15.8</v>
      </c>
      <c r="D6" s="8" t="n">
        <v>14.4</v>
      </c>
    </row>
    <row r="7" spans="1:4">
      <c r="A7" s="4" t="s">
        <v>732</v>
      </c>
      <c r="B7" s="8" t="n">
        <v>-14.7</v>
      </c>
      <c r="C7" s="8" t="n">
        <v>-15.7</v>
      </c>
      <c r="D7" s="8" t="n">
        <v>-17.1</v>
      </c>
    </row>
    <row r="8" spans="1:4">
      <c r="A8" s="4" t="s">
        <v>733</v>
      </c>
      <c r="B8" s="6" t="n">
        <v>0</v>
      </c>
      <c r="C8" s="6" t="n">
        <v>0</v>
      </c>
      <c r="D8" s="6" t="n">
        <v>0</v>
      </c>
    </row>
    <row r="9" spans="1:4">
      <c r="A9" s="4" t="s">
        <v>734</v>
      </c>
      <c r="B9" s="8" t="n">
        <v>0.1</v>
      </c>
      <c r="C9" s="8" t="n">
        <v>0.1</v>
      </c>
      <c r="D9" s="8" t="n">
        <v>0.1</v>
      </c>
    </row>
    <row r="10" spans="1:4">
      <c r="A10" s="4" t="s">
        <v>735</v>
      </c>
      <c r="B10" s="8" t="n">
        <v>1.3</v>
      </c>
      <c r="C10" s="6" t="n">
        <v>5</v>
      </c>
      <c r="D10" s="8" t="n">
        <v>2.6</v>
      </c>
    </row>
    <row r="11" spans="1:4">
      <c r="A11" s="4" t="s">
        <v>736</v>
      </c>
      <c r="B11" s="6" t="n">
        <v>0</v>
      </c>
      <c r="C11" s="8" t="n">
        <v>-5.4</v>
      </c>
      <c r="D11" s="6" t="n">
        <v>0</v>
      </c>
    </row>
    <row r="12" spans="1:4">
      <c r="A12" s="4" t="s">
        <v>737</v>
      </c>
      <c r="B12" s="8" t="n">
        <v>13.7</v>
      </c>
      <c r="C12" s="8" t="n">
        <v>39.7</v>
      </c>
      <c r="D12" s="8" t="n">
        <v>-8.199999999999999</v>
      </c>
    </row>
    <row r="13" spans="1:4">
      <c r="A13" s="4" t="s">
        <v>738</v>
      </c>
      <c r="B13" s="6" t="n">
        <v>15</v>
      </c>
      <c r="C13" s="8" t="n">
        <v>39.3</v>
      </c>
      <c r="D13" s="8" t="n">
        <v>-5.6</v>
      </c>
    </row>
    <row r="14" spans="1:4">
      <c r="A14" s="4" t="s">
        <v>699</v>
      </c>
    </row>
    <row r="15" spans="1:4">
      <c r="A15" s="3" t="s">
        <v>689</v>
      </c>
    </row>
    <row r="16" spans="1:4">
      <c r="A16" s="4" t="s">
        <v>731</v>
      </c>
      <c r="B16" s="8" t="n">
        <v>1.3</v>
      </c>
      <c r="C16" s="8" t="n">
        <v>0.9</v>
      </c>
      <c r="D16" s="8" t="n">
        <v>1.1</v>
      </c>
    </row>
    <row r="17" spans="1:4">
      <c r="A17" s="4" t="s">
        <v>712</v>
      </c>
      <c r="B17" s="6" t="n">
        <v>2</v>
      </c>
      <c r="C17" s="8" t="n">
        <v>1.5</v>
      </c>
      <c r="D17" s="8" t="n">
        <v>1.3</v>
      </c>
    </row>
    <row r="18" spans="1:4">
      <c r="A18" s="4" t="s">
        <v>732</v>
      </c>
      <c r="B18" s="6" t="n">
        <v>0</v>
      </c>
      <c r="C18" s="6" t="n">
        <v>0</v>
      </c>
      <c r="D18" s="6" t="n">
        <v>0</v>
      </c>
    </row>
    <row r="19" spans="1:4">
      <c r="A19" s="4" t="s">
        <v>733</v>
      </c>
      <c r="B19" s="6" t="n">
        <v>0</v>
      </c>
      <c r="C19" s="8" t="n">
        <v>0.2</v>
      </c>
      <c r="D19" s="8" t="n">
        <v>-0.2</v>
      </c>
    </row>
    <row r="20" spans="1:4">
      <c r="A20" s="4" t="s">
        <v>734</v>
      </c>
      <c r="B20" s="6" t="n">
        <v>0</v>
      </c>
      <c r="C20" s="6" t="n">
        <v>0</v>
      </c>
      <c r="D20" s="6" t="n">
        <v>0</v>
      </c>
    </row>
    <row r="21" spans="1:4">
      <c r="A21" s="4" t="s">
        <v>735</v>
      </c>
      <c r="B21" s="8" t="n">
        <v>3.3</v>
      </c>
      <c r="C21" s="8" t="n">
        <v>2.6</v>
      </c>
      <c r="D21" s="8" t="n">
        <v>2.2</v>
      </c>
    </row>
    <row r="22" spans="1:4">
      <c r="A22" s="4" t="s">
        <v>736</v>
      </c>
      <c r="B22" s="6" t="n">
        <v>0</v>
      </c>
      <c r="C22" s="6" t="n">
        <v>0</v>
      </c>
      <c r="D22" s="6" t="n">
        <v>0</v>
      </c>
    </row>
    <row r="23" spans="1:4">
      <c r="A23" s="4" t="s">
        <v>737</v>
      </c>
      <c r="B23" s="8" t="n">
        <v>-5.5</v>
      </c>
      <c r="C23" s="8" t="n">
        <v>17.2</v>
      </c>
      <c r="D23" s="8" t="n">
        <v>-3.8</v>
      </c>
    </row>
    <row r="24" spans="1:4">
      <c r="A24" s="4" t="s">
        <v>738</v>
      </c>
      <c r="B24" s="7" t="n">
        <v>-2.2</v>
      </c>
      <c r="C24" s="7" t="n">
        <v>19.8</v>
      </c>
      <c r="D24" s="7" t="n">
        <v>-1.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9</v>
      </c>
      <c r="B1" s="2" t="s">
        <v>1</v>
      </c>
    </row>
    <row r="2" spans="1:4">
      <c r="B2" s="2" t="s">
        <v>2</v>
      </c>
      <c r="C2" s="2" t="s">
        <v>30</v>
      </c>
      <c r="D2" s="2" t="s">
        <v>31</v>
      </c>
    </row>
    <row r="3" spans="1:4">
      <c r="A3" s="4" t="s">
        <v>695</v>
      </c>
    </row>
    <row r="4" spans="1:4">
      <c r="A4" s="3" t="s">
        <v>689</v>
      </c>
    </row>
    <row r="5" spans="1:4">
      <c r="A5" s="4" t="s">
        <v>740</v>
      </c>
      <c r="B5" s="4" t="s">
        <v>741</v>
      </c>
      <c r="C5" s="4" t="s">
        <v>742</v>
      </c>
    </row>
    <row r="6" spans="1:4">
      <c r="A6" s="4" t="s">
        <v>743</v>
      </c>
      <c r="B6" s="4" t="s">
        <v>744</v>
      </c>
      <c r="C6" s="4" t="s">
        <v>745</v>
      </c>
    </row>
    <row r="7" spans="1:4">
      <c r="A7" s="4" t="s">
        <v>740</v>
      </c>
      <c r="B7" s="4" t="s">
        <v>742</v>
      </c>
      <c r="C7" s="4" t="s">
        <v>746</v>
      </c>
      <c r="D7" s="4" t="s">
        <v>747</v>
      </c>
    </row>
    <row r="8" spans="1:4">
      <c r="A8" s="4" t="s">
        <v>748</v>
      </c>
      <c r="B8" s="4" t="s">
        <v>749</v>
      </c>
      <c r="C8" s="4" t="s">
        <v>750</v>
      </c>
      <c r="D8" s="4" t="s">
        <v>751</v>
      </c>
    </row>
    <row r="9" spans="1:4">
      <c r="A9" s="4" t="s">
        <v>743</v>
      </c>
      <c r="B9" s="4" t="s">
        <v>745</v>
      </c>
      <c r="C9" s="4" t="s">
        <v>752</v>
      </c>
      <c r="D9" s="4" t="s">
        <v>753</v>
      </c>
    </row>
    <row r="10" spans="1:4">
      <c r="A10" s="4" t="s">
        <v>699</v>
      </c>
    </row>
    <row r="11" spans="1:4">
      <c r="A11" s="3" t="s">
        <v>689</v>
      </c>
    </row>
    <row r="12" spans="1:4">
      <c r="A12" s="4" t="s">
        <v>740</v>
      </c>
      <c r="B12" s="4" t="s">
        <v>754</v>
      </c>
      <c r="C12" s="4" t="s">
        <v>746</v>
      </c>
    </row>
    <row r="13" spans="1:4">
      <c r="A13" s="4" t="s">
        <v>743</v>
      </c>
      <c r="B13" s="4" t="s">
        <v>755</v>
      </c>
      <c r="C13" s="4" t="s">
        <v>756</v>
      </c>
    </row>
    <row r="14" spans="1:4">
      <c r="A14" s="4" t="s">
        <v>740</v>
      </c>
      <c r="B14" s="4" t="s">
        <v>746</v>
      </c>
      <c r="C14" s="4" t="s">
        <v>757</v>
      </c>
      <c r="D14" s="4" t="s">
        <v>758</v>
      </c>
    </row>
    <row r="15" spans="1:4">
      <c r="A15" s="4" t="s">
        <v>748</v>
      </c>
      <c r="B15" s="4" t="s">
        <v>472</v>
      </c>
      <c r="C15" s="4" t="s">
        <v>472</v>
      </c>
      <c r="D15" s="4" t="s">
        <v>472</v>
      </c>
    </row>
    <row r="16" spans="1:4">
      <c r="A16" s="4" t="s">
        <v>743</v>
      </c>
      <c r="B16" s="4" t="s">
        <v>759</v>
      </c>
      <c r="C16" s="4" t="s">
        <v>760</v>
      </c>
      <c r="D16" s="4" t="s">
        <v>76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2</v>
      </c>
      <c r="B1" s="2" t="s">
        <v>1</v>
      </c>
    </row>
    <row r="2" spans="1:4">
      <c r="B2" s="2" t="s">
        <v>2</v>
      </c>
      <c r="C2" s="2" t="s">
        <v>30</v>
      </c>
      <c r="D2" s="2" t="s">
        <v>31</v>
      </c>
    </row>
    <row r="3" spans="1:4">
      <c r="A3" s="3" t="s">
        <v>727</v>
      </c>
    </row>
    <row r="4" spans="1:4">
      <c r="A4" s="4" t="s">
        <v>763</v>
      </c>
      <c r="B4" s="4" t="s">
        <v>764</v>
      </c>
      <c r="C4" s="4" t="s">
        <v>765</v>
      </c>
      <c r="D4" s="4" t="s">
        <v>766</v>
      </c>
    </row>
    <row r="5" spans="1:4">
      <c r="A5" s="4" t="s">
        <v>767</v>
      </c>
      <c r="B5" s="4" t="s">
        <v>768</v>
      </c>
      <c r="C5" s="4" t="s">
        <v>768</v>
      </c>
      <c r="D5" s="4" t="s">
        <v>769</v>
      </c>
    </row>
    <row r="6" spans="1:4">
      <c r="A6" s="4" t="s">
        <v>770</v>
      </c>
      <c r="B6" s="6" t="n">
        <v>2024</v>
      </c>
      <c r="C6" s="6" t="n">
        <v>2024</v>
      </c>
      <c r="D6" s="6" t="n">
        <v>202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771</v>
      </c>
      <c r="B1" s="2" t="s">
        <v>1</v>
      </c>
    </row>
    <row r="2" spans="1:2">
      <c r="B2" s="2" t="s">
        <v>582</v>
      </c>
    </row>
    <row r="3" spans="1:2">
      <c r="A3" s="3" t="s">
        <v>727</v>
      </c>
    </row>
    <row r="4" spans="1:2">
      <c r="A4" s="4" t="s">
        <v>772</v>
      </c>
      <c r="B4" s="10" t="n">
        <v>0</v>
      </c>
    </row>
    <row r="5" spans="1:2">
      <c r="A5" s="4" t="s">
        <v>773</v>
      </c>
      <c r="B5" s="6" t="n">
        <v>0</v>
      </c>
    </row>
    <row r="6" spans="1:2">
      <c r="A6" s="4" t="s">
        <v>774</v>
      </c>
      <c r="B6" s="8" t="n">
        <v>0.5</v>
      </c>
    </row>
    <row r="7" spans="1:2">
      <c r="A7" s="4" t="s">
        <v>775</v>
      </c>
      <c r="B7" s="7" t="n">
        <v>-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7</v>
      </c>
      <c r="B1" s="2" t="s">
        <v>1</v>
      </c>
    </row>
    <row r="2" spans="1:4">
      <c r="B2" s="2" t="s">
        <v>2</v>
      </c>
      <c r="C2" s="2" t="s">
        <v>30</v>
      </c>
      <c r="D2" s="2" t="s">
        <v>31</v>
      </c>
    </row>
    <row r="3" spans="1:4">
      <c r="A3" s="3" t="s">
        <v>148</v>
      </c>
    </row>
    <row r="4" spans="1:4">
      <c r="A4" s="4" t="s">
        <v>58</v>
      </c>
      <c r="B4" s="7" t="n">
        <v>655.3</v>
      </c>
      <c r="C4" s="7" t="n">
        <v>728.8</v>
      </c>
      <c r="D4" s="7" t="n">
        <v>689.2</v>
      </c>
    </row>
    <row r="5" spans="1:4">
      <c r="A5" s="3" t="s">
        <v>149</v>
      </c>
    </row>
    <row r="6" spans="1:4">
      <c r="A6" s="4" t="s">
        <v>150</v>
      </c>
      <c r="B6" s="8" t="n">
        <v>99.09999999999999</v>
      </c>
      <c r="C6" s="8" t="n">
        <v>91.59999999999999</v>
      </c>
      <c r="D6" s="8" t="n">
        <v>83.09999999999999</v>
      </c>
    </row>
    <row r="7" spans="1:4">
      <c r="A7" s="4" t="s">
        <v>151</v>
      </c>
      <c r="B7" s="8" t="n">
        <v>26.4</v>
      </c>
      <c r="C7" s="8" t="n">
        <v>30.4</v>
      </c>
      <c r="D7" s="8" t="n">
        <v>32.6</v>
      </c>
    </row>
    <row r="8" spans="1:4">
      <c r="A8" s="4" t="s">
        <v>152</v>
      </c>
      <c r="B8" s="8" t="n">
        <v>43.3</v>
      </c>
      <c r="C8" s="6" t="n">
        <v>-15</v>
      </c>
      <c r="D8" s="6" t="n">
        <v>23</v>
      </c>
    </row>
    <row r="9" spans="1:4">
      <c r="A9" s="4" t="s">
        <v>153</v>
      </c>
      <c r="B9" s="8" t="n">
        <v>2.3</v>
      </c>
      <c r="C9" s="8" t="n">
        <v>6.1</v>
      </c>
      <c r="D9" s="8" t="n">
        <v>2.2</v>
      </c>
    </row>
    <row r="10" spans="1:4">
      <c r="A10" s="4" t="s">
        <v>154</v>
      </c>
      <c r="B10" s="8" t="n">
        <v>-5.6</v>
      </c>
      <c r="C10" s="6" t="n">
        <v>0</v>
      </c>
      <c r="D10" s="6" t="n">
        <v>0</v>
      </c>
    </row>
    <row r="11" spans="1:4">
      <c r="A11" s="4" t="s">
        <v>155</v>
      </c>
      <c r="B11" s="8" t="n">
        <v>12.8</v>
      </c>
      <c r="C11" s="8" t="n">
        <v>59.1</v>
      </c>
      <c r="D11" s="8" t="n">
        <v>-7.2</v>
      </c>
    </row>
    <row r="12" spans="1:4">
      <c r="A12" s="4" t="s">
        <v>132</v>
      </c>
      <c r="B12" s="8" t="n">
        <v>-1.4</v>
      </c>
      <c r="C12" s="8" t="n">
        <v>-3.4</v>
      </c>
      <c r="D12" s="8" t="n">
        <v>2.8</v>
      </c>
    </row>
    <row r="13" spans="1:4">
      <c r="A13" s="4" t="s">
        <v>156</v>
      </c>
      <c r="B13" s="8" t="n">
        <v>10.4</v>
      </c>
      <c r="C13" s="8" t="n">
        <v>-36.5</v>
      </c>
      <c r="D13" s="8" t="n">
        <v>-37.7</v>
      </c>
    </row>
    <row r="14" spans="1:4">
      <c r="A14" s="4" t="s">
        <v>75</v>
      </c>
      <c r="B14" s="8" t="n">
        <v>25.8</v>
      </c>
      <c r="C14" s="6" t="n">
        <v>-47</v>
      </c>
      <c r="D14" s="8" t="n">
        <v>-108.2</v>
      </c>
    </row>
    <row r="15" spans="1:4">
      <c r="A15" s="4" t="s">
        <v>87</v>
      </c>
      <c r="B15" s="8" t="n">
        <v>3.7</v>
      </c>
      <c r="C15" s="8" t="n">
        <v>2.8</v>
      </c>
      <c r="D15" s="6" t="n">
        <v>56</v>
      </c>
    </row>
    <row r="16" spans="1:4">
      <c r="A16" s="4" t="s">
        <v>157</v>
      </c>
      <c r="B16" s="8" t="n">
        <v>73.8</v>
      </c>
      <c r="C16" s="8" t="n">
        <v>12.9</v>
      </c>
      <c r="D16" s="8" t="n">
        <v>14.8</v>
      </c>
    </row>
    <row r="17" spans="1:4">
      <c r="A17" s="4" t="s">
        <v>92</v>
      </c>
      <c r="B17" s="8" t="n">
        <v>15.3</v>
      </c>
      <c r="C17" s="8" t="n">
        <v>5.3</v>
      </c>
      <c r="D17" s="6" t="n">
        <v>27</v>
      </c>
    </row>
    <row r="18" spans="1:4">
      <c r="A18" s="4" t="s">
        <v>158</v>
      </c>
      <c r="B18" s="8" t="n">
        <v>38.8</v>
      </c>
      <c r="C18" s="8" t="n">
        <v>8.5</v>
      </c>
      <c r="D18" s="8" t="n">
        <v>48.4</v>
      </c>
    </row>
    <row r="19" spans="1:4">
      <c r="A19" s="4" t="s">
        <v>159</v>
      </c>
      <c r="B19" s="6" t="n">
        <v>0</v>
      </c>
      <c r="C19" s="6" t="n">
        <v>-45</v>
      </c>
      <c r="D19" s="6" t="n">
        <v>0</v>
      </c>
    </row>
    <row r="20" spans="1:4">
      <c r="A20" s="4" t="s">
        <v>160</v>
      </c>
      <c r="B20" s="8" t="n">
        <v>-90.09999999999999</v>
      </c>
      <c r="C20" s="8" t="n">
        <v>-5.2</v>
      </c>
      <c r="D20" s="8" t="n">
        <v>-19.4</v>
      </c>
    </row>
    <row r="21" spans="1:4">
      <c r="A21" s="4" t="s">
        <v>161</v>
      </c>
      <c r="B21" s="8" t="n">
        <v>909.9</v>
      </c>
      <c r="C21" s="8" t="n">
        <v>793.4</v>
      </c>
      <c r="D21" s="8" t="n">
        <v>806.6</v>
      </c>
    </row>
    <row r="22" spans="1:4">
      <c r="A22" s="3" t="s">
        <v>162</v>
      </c>
    </row>
    <row r="23" spans="1:4">
      <c r="A23" s="4" t="s">
        <v>163</v>
      </c>
      <c r="B23" s="8" t="n">
        <v>-173.7</v>
      </c>
      <c r="C23" s="8" t="n">
        <v>-186.6</v>
      </c>
      <c r="D23" s="8" t="n">
        <v>-240.4</v>
      </c>
    </row>
    <row r="24" spans="1:4">
      <c r="A24" s="4" t="s">
        <v>164</v>
      </c>
      <c r="B24" s="8" t="n">
        <v>0.5</v>
      </c>
      <c r="C24" s="8" t="n">
        <v>0.2</v>
      </c>
      <c r="D24" s="8" t="n">
        <v>2.6</v>
      </c>
    </row>
    <row r="25" spans="1:4">
      <c r="A25" s="4" t="s">
        <v>165</v>
      </c>
      <c r="B25" s="6" t="n">
        <v>0</v>
      </c>
      <c r="C25" s="6" t="n">
        <v>4</v>
      </c>
      <c r="D25" s="8" t="n">
        <v>-2.7</v>
      </c>
    </row>
    <row r="26" spans="1:4">
      <c r="A26" s="4" t="s">
        <v>166</v>
      </c>
      <c r="B26" s="8" t="n">
        <v>-173.2</v>
      </c>
      <c r="C26" s="8" t="n">
        <v>-182.4</v>
      </c>
      <c r="D26" s="8" t="n">
        <v>-240.5</v>
      </c>
    </row>
    <row r="27" spans="1:4">
      <c r="A27" s="3" t="s">
        <v>167</v>
      </c>
    </row>
    <row r="28" spans="1:4">
      <c r="A28" s="4" t="s">
        <v>168</v>
      </c>
      <c r="B28" s="6" t="n">
        <v>1003</v>
      </c>
      <c r="C28" s="8" t="n">
        <v>3.2</v>
      </c>
      <c r="D28" s="8" t="n">
        <v>6.9</v>
      </c>
    </row>
    <row r="29" spans="1:4">
      <c r="A29" s="4" t="s">
        <v>169</v>
      </c>
      <c r="B29" s="8" t="n">
        <v>-1002.9</v>
      </c>
      <c r="C29" s="8" t="n">
        <v>-0.6</v>
      </c>
      <c r="D29" s="8" t="n">
        <v>-165.4</v>
      </c>
    </row>
    <row r="30" spans="1:4">
      <c r="A30" s="4" t="s">
        <v>170</v>
      </c>
      <c r="B30" s="8" t="n">
        <v>1487.7</v>
      </c>
      <c r="C30" s="6" t="n">
        <v>492</v>
      </c>
      <c r="D30" s="6" t="n">
        <v>0</v>
      </c>
    </row>
    <row r="31" spans="1:4">
      <c r="A31" s="4" t="s">
        <v>171</v>
      </c>
      <c r="B31" s="6" t="n">
        <v>0</v>
      </c>
      <c r="C31" s="6" t="n">
        <v>-500</v>
      </c>
      <c r="D31" s="8" t="n">
        <v>-27.6</v>
      </c>
    </row>
    <row r="32" spans="1:4">
      <c r="A32" s="4" t="s">
        <v>172</v>
      </c>
      <c r="B32" s="6" t="n">
        <v>446</v>
      </c>
      <c r="C32" s="6" t="n">
        <v>0</v>
      </c>
      <c r="D32" s="6" t="n">
        <v>0</v>
      </c>
    </row>
    <row r="33" spans="1:4">
      <c r="A33" s="4" t="s">
        <v>173</v>
      </c>
      <c r="B33" s="6" t="n">
        <v>-446</v>
      </c>
      <c r="C33" s="6" t="n">
        <v>0</v>
      </c>
      <c r="D33" s="6" t="n">
        <v>0</v>
      </c>
    </row>
    <row r="34" spans="1:4">
      <c r="A34" s="4" t="s">
        <v>174</v>
      </c>
      <c r="B34" s="6" t="n">
        <v>-326</v>
      </c>
      <c r="C34" s="8" t="n">
        <v>-296.6</v>
      </c>
      <c r="D34" s="8" t="n">
        <v>-267.7</v>
      </c>
    </row>
    <row r="35" spans="1:4">
      <c r="A35" s="4" t="s">
        <v>175</v>
      </c>
      <c r="B35" s="8" t="n">
        <v>25.4</v>
      </c>
      <c r="C35" s="8" t="n">
        <v>46.2</v>
      </c>
      <c r="D35" s="8" t="n">
        <v>23.6</v>
      </c>
    </row>
    <row r="36" spans="1:4">
      <c r="A36" s="4" t="s">
        <v>176</v>
      </c>
      <c r="B36" s="8" t="n">
        <v>-11.4</v>
      </c>
      <c r="C36" s="8" t="n">
        <v>-7.9</v>
      </c>
      <c r="D36" s="8" t="n">
        <v>-18.9</v>
      </c>
    </row>
    <row r="37" spans="1:4">
      <c r="A37" s="4" t="s">
        <v>177</v>
      </c>
      <c r="B37" s="6" t="n">
        <v>-1437</v>
      </c>
      <c r="C37" s="8" t="n">
        <v>-54.1</v>
      </c>
      <c r="D37" s="8" t="n">
        <v>-87.09999999999999</v>
      </c>
    </row>
    <row r="38" spans="1:4">
      <c r="A38" s="4" t="s">
        <v>178</v>
      </c>
      <c r="B38" s="8" t="n">
        <v>-24.2</v>
      </c>
      <c r="C38" s="6" t="n">
        <v>0</v>
      </c>
      <c r="D38" s="6" t="n">
        <v>0</v>
      </c>
    </row>
    <row r="39" spans="1:4">
      <c r="A39" s="4" t="s">
        <v>179</v>
      </c>
      <c r="B39" s="8" t="n">
        <v>-16.2</v>
      </c>
      <c r="C39" s="6" t="n">
        <v>0</v>
      </c>
      <c r="D39" s="6" t="n">
        <v>0</v>
      </c>
    </row>
    <row r="40" spans="1:4">
      <c r="A40" s="4" t="s">
        <v>180</v>
      </c>
      <c r="B40" s="8" t="n">
        <v>21.7</v>
      </c>
      <c r="C40" s="6" t="n">
        <v>0</v>
      </c>
      <c r="D40" s="6" t="n">
        <v>0</v>
      </c>
    </row>
    <row r="41" spans="1:4">
      <c r="A41" s="4" t="s">
        <v>128</v>
      </c>
      <c r="B41" s="8" t="n">
        <v>-6.9</v>
      </c>
      <c r="C41" s="8" t="n">
        <v>-7.7</v>
      </c>
      <c r="D41" s="8" t="n">
        <v>-9.5</v>
      </c>
    </row>
    <row r="42" spans="1:4">
      <c r="A42" s="4" t="s">
        <v>181</v>
      </c>
      <c r="B42" s="8" t="n">
        <v>-286.8</v>
      </c>
      <c r="C42" s="8" t="n">
        <v>-325.5</v>
      </c>
      <c r="D42" s="8" t="n">
        <v>-545.7</v>
      </c>
    </row>
    <row r="43" spans="1:4">
      <c r="A43" s="4" t="s">
        <v>182</v>
      </c>
      <c r="B43" s="8" t="n">
        <v>-46.2</v>
      </c>
      <c r="C43" s="8" t="n">
        <v>-38.6</v>
      </c>
      <c r="D43" s="8" t="n">
        <v>-11.7</v>
      </c>
    </row>
    <row r="44" spans="1:4">
      <c r="A44" s="4" t="s">
        <v>183</v>
      </c>
      <c r="B44" s="8" t="n">
        <v>403.7</v>
      </c>
      <c r="C44" s="8" t="n">
        <v>246.9</v>
      </c>
      <c r="D44" s="8" t="n">
        <v>8.699999999999999</v>
      </c>
    </row>
    <row r="45" spans="1:4">
      <c r="A45" s="3" t="s">
        <v>184</v>
      </c>
    </row>
    <row r="46" spans="1:4">
      <c r="A46" s="4" t="s">
        <v>185</v>
      </c>
      <c r="B46" s="8" t="n">
        <v>1297.7</v>
      </c>
      <c r="C46" s="8" t="n">
        <v>1050.8</v>
      </c>
      <c r="D46" s="8" t="n">
        <v>1042.1</v>
      </c>
    </row>
    <row r="47" spans="1:4">
      <c r="A47" s="4" t="s">
        <v>186</v>
      </c>
      <c r="B47" s="7" t="n">
        <v>1701.4</v>
      </c>
      <c r="C47" s="7" t="n">
        <v>1297.7</v>
      </c>
      <c r="D47" s="7" t="n">
        <v>1050.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6</v>
      </c>
      <c r="B1" s="2" t="s">
        <v>2</v>
      </c>
      <c r="C1" s="2" t="s">
        <v>30</v>
      </c>
    </row>
    <row r="2" spans="1:3">
      <c r="A2" s="3" t="s">
        <v>689</v>
      </c>
    </row>
    <row r="3" spans="1:3">
      <c r="A3" s="4" t="s">
        <v>729</v>
      </c>
      <c r="B3" s="7" t="n">
        <v>284.5</v>
      </c>
      <c r="C3" s="7" t="n">
        <v>231.1</v>
      </c>
    </row>
    <row r="4" spans="1:3">
      <c r="A4" s="12" t="n">
        <v>1</v>
      </c>
    </row>
    <row r="5" spans="1:3">
      <c r="A5" s="3" t="s">
        <v>689</v>
      </c>
    </row>
    <row r="6" spans="1:3">
      <c r="A6" s="4" t="s">
        <v>729</v>
      </c>
      <c r="B6" s="8" t="n">
        <v>19.2</v>
      </c>
      <c r="C6" s="8" t="n">
        <v>15.9</v>
      </c>
    </row>
    <row r="7" spans="1:3">
      <c r="A7" s="12" t="n">
        <v>2</v>
      </c>
    </row>
    <row r="8" spans="1:3">
      <c r="A8" s="3" t="s">
        <v>689</v>
      </c>
    </row>
    <row r="9" spans="1:3">
      <c r="A9" s="4" t="s">
        <v>729</v>
      </c>
      <c r="B9" s="8" t="n">
        <v>265.3</v>
      </c>
      <c r="C9" s="8" t="n">
        <v>215.2</v>
      </c>
    </row>
    <row r="10" spans="1:3">
      <c r="A10" s="4" t="s">
        <v>777</v>
      </c>
    </row>
    <row r="11" spans="1:3">
      <c r="A11" s="3" t="s">
        <v>689</v>
      </c>
    </row>
    <row r="12" spans="1:3">
      <c r="A12" s="4" t="s">
        <v>729</v>
      </c>
      <c r="B12" s="8" t="n">
        <v>11.1</v>
      </c>
      <c r="C12" s="8" t="n">
        <v>8.4</v>
      </c>
    </row>
    <row r="13" spans="1:3">
      <c r="A13" s="4" t="s">
        <v>778</v>
      </c>
    </row>
    <row r="14" spans="1:3">
      <c r="A14" s="3" t="s">
        <v>689</v>
      </c>
    </row>
    <row r="15" spans="1:3">
      <c r="A15" s="4" t="s">
        <v>729</v>
      </c>
      <c r="B15" s="8" t="n">
        <v>11.1</v>
      </c>
      <c r="C15" s="8" t="n">
        <v>8.4</v>
      </c>
    </row>
    <row r="16" spans="1:3">
      <c r="A16" s="4" t="s">
        <v>779</v>
      </c>
    </row>
    <row r="17" spans="1:3">
      <c r="A17" s="3" t="s">
        <v>689</v>
      </c>
    </row>
    <row r="18" spans="1:3">
      <c r="A18" s="4" t="s">
        <v>729</v>
      </c>
      <c r="B18" s="6" t="n">
        <v>0</v>
      </c>
      <c r="C18" s="6" t="n">
        <v>0</v>
      </c>
    </row>
    <row r="19" spans="1:3">
      <c r="A19" s="4" t="s">
        <v>780</v>
      </c>
    </row>
    <row r="20" spans="1:3">
      <c r="A20" s="3" t="s">
        <v>689</v>
      </c>
    </row>
    <row r="21" spans="1:3">
      <c r="A21" s="4" t="s">
        <v>729</v>
      </c>
      <c r="B21" s="8" t="n">
        <v>38.1</v>
      </c>
      <c r="C21" s="8" t="n">
        <v>37.2</v>
      </c>
    </row>
    <row r="22" spans="1:3">
      <c r="A22" s="4" t="s">
        <v>781</v>
      </c>
    </row>
    <row r="23" spans="1:3">
      <c r="A23" s="3" t="s">
        <v>689</v>
      </c>
    </row>
    <row r="24" spans="1:3">
      <c r="A24" s="4" t="s">
        <v>729</v>
      </c>
      <c r="B24" s="6" t="n">
        <v>0</v>
      </c>
      <c r="C24" s="6" t="n">
        <v>0</v>
      </c>
    </row>
    <row r="25" spans="1:3">
      <c r="A25" s="4" t="s">
        <v>782</v>
      </c>
    </row>
    <row r="26" spans="1:3">
      <c r="A26" s="3" t="s">
        <v>689</v>
      </c>
    </row>
    <row r="27" spans="1:3">
      <c r="A27" s="4" t="s">
        <v>729</v>
      </c>
      <c r="B27" s="8" t="n">
        <v>38.1</v>
      </c>
      <c r="C27" s="8" t="n">
        <v>37.2</v>
      </c>
    </row>
    <row r="28" spans="1:3">
      <c r="A28" s="4" t="s">
        <v>783</v>
      </c>
    </row>
    <row r="29" spans="1:3">
      <c r="A29" s="3" t="s">
        <v>689</v>
      </c>
    </row>
    <row r="30" spans="1:3">
      <c r="A30" s="4" t="s">
        <v>729</v>
      </c>
      <c r="B30" s="8" t="n">
        <v>5.5</v>
      </c>
      <c r="C30" s="8" t="n">
        <v>4.9</v>
      </c>
    </row>
    <row r="31" spans="1:3">
      <c r="A31" s="4" t="s">
        <v>784</v>
      </c>
    </row>
    <row r="32" spans="1:3">
      <c r="A32" s="3" t="s">
        <v>689</v>
      </c>
    </row>
    <row r="33" spans="1:3">
      <c r="A33" s="4" t="s">
        <v>729</v>
      </c>
      <c r="B33" s="6" t="n">
        <v>0</v>
      </c>
      <c r="C33" s="6" t="n">
        <v>0</v>
      </c>
    </row>
    <row r="34" spans="1:3">
      <c r="A34" s="4" t="s">
        <v>785</v>
      </c>
    </row>
    <row r="35" spans="1:3">
      <c r="A35" s="3" t="s">
        <v>689</v>
      </c>
    </row>
    <row r="36" spans="1:3">
      <c r="A36" s="4" t="s">
        <v>729</v>
      </c>
      <c r="B36" s="8" t="n">
        <v>5.5</v>
      </c>
      <c r="C36" s="8" t="n">
        <v>4.9</v>
      </c>
    </row>
    <row r="37" spans="1:3">
      <c r="A37" s="4" t="s">
        <v>786</v>
      </c>
    </row>
    <row r="38" spans="1:3">
      <c r="A38" s="3" t="s">
        <v>689</v>
      </c>
    </row>
    <row r="39" spans="1:3">
      <c r="A39" s="4" t="s">
        <v>729</v>
      </c>
      <c r="B39" s="8" t="n">
        <v>14.3</v>
      </c>
      <c r="C39" s="8" t="n">
        <v>12.7</v>
      </c>
    </row>
    <row r="40" spans="1:3">
      <c r="A40" s="4" t="s">
        <v>787</v>
      </c>
    </row>
    <row r="41" spans="1:3">
      <c r="A41" s="3" t="s">
        <v>689</v>
      </c>
    </row>
    <row r="42" spans="1:3">
      <c r="A42" s="4" t="s">
        <v>729</v>
      </c>
      <c r="B42" s="6" t="n">
        <v>0</v>
      </c>
      <c r="C42" s="6" t="n">
        <v>0</v>
      </c>
    </row>
    <row r="43" spans="1:3">
      <c r="A43" s="4" t="s">
        <v>788</v>
      </c>
    </row>
    <row r="44" spans="1:3">
      <c r="A44" s="3" t="s">
        <v>689</v>
      </c>
    </row>
    <row r="45" spans="1:3">
      <c r="A45" s="4" t="s">
        <v>729</v>
      </c>
      <c r="B45" s="8" t="n">
        <v>14.3</v>
      </c>
      <c r="C45" s="8" t="n">
        <v>12.7</v>
      </c>
    </row>
    <row r="46" spans="1:3">
      <c r="A46" s="4" t="s">
        <v>789</v>
      </c>
    </row>
    <row r="47" spans="1:3">
      <c r="A47" s="3" t="s">
        <v>689</v>
      </c>
    </row>
    <row r="48" spans="1:3">
      <c r="A48" s="4" t="s">
        <v>729</v>
      </c>
      <c r="B48" s="8" t="n">
        <v>6.8</v>
      </c>
      <c r="C48" s="8" t="n">
        <v>6.1</v>
      </c>
    </row>
    <row r="49" spans="1:3">
      <c r="A49" s="4" t="s">
        <v>790</v>
      </c>
    </row>
    <row r="50" spans="1:3">
      <c r="A50" s="3" t="s">
        <v>689</v>
      </c>
    </row>
    <row r="51" spans="1:3">
      <c r="A51" s="4" t="s">
        <v>729</v>
      </c>
      <c r="B51" s="6" t="n">
        <v>0</v>
      </c>
      <c r="C51" s="6" t="n">
        <v>0</v>
      </c>
    </row>
    <row r="52" spans="1:3">
      <c r="A52" s="4" t="s">
        <v>791</v>
      </c>
    </row>
    <row r="53" spans="1:3">
      <c r="A53" s="3" t="s">
        <v>689</v>
      </c>
    </row>
    <row r="54" spans="1:3">
      <c r="A54" s="4" t="s">
        <v>729</v>
      </c>
      <c r="B54" s="8" t="n">
        <v>6.8</v>
      </c>
      <c r="C54" s="8" t="n">
        <v>6.1</v>
      </c>
    </row>
    <row r="55" spans="1:3">
      <c r="A55" s="4" t="s">
        <v>792</v>
      </c>
    </row>
    <row r="56" spans="1:3">
      <c r="A56" s="3" t="s">
        <v>689</v>
      </c>
    </row>
    <row r="57" spans="1:3">
      <c r="A57" s="4" t="s">
        <v>729</v>
      </c>
      <c r="B57" s="8" t="n">
        <v>48.2</v>
      </c>
      <c r="C57" s="8" t="n">
        <v>45.1</v>
      </c>
    </row>
    <row r="58" spans="1:3">
      <c r="A58" s="4" t="s">
        <v>793</v>
      </c>
    </row>
    <row r="59" spans="1:3">
      <c r="A59" s="3" t="s">
        <v>689</v>
      </c>
    </row>
    <row r="60" spans="1:3">
      <c r="A60" s="4" t="s">
        <v>729</v>
      </c>
      <c r="B60" s="8" t="n">
        <v>8.1</v>
      </c>
      <c r="C60" s="8" t="n">
        <v>7.5</v>
      </c>
    </row>
    <row r="61" spans="1:3">
      <c r="A61" s="4" t="s">
        <v>794</v>
      </c>
    </row>
    <row r="62" spans="1:3">
      <c r="A62" s="3" t="s">
        <v>689</v>
      </c>
    </row>
    <row r="63" spans="1:3">
      <c r="A63" s="4" t="s">
        <v>729</v>
      </c>
      <c r="B63" s="8" t="n">
        <v>40.1</v>
      </c>
      <c r="C63" s="8" t="n">
        <v>37.6</v>
      </c>
    </row>
    <row r="64" spans="1:3">
      <c r="A64" s="4" t="s">
        <v>795</v>
      </c>
    </row>
    <row r="65" spans="1:3">
      <c r="A65" s="3" t="s">
        <v>689</v>
      </c>
    </row>
    <row r="66" spans="1:3">
      <c r="A66" s="4" t="s">
        <v>729</v>
      </c>
      <c r="B66" s="8" t="n">
        <v>12.7</v>
      </c>
      <c r="C66" s="8" t="n">
        <v>15.5</v>
      </c>
    </row>
    <row r="67" spans="1:3">
      <c r="A67" s="4" t="s">
        <v>796</v>
      </c>
    </row>
    <row r="68" spans="1:3">
      <c r="A68" s="3" t="s">
        <v>689</v>
      </c>
    </row>
    <row r="69" spans="1:3">
      <c r="A69" s="4" t="s">
        <v>729</v>
      </c>
      <c r="B69" s="6" t="n">
        <v>0</v>
      </c>
      <c r="C69" s="6" t="n">
        <v>0</v>
      </c>
    </row>
    <row r="70" spans="1:3">
      <c r="A70" s="4" t="s">
        <v>797</v>
      </c>
    </row>
    <row r="71" spans="1:3">
      <c r="A71" s="3" t="s">
        <v>689</v>
      </c>
    </row>
    <row r="72" spans="1:3">
      <c r="A72" s="4" t="s">
        <v>729</v>
      </c>
      <c r="B72" s="8" t="n">
        <v>12.7</v>
      </c>
      <c r="C72" s="8" t="n">
        <v>15.5</v>
      </c>
    </row>
    <row r="73" spans="1:3">
      <c r="A73" s="4" t="s">
        <v>798</v>
      </c>
    </row>
    <row r="74" spans="1:3">
      <c r="A74" s="3" t="s">
        <v>689</v>
      </c>
    </row>
    <row r="75" spans="1:3">
      <c r="A75" s="4" t="s">
        <v>729</v>
      </c>
      <c r="B75" s="8" t="n">
        <v>48.1</v>
      </c>
      <c r="C75" s="8" t="n">
        <v>40.2</v>
      </c>
    </row>
    <row r="76" spans="1:3">
      <c r="A76" s="4" t="s">
        <v>799</v>
      </c>
    </row>
    <row r="77" spans="1:3">
      <c r="A77" s="3" t="s">
        <v>689</v>
      </c>
    </row>
    <row r="78" spans="1:3">
      <c r="A78" s="4" t="s">
        <v>729</v>
      </c>
      <c r="B78" s="6" t="n">
        <v>0</v>
      </c>
      <c r="C78" s="6" t="n">
        <v>0</v>
      </c>
    </row>
    <row r="79" spans="1:3">
      <c r="A79" s="4" t="s">
        <v>800</v>
      </c>
    </row>
    <row r="80" spans="1:3">
      <c r="A80" s="3" t="s">
        <v>689</v>
      </c>
    </row>
    <row r="81" spans="1:3">
      <c r="A81" s="4" t="s">
        <v>729</v>
      </c>
      <c r="B81" s="8" t="n">
        <v>48.1</v>
      </c>
      <c r="C81" s="8" t="n">
        <v>40.2</v>
      </c>
    </row>
    <row r="82" spans="1:3">
      <c r="A82" s="4" t="s">
        <v>801</v>
      </c>
    </row>
    <row r="83" spans="1:3">
      <c r="A83" s="3" t="s">
        <v>689</v>
      </c>
    </row>
    <row r="84" spans="1:3">
      <c r="A84" s="4" t="s">
        <v>729</v>
      </c>
      <c r="B84" s="8" t="n">
        <v>94.7</v>
      </c>
      <c r="C84" s="8" t="n">
        <v>55.5</v>
      </c>
    </row>
    <row r="85" spans="1:3">
      <c r="A85" s="4" t="s">
        <v>802</v>
      </c>
    </row>
    <row r="86" spans="1:3">
      <c r="A86" s="3" t="s">
        <v>689</v>
      </c>
    </row>
    <row r="87" spans="1:3">
      <c r="A87" s="4" t="s">
        <v>729</v>
      </c>
      <c r="B87" s="6" t="n">
        <v>0</v>
      </c>
      <c r="C87" s="6" t="n">
        <v>0</v>
      </c>
    </row>
    <row r="88" spans="1:3">
      <c r="A88" s="4" t="s">
        <v>803</v>
      </c>
    </row>
    <row r="89" spans="1:3">
      <c r="A89" s="3" t="s">
        <v>689</v>
      </c>
    </row>
    <row r="90" spans="1:3">
      <c r="A90" s="4" t="s">
        <v>729</v>
      </c>
      <c r="B90" s="8" t="n">
        <v>94.7</v>
      </c>
      <c r="C90" s="8" t="n">
        <v>55.5</v>
      </c>
    </row>
    <row r="91" spans="1:3">
      <c r="A91" s="4" t="s">
        <v>786</v>
      </c>
    </row>
    <row r="92" spans="1:3">
      <c r="A92" s="3" t="s">
        <v>689</v>
      </c>
    </row>
    <row r="93" spans="1:3">
      <c r="A93" s="4" t="s">
        <v>729</v>
      </c>
      <c r="B93" s="6" t="n">
        <v>5</v>
      </c>
      <c r="C93" s="8" t="n">
        <v>5.5</v>
      </c>
    </row>
    <row r="94" spans="1:3">
      <c r="A94" s="4" t="s">
        <v>787</v>
      </c>
    </row>
    <row r="95" spans="1:3">
      <c r="A95" s="3" t="s">
        <v>689</v>
      </c>
    </row>
    <row r="96" spans="1:3">
      <c r="A96" s="4" t="s">
        <v>729</v>
      </c>
      <c r="B96" s="6" t="n">
        <v>0</v>
      </c>
      <c r="C96" s="6" t="n">
        <v>0</v>
      </c>
    </row>
    <row r="97" spans="1:3">
      <c r="A97" s="4" t="s">
        <v>788</v>
      </c>
    </row>
    <row r="98" spans="1:3">
      <c r="A98" s="3" t="s">
        <v>689</v>
      </c>
    </row>
    <row r="99" spans="1:3">
      <c r="A99" s="4" t="s">
        <v>729</v>
      </c>
      <c r="B99" s="10" t="n">
        <v>5</v>
      </c>
      <c r="C99" s="7" t="n">
        <v>5.5</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804</v>
      </c>
      <c r="B1" s="2" t="s">
        <v>582</v>
      </c>
    </row>
    <row r="2" spans="1:2">
      <c r="A2" s="4" t="s">
        <v>695</v>
      </c>
    </row>
    <row r="3" spans="1:2">
      <c r="A3" s="3" t="s">
        <v>689</v>
      </c>
    </row>
    <row r="4" spans="1:2">
      <c r="A4" s="4" t="s">
        <v>805</v>
      </c>
      <c r="B4" s="7" t="n">
        <v>33.5</v>
      </c>
    </row>
    <row r="5" spans="1:2">
      <c r="A5" s="4" t="s">
        <v>806</v>
      </c>
      <c r="B5" s="8" t="n">
        <v>29.6</v>
      </c>
    </row>
    <row r="6" spans="1:2">
      <c r="A6" s="4" t="s">
        <v>807</v>
      </c>
      <c r="B6" s="8" t="n">
        <v>28.8</v>
      </c>
    </row>
    <row r="7" spans="1:2">
      <c r="A7" s="4" t="s">
        <v>808</v>
      </c>
      <c r="B7" s="8" t="n">
        <v>28.9</v>
      </c>
    </row>
    <row r="8" spans="1:2">
      <c r="A8" s="4" t="s">
        <v>809</v>
      </c>
      <c r="B8" s="8" t="n">
        <v>29.2</v>
      </c>
    </row>
    <row r="9" spans="1:2">
      <c r="A9" s="4" t="s">
        <v>810</v>
      </c>
      <c r="B9" s="6" t="n">
        <v>138</v>
      </c>
    </row>
    <row r="10" spans="1:2">
      <c r="A10" s="4" t="s">
        <v>699</v>
      </c>
    </row>
    <row r="11" spans="1:2">
      <c r="A11" s="3" t="s">
        <v>689</v>
      </c>
    </row>
    <row r="12" spans="1:2">
      <c r="A12" s="4" t="s">
        <v>805</v>
      </c>
      <c r="B12" s="8" t="n">
        <v>1.5</v>
      </c>
    </row>
    <row r="13" spans="1:2">
      <c r="A13" s="4" t="s">
        <v>806</v>
      </c>
      <c r="B13" s="6" t="n">
        <v>2</v>
      </c>
    </row>
    <row r="14" spans="1:2">
      <c r="A14" s="4" t="s">
        <v>807</v>
      </c>
      <c r="B14" s="8" t="n">
        <v>2.5</v>
      </c>
    </row>
    <row r="15" spans="1:2">
      <c r="A15" s="4" t="s">
        <v>808</v>
      </c>
      <c r="B15" s="8" t="n">
        <v>2.9</v>
      </c>
    </row>
    <row r="16" spans="1:2">
      <c r="A16" s="4" t="s">
        <v>809</v>
      </c>
      <c r="B16" s="8" t="n">
        <v>3.3</v>
      </c>
    </row>
    <row r="17" spans="1:2">
      <c r="A17" s="4" t="s">
        <v>810</v>
      </c>
      <c r="B17" s="10" t="n">
        <v>19</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811</v>
      </c>
      <c r="B1" s="2" t="s">
        <v>812</v>
      </c>
      <c r="C1" s="2" t="s">
        <v>1</v>
      </c>
    </row>
    <row r="2" spans="1:4">
      <c r="B2" s="2" t="s">
        <v>4</v>
      </c>
      <c r="C2" s="2" t="s">
        <v>2</v>
      </c>
      <c r="D2" s="2" t="s">
        <v>813</v>
      </c>
    </row>
    <row r="3" spans="1:4">
      <c r="A3" s="3" t="s">
        <v>814</v>
      </c>
    </row>
    <row r="4" spans="1:4">
      <c r="A4" s="4" t="s">
        <v>815</v>
      </c>
      <c r="B4" s="7" t="n">
        <v>24.4</v>
      </c>
    </row>
    <row r="5" spans="1:4">
      <c r="A5" s="4" t="s">
        <v>816</v>
      </c>
      <c r="C5" s="7" t="n">
        <v>24.2</v>
      </c>
    </row>
    <row r="6" spans="1:4">
      <c r="A6" s="4" t="s">
        <v>817</v>
      </c>
    </row>
    <row r="7" spans="1:4">
      <c r="A7" s="3" t="s">
        <v>814</v>
      </c>
    </row>
    <row r="8" spans="1:4">
      <c r="A8" s="4" t="s">
        <v>818</v>
      </c>
      <c r="B8" s="4" t="s">
        <v>553</v>
      </c>
      <c r="D8" s="4" t="s">
        <v>819</v>
      </c>
    </row>
    <row r="9" spans="1:4">
      <c r="A9" s="4" t="s">
        <v>820</v>
      </c>
      <c r="B9" s="4" t="s">
        <v>821</v>
      </c>
    </row>
    <row r="10" spans="1:4">
      <c r="A10" s="4" t="s">
        <v>822</v>
      </c>
    </row>
    <row r="11" spans="1:4">
      <c r="A11" s="3" t="s">
        <v>814</v>
      </c>
    </row>
    <row r="12" spans="1:4">
      <c r="A12" s="4" t="s">
        <v>823</v>
      </c>
      <c r="D12" s="4" t="s">
        <v>824</v>
      </c>
    </row>
    <row r="13" spans="1:4">
      <c r="A13" s="4" t="s">
        <v>825</v>
      </c>
    </row>
    <row r="14" spans="1:4">
      <c r="A14" s="3" t="s">
        <v>814</v>
      </c>
    </row>
    <row r="15" spans="1:4">
      <c r="A15" s="4" t="s">
        <v>823</v>
      </c>
      <c r="D15" s="4" t="s">
        <v>824</v>
      </c>
    </row>
    <row r="16" spans="1:4">
      <c r="A16" s="4" t="s">
        <v>826</v>
      </c>
      <c r="B16" s="4" t="s">
        <v>55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7"/>
    <col customWidth="1" max="2" min="2" width="14"/>
  </cols>
  <sheetData>
    <row r="1" spans="1:2">
      <c r="A1" s="1" t="s">
        <v>827</v>
      </c>
      <c r="B1" s="2" t="s">
        <v>2</v>
      </c>
    </row>
    <row r="2" spans="1:2">
      <c r="A2" s="4" t="s">
        <v>828</v>
      </c>
    </row>
    <row r="3" spans="1:2">
      <c r="A3" s="3" t="s">
        <v>829</v>
      </c>
    </row>
    <row r="4" spans="1:2">
      <c r="A4" s="4" t="s">
        <v>823</v>
      </c>
      <c r="B4" s="4" t="s">
        <v>552</v>
      </c>
    </row>
    <row r="5" spans="1:2">
      <c r="A5" s="4" t="s">
        <v>830</v>
      </c>
    </row>
    <row r="6" spans="1:2">
      <c r="A6" s="3" t="s">
        <v>829</v>
      </c>
    </row>
    <row r="7" spans="1:2">
      <c r="A7" s="4" t="s">
        <v>823</v>
      </c>
      <c r="B7" s="4" t="s">
        <v>553</v>
      </c>
    </row>
    <row r="8" spans="1:2">
      <c r="A8" s="4" t="s">
        <v>831</v>
      </c>
    </row>
    <row r="9" spans="1:2">
      <c r="A9" s="3" t="s">
        <v>829</v>
      </c>
    </row>
    <row r="10" spans="1:2">
      <c r="A10" s="4" t="s">
        <v>823</v>
      </c>
      <c r="B10" s="4" t="s">
        <v>553</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32</v>
      </c>
      <c r="B1" s="2" t="s">
        <v>1</v>
      </c>
    </row>
    <row r="2" spans="1:4">
      <c r="B2" s="2" t="s">
        <v>2</v>
      </c>
      <c r="C2" s="2" t="s">
        <v>30</v>
      </c>
      <c r="D2" s="2" t="s">
        <v>31</v>
      </c>
    </row>
    <row r="3" spans="1:4">
      <c r="A3" s="3" t="s">
        <v>217</v>
      </c>
    </row>
    <row r="4" spans="1:4">
      <c r="A4" s="4" t="s">
        <v>833</v>
      </c>
      <c r="B4" s="10" t="n">
        <v>18</v>
      </c>
      <c r="C4" s="7" t="n">
        <v>1.3</v>
      </c>
      <c r="D4" s="7" t="n">
        <v>2.2</v>
      </c>
    </row>
    <row r="5" spans="1:4">
      <c r="A5" s="4" t="s">
        <v>834</v>
      </c>
      <c r="B5" s="6" t="n">
        <v>12</v>
      </c>
      <c r="C5" s="6" t="n">
        <v>0</v>
      </c>
      <c r="D5" s="6" t="n">
        <v>0</v>
      </c>
    </row>
    <row r="6" spans="1:4">
      <c r="A6" s="4" t="s">
        <v>835</v>
      </c>
      <c r="B6" s="6" t="n">
        <v>9</v>
      </c>
      <c r="C6" s="6" t="n">
        <v>0</v>
      </c>
      <c r="D6" s="6" t="n">
        <v>0</v>
      </c>
    </row>
    <row r="7" spans="1:4">
      <c r="A7" s="4" t="s">
        <v>836</v>
      </c>
      <c r="B7" s="8" t="n">
        <v>6.3</v>
      </c>
      <c r="C7" s="8" t="n">
        <v>0.5</v>
      </c>
      <c r="D7" s="8" t="n">
        <v>9.300000000000001</v>
      </c>
    </row>
    <row r="8" spans="1:4">
      <c r="A8" s="4" t="s">
        <v>837</v>
      </c>
      <c r="B8" s="8" t="n">
        <v>-5.6</v>
      </c>
      <c r="C8" s="6" t="n">
        <v>0</v>
      </c>
      <c r="D8" s="6" t="n">
        <v>0</v>
      </c>
    </row>
    <row r="9" spans="1:4">
      <c r="A9" s="4" t="s">
        <v>838</v>
      </c>
      <c r="B9" s="6" t="n">
        <v>0</v>
      </c>
      <c r="C9" s="6" t="n">
        <v>0</v>
      </c>
      <c r="D9" s="8" t="n">
        <v>33.4</v>
      </c>
    </row>
    <row r="10" spans="1:4">
      <c r="A10" s="4" t="s">
        <v>839</v>
      </c>
      <c r="B10" s="6" t="n">
        <v>0</v>
      </c>
      <c r="C10" s="6" t="n">
        <v>-4</v>
      </c>
      <c r="D10" s="6" t="n">
        <v>0</v>
      </c>
    </row>
    <row r="11" spans="1:4">
      <c r="A11" s="4" t="s">
        <v>840</v>
      </c>
      <c r="B11" s="6" t="n">
        <v>0</v>
      </c>
      <c r="C11" s="8" t="n">
        <v>5.4</v>
      </c>
      <c r="D11" s="6" t="n">
        <v>0</v>
      </c>
    </row>
    <row r="12" spans="1:4">
      <c r="A12" s="4" t="s">
        <v>507</v>
      </c>
      <c r="B12" s="8" t="n">
        <v>-0.7</v>
      </c>
      <c r="C12" s="8" t="n">
        <v>-4.7</v>
      </c>
      <c r="D12" s="8" t="n">
        <v>3.6</v>
      </c>
    </row>
    <row r="13" spans="1:4">
      <c r="A13" s="4" t="s">
        <v>841</v>
      </c>
      <c r="B13" s="10" t="n">
        <v>39</v>
      </c>
      <c r="C13" s="7" t="n">
        <v>-12.3</v>
      </c>
      <c r="D13" s="7" t="n">
        <v>48.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842</v>
      </c>
      <c r="B1" s="2" t="s">
        <v>1</v>
      </c>
    </row>
    <row r="2" spans="1:4">
      <c r="B2" s="2" t="s">
        <v>2</v>
      </c>
      <c r="C2" s="2" t="s">
        <v>30</v>
      </c>
      <c r="D2" s="2" t="s">
        <v>31</v>
      </c>
    </row>
    <row r="3" spans="1:4">
      <c r="A3" s="3" t="s">
        <v>843</v>
      </c>
    </row>
    <row r="4" spans="1:4">
      <c r="A4" s="4" t="s">
        <v>844</v>
      </c>
      <c r="B4" s="7" t="n">
        <v>-6.3</v>
      </c>
      <c r="C4" s="7" t="n">
        <v>-0.5</v>
      </c>
      <c r="D4" s="7" t="n">
        <v>-9.300000000000001</v>
      </c>
    </row>
    <row r="5" spans="1:4">
      <c r="A5" s="4" t="s">
        <v>845</v>
      </c>
    </row>
    <row r="6" spans="1:4">
      <c r="A6" s="3" t="s">
        <v>843</v>
      </c>
    </row>
    <row r="7" spans="1:4">
      <c r="A7" s="4" t="s">
        <v>844</v>
      </c>
      <c r="B7" s="8" t="n">
        <v>2.4</v>
      </c>
      <c r="C7" s="6" t="n">
        <v>14</v>
      </c>
    </row>
    <row r="8" spans="1:4">
      <c r="A8" s="4" t="s">
        <v>846</v>
      </c>
    </row>
    <row r="9" spans="1:4">
      <c r="A9" s="3" t="s">
        <v>843</v>
      </c>
    </row>
    <row r="10" spans="1:4">
      <c r="A10" s="4" t="s">
        <v>844</v>
      </c>
      <c r="C10" s="7" t="n">
        <v>-6.1</v>
      </c>
    </row>
    <row r="11" spans="1:4">
      <c r="A11" s="4" t="s">
        <v>847</v>
      </c>
    </row>
    <row r="12" spans="1:4">
      <c r="A12" s="3" t="s">
        <v>843</v>
      </c>
    </row>
    <row r="13" spans="1:4">
      <c r="A13" s="4" t="s">
        <v>848</v>
      </c>
      <c r="B13" s="7" t="n">
        <v>13.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49</v>
      </c>
      <c r="B1" s="2" t="s">
        <v>2</v>
      </c>
      <c r="C1" s="2" t="s">
        <v>30</v>
      </c>
    </row>
    <row r="2" spans="1:3">
      <c r="A2" s="3" t="s">
        <v>220</v>
      </c>
    </row>
    <row r="3" spans="1:3">
      <c r="A3" s="4" t="s">
        <v>850</v>
      </c>
      <c r="B3" s="7" t="n">
        <v>296.7</v>
      </c>
      <c r="C3" s="7" t="n">
        <v>340.3</v>
      </c>
    </row>
    <row r="4" spans="1:3">
      <c r="A4" s="4" t="s">
        <v>851</v>
      </c>
      <c r="B4" s="8" t="n">
        <v>51.2</v>
      </c>
      <c r="C4" s="8" t="n">
        <v>57.1</v>
      </c>
    </row>
    <row r="5" spans="1:3">
      <c r="A5" s="4" t="s">
        <v>852</v>
      </c>
      <c r="B5" s="8" t="n">
        <v>-5.4</v>
      </c>
      <c r="C5" s="8" t="n">
        <v>-9.6</v>
      </c>
    </row>
    <row r="6" spans="1:3">
      <c r="A6" s="4" t="s">
        <v>853</v>
      </c>
      <c r="B6" s="7" t="n">
        <v>342.5</v>
      </c>
      <c r="C6" s="7" t="n">
        <v>387.8</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54</v>
      </c>
      <c r="B1" s="2" t="s">
        <v>2</v>
      </c>
      <c r="C1" s="2" t="s">
        <v>30</v>
      </c>
    </row>
    <row r="2" spans="1:3">
      <c r="A2" s="3" t="s">
        <v>223</v>
      </c>
    </row>
    <row r="3" spans="1:3">
      <c r="A3" s="4" t="s">
        <v>855</v>
      </c>
      <c r="B3" s="7" t="n">
        <v>251.7</v>
      </c>
      <c r="C3" s="7" t="n">
        <v>286.9</v>
      </c>
    </row>
    <row r="4" spans="1:3">
      <c r="A4" s="4" t="s">
        <v>856</v>
      </c>
      <c r="B4" s="8" t="n">
        <v>70.3</v>
      </c>
      <c r="C4" s="8" t="n">
        <v>88.90000000000001</v>
      </c>
    </row>
    <row r="5" spans="1:3">
      <c r="A5" s="4" t="s">
        <v>857</v>
      </c>
      <c r="B5" s="8" t="n">
        <v>162.9</v>
      </c>
      <c r="C5" s="8" t="n">
        <v>179.7</v>
      </c>
    </row>
    <row r="6" spans="1:3">
      <c r="A6" s="4" t="s">
        <v>75</v>
      </c>
      <c r="B6" s="7" t="n">
        <v>484.9</v>
      </c>
      <c r="C6" s="7" t="n">
        <v>555.5</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58</v>
      </c>
      <c r="B1" s="2" t="s">
        <v>2</v>
      </c>
      <c r="C1" s="2" t="s">
        <v>30</v>
      </c>
    </row>
    <row r="2" spans="1:3">
      <c r="A2" s="3" t="s">
        <v>406</v>
      </c>
    </row>
    <row r="3" spans="1:3">
      <c r="A3" s="4" t="s">
        <v>859</v>
      </c>
      <c r="B3" s="10" t="n">
        <v>-688</v>
      </c>
      <c r="C3" s="7" t="n">
        <v>-649.5</v>
      </c>
    </row>
    <row r="4" spans="1:3">
      <c r="A4" s="4" t="s">
        <v>79</v>
      </c>
      <c r="B4" s="6" t="n">
        <v>964</v>
      </c>
      <c r="C4" s="8" t="n">
        <v>912.7</v>
      </c>
    </row>
    <row r="5" spans="1:3">
      <c r="A5" s="4" t="s">
        <v>860</v>
      </c>
    </row>
    <row r="6" spans="1:3">
      <c r="A6" s="3" t="s">
        <v>406</v>
      </c>
    </row>
    <row r="7" spans="1:3">
      <c r="A7" s="4" t="s">
        <v>861</v>
      </c>
      <c r="B7" s="8" t="n">
        <v>12.3</v>
      </c>
      <c r="C7" s="8" t="n">
        <v>12.5</v>
      </c>
    </row>
    <row r="8" spans="1:3">
      <c r="A8" s="4" t="s">
        <v>862</v>
      </c>
    </row>
    <row r="9" spans="1:3">
      <c r="A9" s="3" t="s">
        <v>406</v>
      </c>
    </row>
    <row r="10" spans="1:3">
      <c r="A10" s="4" t="s">
        <v>861</v>
      </c>
      <c r="B10" s="8" t="n">
        <v>729.6</v>
      </c>
      <c r="C10" s="8" t="n">
        <v>719.8</v>
      </c>
    </row>
    <row r="11" spans="1:3">
      <c r="A11" s="4" t="s">
        <v>863</v>
      </c>
    </row>
    <row r="12" spans="1:3">
      <c r="A12" s="3" t="s">
        <v>406</v>
      </c>
    </row>
    <row r="13" spans="1:3">
      <c r="A13" s="4" t="s">
        <v>861</v>
      </c>
      <c r="B13" s="8" t="n">
        <v>786.5</v>
      </c>
      <c r="C13" s="8" t="n">
        <v>736.6</v>
      </c>
    </row>
    <row r="14" spans="1:3">
      <c r="A14" s="4" t="s">
        <v>864</v>
      </c>
    </row>
    <row r="15" spans="1:3">
      <c r="A15" s="3" t="s">
        <v>406</v>
      </c>
    </row>
    <row r="16" spans="1:3">
      <c r="A16" s="4" t="s">
        <v>861</v>
      </c>
      <c r="B16" s="7" t="n">
        <v>123.6</v>
      </c>
      <c r="C16" s="7" t="n">
        <v>93.3</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r="A1" s="1" t="s">
        <v>865</v>
      </c>
      <c r="B1" s="2" t="s">
        <v>1</v>
      </c>
    </row>
    <row r="2" spans="1:4">
      <c r="B2" s="2" t="s">
        <v>2</v>
      </c>
      <c r="C2" s="2" t="s">
        <v>30</v>
      </c>
      <c r="D2" s="2" t="s">
        <v>31</v>
      </c>
    </row>
    <row r="3" spans="1:4">
      <c r="A3" s="3" t="s">
        <v>226</v>
      </c>
    </row>
    <row r="4" spans="1:4">
      <c r="A4" s="4" t="s">
        <v>866</v>
      </c>
      <c r="B4" s="7" t="n">
        <v>83.7</v>
      </c>
      <c r="C4" s="7" t="n">
        <v>75.90000000000001</v>
      </c>
      <c r="D4" s="7" t="n">
        <v>63.7</v>
      </c>
    </row>
    <row r="5" spans="1:4">
      <c r="A5" s="4" t="s">
        <v>867</v>
      </c>
      <c r="B5" s="8" t="n">
        <v>0.5</v>
      </c>
      <c r="C5" s="8" t="n">
        <v>1.5</v>
      </c>
      <c r="D5" s="8" t="n">
        <v>5.7</v>
      </c>
    </row>
    <row r="6" spans="1:4">
      <c r="A6" s="4" t="s">
        <v>868</v>
      </c>
      <c r="B6" s="8" t="n">
        <v>7.3</v>
      </c>
      <c r="C6" s="8" t="n">
        <v>6.5</v>
      </c>
    </row>
    <row r="7" spans="1:4">
      <c r="A7" s="4" t="s">
        <v>869</v>
      </c>
      <c r="B7" s="8" t="n">
        <v>15.4</v>
      </c>
      <c r="C7" s="8" t="n">
        <v>15.7</v>
      </c>
      <c r="D7" s="8" t="n">
        <v>19.4</v>
      </c>
    </row>
    <row r="8" spans="1:4">
      <c r="A8" s="4" t="s">
        <v>870</v>
      </c>
      <c r="B8" s="7" t="n">
        <v>57.2</v>
      </c>
      <c r="C8" s="7" t="n">
        <v>51.9</v>
      </c>
      <c r="D8" s="7" t="n">
        <v>89.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71</v>
      </c>
      <c r="B1" s="2" t="s">
        <v>1</v>
      </c>
    </row>
    <row r="2" spans="1:3">
      <c r="B2" s="2" t="s">
        <v>2</v>
      </c>
      <c r="C2" s="2" t="s">
        <v>30</v>
      </c>
    </row>
    <row r="3" spans="1:3">
      <c r="A3" s="3" t="s">
        <v>872</v>
      </c>
    </row>
    <row r="4" spans="1:3">
      <c r="A4" s="4" t="s">
        <v>873</v>
      </c>
      <c r="B4" s="7" t="n">
        <v>20.2</v>
      </c>
      <c r="C4" s="7" t="n">
        <v>31.1</v>
      </c>
    </row>
    <row r="5" spans="1:3">
      <c r="A5" s="4" t="s">
        <v>874</v>
      </c>
      <c r="B5" s="6" t="n">
        <v>0</v>
      </c>
      <c r="C5" s="6" t="n">
        <v>0</v>
      </c>
    </row>
    <row r="6" spans="1:3">
      <c r="A6" s="4" t="s">
        <v>875</v>
      </c>
      <c r="B6" s="8" t="n">
        <v>138.3</v>
      </c>
      <c r="C6" s="8" t="n">
        <v>132.8</v>
      </c>
    </row>
    <row r="7" spans="1:3">
      <c r="A7" s="4" t="s">
        <v>876</v>
      </c>
      <c r="B7" s="8" t="n">
        <v>-103.6</v>
      </c>
      <c r="C7" s="8" t="n">
        <v>-88.5</v>
      </c>
    </row>
    <row r="8" spans="1:3">
      <c r="A8" s="4" t="s">
        <v>877</v>
      </c>
      <c r="B8" s="8" t="n">
        <v>34.7</v>
      </c>
      <c r="C8" s="8" t="n">
        <v>44.3</v>
      </c>
    </row>
    <row r="9" spans="1:3">
      <c r="A9" s="4" t="s">
        <v>878</v>
      </c>
      <c r="B9" s="8" t="n">
        <v>158.5</v>
      </c>
      <c r="C9" s="8" t="n">
        <v>163.9</v>
      </c>
    </row>
    <row r="10" spans="1:3">
      <c r="A10" s="4" t="s">
        <v>879</v>
      </c>
      <c r="B10" s="8" t="n">
        <v>54.9</v>
      </c>
      <c r="C10" s="8" t="n">
        <v>75.40000000000001</v>
      </c>
    </row>
    <row r="11" spans="1:3">
      <c r="A11" s="4" t="s">
        <v>880</v>
      </c>
    </row>
    <row r="12" spans="1:3">
      <c r="A12" s="3" t="s">
        <v>872</v>
      </c>
    </row>
    <row r="13" spans="1:3">
      <c r="A13" s="4" t="s">
        <v>873</v>
      </c>
      <c r="B13" s="8" t="n">
        <v>16.9</v>
      </c>
      <c r="C13" s="6" t="n">
        <v>26</v>
      </c>
    </row>
    <row r="14" spans="1:3">
      <c r="A14" s="4" t="s">
        <v>881</v>
      </c>
      <c r="B14" s="6" t="n">
        <v>0</v>
      </c>
      <c r="C14" s="6" t="n">
        <v>0</v>
      </c>
    </row>
    <row r="15" spans="1:3">
      <c r="A15" s="4" t="s">
        <v>882</v>
      </c>
    </row>
    <row r="16" spans="1:3">
      <c r="A16" s="3" t="s">
        <v>872</v>
      </c>
    </row>
    <row r="17" spans="1:3">
      <c r="A17" s="4" t="s">
        <v>873</v>
      </c>
      <c r="B17" s="8" t="n">
        <v>3.3</v>
      </c>
      <c r="C17" s="8" t="n">
        <v>5.1</v>
      </c>
    </row>
    <row r="18" spans="1:3">
      <c r="A18" s="4" t="s">
        <v>881</v>
      </c>
      <c r="B18" s="6" t="n">
        <v>0</v>
      </c>
      <c r="C18" s="6" t="n">
        <v>0</v>
      </c>
    </row>
    <row r="19" spans="1:3">
      <c r="A19" s="4" t="s">
        <v>883</v>
      </c>
    </row>
    <row r="20" spans="1:3">
      <c r="A20" s="3" t="s">
        <v>872</v>
      </c>
    </row>
    <row r="21" spans="1:3">
      <c r="A21" s="4" t="s">
        <v>875</v>
      </c>
      <c r="B21" s="8" t="n">
        <v>136.7</v>
      </c>
      <c r="C21" s="8" t="n">
        <v>130.3</v>
      </c>
    </row>
    <row r="22" spans="1:3">
      <c r="A22" s="4" t="s">
        <v>876</v>
      </c>
      <c r="B22" s="6" t="n">
        <v>-103</v>
      </c>
      <c r="C22" s="8" t="n">
        <v>-87.8</v>
      </c>
    </row>
    <row r="23" spans="1:3">
      <c r="A23" s="4" t="s">
        <v>877</v>
      </c>
      <c r="B23" s="8" t="n">
        <v>33.7</v>
      </c>
      <c r="C23" s="8" t="n">
        <v>42.5</v>
      </c>
    </row>
    <row r="24" spans="1:3">
      <c r="A24" s="4" t="s">
        <v>884</v>
      </c>
    </row>
    <row r="25" spans="1:3">
      <c r="A25" s="3" t="s">
        <v>872</v>
      </c>
    </row>
    <row r="26" spans="1:3">
      <c r="A26" s="4" t="s">
        <v>875</v>
      </c>
      <c r="B26" s="8" t="n">
        <v>1.6</v>
      </c>
      <c r="C26" s="8" t="n">
        <v>2.5</v>
      </c>
    </row>
    <row r="27" spans="1:3">
      <c r="A27" s="4" t="s">
        <v>876</v>
      </c>
      <c r="B27" s="8" t="n">
        <v>-0.6</v>
      </c>
      <c r="C27" s="8" t="n">
        <v>-0.7</v>
      </c>
    </row>
    <row r="28" spans="1:3">
      <c r="A28" s="4" t="s">
        <v>877</v>
      </c>
      <c r="B28" s="10" t="n">
        <v>1</v>
      </c>
      <c r="C28" s="7" t="n">
        <v>1.8</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885</v>
      </c>
      <c r="B1" s="2" t="s">
        <v>582</v>
      </c>
    </row>
    <row r="2" spans="1:2">
      <c r="A2" s="3" t="s">
        <v>226</v>
      </c>
    </row>
    <row r="3" spans="1:2">
      <c r="A3" s="4" t="s">
        <v>886</v>
      </c>
      <c r="B3" s="7" t="n">
        <v>14.2</v>
      </c>
    </row>
    <row r="4" spans="1:2">
      <c r="A4" s="4" t="s">
        <v>887</v>
      </c>
      <c r="B4" s="8" t="n">
        <v>11.8</v>
      </c>
    </row>
    <row r="5" spans="1:2">
      <c r="A5" s="4" t="s">
        <v>888</v>
      </c>
      <c r="B5" s="8" t="n">
        <v>3.9</v>
      </c>
    </row>
    <row r="6" spans="1:2">
      <c r="A6" s="4" t="s">
        <v>889</v>
      </c>
      <c r="B6" s="8" t="n">
        <v>1.9</v>
      </c>
    </row>
    <row r="7" spans="1:2">
      <c r="A7" s="4" t="s">
        <v>890</v>
      </c>
      <c r="B7" s="8" t="n">
        <v>1.3</v>
      </c>
    </row>
    <row r="8" spans="1:2">
      <c r="A8" s="4" t="s">
        <v>891</v>
      </c>
      <c r="B8" s="7" t="n">
        <v>1.6</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0"/>
    <col customWidth="1" max="2" min="2" width="16"/>
    <col customWidth="1" max="3" min="3" width="14"/>
  </cols>
  <sheetData>
    <row r="1" spans="1:3">
      <c r="A1" s="1" t="s">
        <v>892</v>
      </c>
      <c r="B1" s="2" t="s">
        <v>1</v>
      </c>
    </row>
    <row r="2" spans="1:3">
      <c r="B2" s="2" t="s">
        <v>2</v>
      </c>
      <c r="C2" s="2" t="s">
        <v>30</v>
      </c>
    </row>
    <row r="3" spans="1:3">
      <c r="A3" s="3" t="s">
        <v>893</v>
      </c>
    </row>
    <row r="4" spans="1:3">
      <c r="A4" s="4" t="s">
        <v>894</v>
      </c>
      <c r="B4" s="10" t="n">
        <v>162700000</v>
      </c>
      <c r="C4" s="10" t="n">
        <v>196800000</v>
      </c>
    </row>
    <row r="5" spans="1:3">
      <c r="A5" s="4" t="s">
        <v>895</v>
      </c>
      <c r="B5" s="6" t="n">
        <v>-36700000</v>
      </c>
      <c r="C5" s="6" t="n">
        <v>-34100000</v>
      </c>
    </row>
    <row r="6" spans="1:3">
      <c r="A6" s="4" t="s">
        <v>896</v>
      </c>
      <c r="B6" s="6" t="n">
        <v>126000000</v>
      </c>
      <c r="C6" s="6" t="n">
        <v>162700000</v>
      </c>
    </row>
    <row r="7" spans="1:3">
      <c r="A7" s="4" t="s">
        <v>897</v>
      </c>
      <c r="B7" s="6" t="n">
        <v>0</v>
      </c>
      <c r="C7" s="6" t="n">
        <v>0</v>
      </c>
    </row>
    <row r="8" spans="1:3">
      <c r="A8" s="4" t="s">
        <v>898</v>
      </c>
    </row>
    <row r="9" spans="1:3">
      <c r="A9" s="3" t="s">
        <v>893</v>
      </c>
    </row>
    <row r="10" spans="1:3">
      <c r="A10" s="4" t="s">
        <v>894</v>
      </c>
      <c r="B10" s="6" t="n">
        <v>0</v>
      </c>
      <c r="C10" s="6" t="n">
        <v>0</v>
      </c>
    </row>
    <row r="11" spans="1:3">
      <c r="A11" s="4" t="s">
        <v>895</v>
      </c>
      <c r="B11" s="6" t="n">
        <v>0</v>
      </c>
      <c r="C11" s="6" t="n">
        <v>0</v>
      </c>
    </row>
    <row r="12" spans="1:3">
      <c r="A12" s="4" t="s">
        <v>896</v>
      </c>
      <c r="B12" s="6" t="n">
        <v>0</v>
      </c>
      <c r="C12" s="6" t="n">
        <v>0</v>
      </c>
    </row>
    <row r="13" spans="1:3">
      <c r="A13" s="4" t="s">
        <v>899</v>
      </c>
    </row>
    <row r="14" spans="1:3">
      <c r="A14" s="3" t="s">
        <v>893</v>
      </c>
    </row>
    <row r="15" spans="1:3">
      <c r="A15" s="4" t="s">
        <v>894</v>
      </c>
      <c r="B15" s="6" t="n">
        <v>143700000</v>
      </c>
      <c r="C15" s="6" t="n">
        <v>177800000</v>
      </c>
    </row>
    <row r="16" spans="1:3">
      <c r="A16" s="4" t="s">
        <v>895</v>
      </c>
      <c r="B16" s="6" t="n">
        <v>-36700000</v>
      </c>
      <c r="C16" s="6" t="n">
        <v>-34100000</v>
      </c>
    </row>
    <row r="17" spans="1:3">
      <c r="A17" s="4" t="s">
        <v>896</v>
      </c>
      <c r="B17" s="6" t="n">
        <v>107000000</v>
      </c>
      <c r="C17" s="6" t="n">
        <v>143700000</v>
      </c>
    </row>
    <row r="18" spans="1:3">
      <c r="A18" s="4" t="s">
        <v>548</v>
      </c>
    </row>
    <row r="19" spans="1:3">
      <c r="A19" s="3" t="s">
        <v>893</v>
      </c>
    </row>
    <row r="20" spans="1:3">
      <c r="A20" s="4" t="s">
        <v>894</v>
      </c>
      <c r="B20" s="6" t="n">
        <v>19000000</v>
      </c>
      <c r="C20" s="6" t="n">
        <v>19000000</v>
      </c>
    </row>
    <row r="21" spans="1:3">
      <c r="A21" s="4" t="s">
        <v>895</v>
      </c>
      <c r="B21" s="6" t="n">
        <v>0</v>
      </c>
      <c r="C21" s="6" t="n">
        <v>0</v>
      </c>
    </row>
    <row r="22" spans="1:3">
      <c r="A22" s="4" t="s">
        <v>896</v>
      </c>
      <c r="B22" s="10" t="n">
        <v>19000000</v>
      </c>
      <c r="C22" s="10" t="n">
        <v>190000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7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r="A1" s="1" t="s">
        <v>900</v>
      </c>
      <c r="B1" s="2" t="s">
        <v>1</v>
      </c>
    </row>
    <row r="2" spans="1:4">
      <c r="B2" s="2" t="s">
        <v>2</v>
      </c>
      <c r="C2" s="2" t="s">
        <v>30</v>
      </c>
      <c r="D2" s="2" t="s">
        <v>31</v>
      </c>
    </row>
    <row r="3" spans="1:4">
      <c r="A3" s="3" t="s">
        <v>901</v>
      </c>
    </row>
    <row r="4" spans="1:4">
      <c r="A4" s="4" t="s">
        <v>902</v>
      </c>
      <c r="B4" s="10" t="n">
        <v>3000000000</v>
      </c>
      <c r="C4" s="10" t="n">
        <v>1500000000</v>
      </c>
    </row>
    <row r="5" spans="1:4">
      <c r="A5" s="4" t="s">
        <v>903</v>
      </c>
      <c r="B5" s="10" t="n">
        <v>3000000</v>
      </c>
      <c r="C5" s="6" t="n">
        <v>4100000</v>
      </c>
    </row>
    <row r="6" spans="1:4">
      <c r="A6" s="4" t="s">
        <v>904</v>
      </c>
      <c r="B6" s="4" t="s">
        <v>905</v>
      </c>
    </row>
    <row r="7" spans="1:4">
      <c r="A7" s="4" t="s">
        <v>906</v>
      </c>
      <c r="B7" s="10" t="n">
        <v>0</v>
      </c>
      <c r="C7" s="6" t="n">
        <v>500000000</v>
      </c>
      <c r="D7" s="10" t="n">
        <v>27600000</v>
      </c>
    </row>
    <row r="8" spans="1:4">
      <c r="A8" s="4" t="s">
        <v>907</v>
      </c>
      <c r="C8" s="6" t="n">
        <v>750000000</v>
      </c>
    </row>
    <row r="9" spans="1:4">
      <c r="A9" s="4" t="s">
        <v>908</v>
      </c>
      <c r="B9" s="6" t="n">
        <v>446000000</v>
      </c>
    </row>
    <row r="10" spans="1:4">
      <c r="A10" s="4" t="s">
        <v>909</v>
      </c>
      <c r="C10" s="6" t="n">
        <v>0</v>
      </c>
    </row>
    <row r="11" spans="1:4">
      <c r="A11" s="4" t="s">
        <v>910</v>
      </c>
      <c r="B11" s="6" t="n">
        <v>3050200000</v>
      </c>
    </row>
    <row r="12" spans="1:4">
      <c r="A12" s="4" t="s">
        <v>911</v>
      </c>
    </row>
    <row r="13" spans="1:4">
      <c r="A13" s="3" t="s">
        <v>901</v>
      </c>
    </row>
    <row r="14" spans="1:4">
      <c r="A14" s="4" t="s">
        <v>912</v>
      </c>
      <c r="B14" s="6" t="n">
        <v>1000000000</v>
      </c>
    </row>
    <row r="15" spans="1:4">
      <c r="A15" s="4" t="s">
        <v>906</v>
      </c>
      <c r="B15" s="6" t="n">
        <v>1000300000</v>
      </c>
    </row>
    <row r="16" spans="1:4">
      <c r="A16" s="4" t="s">
        <v>913</v>
      </c>
    </row>
    <row r="17" spans="1:4">
      <c r="A17" s="3" t="s">
        <v>901</v>
      </c>
    </row>
    <row r="18" spans="1:4">
      <c r="A18" s="4" t="s">
        <v>914</v>
      </c>
      <c r="B18" s="6" t="n">
        <v>1487700000</v>
      </c>
    </row>
    <row r="19" spans="1:4">
      <c r="A19" s="4" t="s">
        <v>915</v>
      </c>
    </row>
    <row r="20" spans="1:4">
      <c r="A20" s="3" t="s">
        <v>901</v>
      </c>
    </row>
    <row r="21" spans="1:4">
      <c r="A21" s="4" t="s">
        <v>902</v>
      </c>
      <c r="B21" s="10" t="n">
        <v>750000000</v>
      </c>
      <c r="C21" s="10" t="n">
        <v>0</v>
      </c>
    </row>
    <row r="22" spans="1:4">
      <c r="A22" s="4" t="s">
        <v>916</v>
      </c>
      <c r="B22" s="4" t="s">
        <v>917</v>
      </c>
      <c r="C22" s="4" t="s">
        <v>917</v>
      </c>
    </row>
    <row r="23" spans="1:4">
      <c r="A23" s="4" t="s">
        <v>918</v>
      </c>
      <c r="B23" s="4" t="s">
        <v>919</v>
      </c>
    </row>
    <row r="24" spans="1:4">
      <c r="A24" s="4" t="s">
        <v>920</v>
      </c>
    </row>
    <row r="25" spans="1:4">
      <c r="A25" s="3" t="s">
        <v>901</v>
      </c>
    </row>
    <row r="26" spans="1:4">
      <c r="A26" s="4" t="s">
        <v>902</v>
      </c>
      <c r="B26" s="10" t="n">
        <v>750000000</v>
      </c>
      <c r="C26" s="10" t="n">
        <v>0</v>
      </c>
    </row>
    <row r="27" spans="1:4">
      <c r="A27" s="4" t="s">
        <v>916</v>
      </c>
      <c r="B27" s="4" t="s">
        <v>921</v>
      </c>
      <c r="C27" s="4" t="s">
        <v>921</v>
      </c>
    </row>
    <row r="28" spans="1:4">
      <c r="A28" s="4" t="s">
        <v>918</v>
      </c>
      <c r="B28" s="4" t="s">
        <v>922</v>
      </c>
    </row>
    <row r="29" spans="1:4">
      <c r="A29" s="4" t="s">
        <v>923</v>
      </c>
    </row>
    <row r="30" spans="1:4">
      <c r="A30" s="3" t="s">
        <v>901</v>
      </c>
    </row>
    <row r="31" spans="1:4">
      <c r="A31" s="4" t="s">
        <v>902</v>
      </c>
      <c r="B31" s="10" t="n">
        <v>500000000</v>
      </c>
      <c r="C31" s="10" t="n">
        <v>500000000</v>
      </c>
    </row>
    <row r="32" spans="1:4">
      <c r="A32" s="4" t="s">
        <v>916</v>
      </c>
      <c r="C32" s="4" t="s">
        <v>924</v>
      </c>
    </row>
    <row r="33" spans="1:4">
      <c r="A33" s="4" t="s">
        <v>918</v>
      </c>
      <c r="C33" s="4" t="s">
        <v>925</v>
      </c>
    </row>
    <row r="34" spans="1:4">
      <c r="A34" s="4" t="s">
        <v>914</v>
      </c>
      <c r="C34" s="10" t="n">
        <v>492000000</v>
      </c>
    </row>
    <row r="35" spans="1:4">
      <c r="A35" s="4" t="s">
        <v>926</v>
      </c>
    </row>
    <row r="36" spans="1:4">
      <c r="A36" s="3" t="s">
        <v>901</v>
      </c>
    </row>
    <row r="37" spans="1:4">
      <c r="A37" s="4" t="s">
        <v>902</v>
      </c>
      <c r="B37" s="6" t="n">
        <v>700000000</v>
      </c>
      <c r="C37" s="10" t="n">
        <v>700000000</v>
      </c>
    </row>
    <row r="38" spans="1:4">
      <c r="A38" s="4" t="s">
        <v>916</v>
      </c>
      <c r="C38" s="4" t="s">
        <v>769</v>
      </c>
    </row>
    <row r="39" spans="1:4">
      <c r="A39" s="4" t="s">
        <v>927</v>
      </c>
    </row>
    <row r="40" spans="1:4">
      <c r="A40" s="3" t="s">
        <v>901</v>
      </c>
    </row>
    <row r="41" spans="1:4">
      <c r="A41" s="4" t="s">
        <v>928</v>
      </c>
      <c r="C41" s="10" t="n">
        <v>503500000</v>
      </c>
    </row>
    <row r="42" spans="1:4">
      <c r="A42" s="4" t="s">
        <v>929</v>
      </c>
      <c r="C42" s="10" t="n">
        <v>500000000</v>
      </c>
    </row>
    <row r="43" spans="1:4">
      <c r="A43" s="4" t="s">
        <v>916</v>
      </c>
      <c r="C43" s="4" t="s">
        <v>930</v>
      </c>
    </row>
    <row r="44" spans="1:4">
      <c r="A44" s="4" t="s">
        <v>931</v>
      </c>
    </row>
    <row r="45" spans="1:4">
      <c r="A45" s="3" t="s">
        <v>901</v>
      </c>
    </row>
    <row r="46" spans="1:4">
      <c r="A46" s="4" t="s">
        <v>932</v>
      </c>
      <c r="C46" s="10" t="n">
        <v>0</v>
      </c>
    </row>
    <row r="47" spans="1:4">
      <c r="A47" s="4" t="s">
        <v>933</v>
      </c>
    </row>
    <row r="48" spans="1:4">
      <c r="A48" s="3" t="s">
        <v>901</v>
      </c>
    </row>
    <row r="49" spans="1:4">
      <c r="A49" s="4" t="s">
        <v>934</v>
      </c>
      <c r="B49" s="6" t="n">
        <v>1100000</v>
      </c>
    </row>
    <row r="50" spans="1:4">
      <c r="A50" s="4" t="s">
        <v>935</v>
      </c>
    </row>
    <row r="51" spans="1:4">
      <c r="A51" s="3" t="s">
        <v>901</v>
      </c>
    </row>
    <row r="52" spans="1:4">
      <c r="A52" s="4" t="s">
        <v>934</v>
      </c>
      <c r="B52" s="6" t="n">
        <v>10000000</v>
      </c>
      <c r="C52" s="6" t="n">
        <v>6000000</v>
      </c>
    </row>
    <row r="53" spans="1:4">
      <c r="A53" s="4" t="s">
        <v>936</v>
      </c>
    </row>
    <row r="54" spans="1:4">
      <c r="A54" s="3" t="s">
        <v>901</v>
      </c>
    </row>
    <row r="55" spans="1:4">
      <c r="A55" s="4" t="s">
        <v>907</v>
      </c>
      <c r="B55" s="6" t="n">
        <v>750000000</v>
      </c>
    </row>
    <row r="56" spans="1:4">
      <c r="A56" s="4" t="s">
        <v>937</v>
      </c>
      <c r="B56" s="10" t="n">
        <v>1000000000</v>
      </c>
    </row>
    <row r="57" spans="1:4">
      <c r="A57" s="4" t="s">
        <v>938</v>
      </c>
      <c r="B57" s="8" t="n">
        <v>3.5</v>
      </c>
    </row>
    <row r="58" spans="1:4">
      <c r="A58" s="4" t="s">
        <v>939</v>
      </c>
      <c r="B58" s="6" t="n">
        <v>3</v>
      </c>
    </row>
    <row r="59" spans="1:4">
      <c r="A59" s="4" t="s">
        <v>940</v>
      </c>
      <c r="B59" s="4" t="s">
        <v>941</v>
      </c>
    </row>
    <row r="60" spans="1:4">
      <c r="A60" s="4" t="s">
        <v>942</v>
      </c>
      <c r="B60" s="10" t="n">
        <v>446000000</v>
      </c>
    </row>
    <row r="61" spans="1:4">
      <c r="A61" s="4" t="s">
        <v>909</v>
      </c>
      <c r="B61" s="10" t="n">
        <v>0</v>
      </c>
    </row>
    <row r="62" spans="1:4">
      <c r="A62" s="4" t="s">
        <v>943</v>
      </c>
    </row>
    <row r="63" spans="1:4">
      <c r="A63" s="3" t="s">
        <v>901</v>
      </c>
    </row>
    <row r="64" spans="1:4">
      <c r="A64" s="4" t="s">
        <v>944</v>
      </c>
      <c r="B64" s="4" t="s">
        <v>945</v>
      </c>
    </row>
    <row r="65" spans="1:4">
      <c r="A65" s="4" t="s">
        <v>946</v>
      </c>
      <c r="B65" s="10" t="n">
        <v>500000000</v>
      </c>
    </row>
    <row r="66" spans="1:4">
      <c r="A66" s="4" t="s">
        <v>947</v>
      </c>
      <c r="B66" s="4" t="s">
        <v>598</v>
      </c>
    </row>
    <row r="67" spans="1:4">
      <c r="A67" s="4" t="s">
        <v>948</v>
      </c>
      <c r="B67" s="4" t="s">
        <v>949</v>
      </c>
    </row>
    <row r="68" spans="1:4">
      <c r="A68" s="4" t="s">
        <v>950</v>
      </c>
    </row>
    <row r="69" spans="1:4">
      <c r="A69" s="3" t="s">
        <v>901</v>
      </c>
    </row>
    <row r="70" spans="1:4">
      <c r="A70" s="4" t="s">
        <v>951</v>
      </c>
      <c r="B70" s="4" t="s">
        <v>472</v>
      </c>
    </row>
    <row r="71" spans="1:4">
      <c r="A71" s="4" t="s">
        <v>952</v>
      </c>
    </row>
    <row r="72" spans="1:4">
      <c r="A72" s="3" t="s">
        <v>901</v>
      </c>
    </row>
    <row r="73" spans="1:4">
      <c r="A73" s="4" t="s">
        <v>951</v>
      </c>
      <c r="B73" s="4" t="s">
        <v>953</v>
      </c>
    </row>
    <row r="74" spans="1:4">
      <c r="A74" s="4" t="s">
        <v>954</v>
      </c>
    </row>
    <row r="75" spans="1:4">
      <c r="A75" s="3" t="s">
        <v>901</v>
      </c>
    </row>
    <row r="76" spans="1:4">
      <c r="A76" s="4" t="s">
        <v>955</v>
      </c>
      <c r="B76" s="10" t="n">
        <v>-3500000</v>
      </c>
      <c r="C76" s="10" t="n">
        <v>-900000</v>
      </c>
    </row>
    <row r="77" spans="1:4">
      <c r="A77" s="4" t="s">
        <v>956</v>
      </c>
    </row>
    <row r="78" spans="1:4">
      <c r="A78" s="3" t="s">
        <v>901</v>
      </c>
    </row>
    <row r="79" spans="1:4">
      <c r="A79" s="4" t="s">
        <v>932</v>
      </c>
      <c r="B79" s="10" t="n">
        <v>3900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r="1" spans="1:4">
      <c r="A1" s="1" t="s">
        <v>957</v>
      </c>
      <c r="B1" s="2" t="s">
        <v>2</v>
      </c>
      <c r="C1" s="2" t="s">
        <v>4</v>
      </c>
      <c r="D1" s="2" t="s">
        <v>30</v>
      </c>
    </row>
    <row r="2" spans="1:4">
      <c r="A2" s="3" t="s">
        <v>901</v>
      </c>
    </row>
    <row r="3" spans="1:4">
      <c r="A3" s="4" t="s">
        <v>902</v>
      </c>
      <c r="B3" s="10" t="n">
        <v>3000</v>
      </c>
      <c r="D3" s="10" t="n">
        <v>1500</v>
      </c>
    </row>
    <row r="4" spans="1:4">
      <c r="A4" s="4" t="s">
        <v>958</v>
      </c>
      <c r="B4" s="6" t="n">
        <v>7</v>
      </c>
      <c r="D4" s="8" t="n">
        <v>8.800000000000001</v>
      </c>
    </row>
    <row r="5" spans="1:4">
      <c r="A5" s="4" t="s">
        <v>959</v>
      </c>
      <c r="B5" s="8" t="n">
        <v>-4.8</v>
      </c>
      <c r="D5" s="6" t="n">
        <v>-4</v>
      </c>
    </row>
    <row r="6" spans="1:4">
      <c r="A6" s="4" t="s">
        <v>960</v>
      </c>
      <c r="B6" s="8" t="n">
        <v>-21.6</v>
      </c>
      <c r="D6" s="8" t="n">
        <v>-11.1</v>
      </c>
    </row>
    <row r="7" spans="1:4">
      <c r="A7" s="4" t="s">
        <v>961</v>
      </c>
      <c r="B7" s="8" t="n">
        <v>0.4</v>
      </c>
      <c r="D7" s="8" t="n">
        <v>-0.9</v>
      </c>
    </row>
    <row r="8" spans="1:4">
      <c r="A8" s="4" t="s">
        <v>902</v>
      </c>
      <c r="B8" s="6" t="n">
        <v>2981</v>
      </c>
      <c r="D8" s="8" t="n">
        <v>1492.8</v>
      </c>
    </row>
    <row r="9" spans="1:4">
      <c r="A9" s="4" t="s">
        <v>962</v>
      </c>
    </row>
    <row r="10" spans="1:4">
      <c r="A10" s="3" t="s">
        <v>901</v>
      </c>
    </row>
    <row r="11" spans="1:4">
      <c r="A11" s="4" t="s">
        <v>916</v>
      </c>
      <c r="C11" s="4" t="s">
        <v>769</v>
      </c>
    </row>
    <row r="12" spans="1:4">
      <c r="A12" s="4" t="s">
        <v>926</v>
      </c>
    </row>
    <row r="13" spans="1:4">
      <c r="A13" s="3" t="s">
        <v>901</v>
      </c>
    </row>
    <row r="14" spans="1:4">
      <c r="A14" s="4" t="s">
        <v>902</v>
      </c>
      <c r="B14" s="6" t="n">
        <v>700</v>
      </c>
      <c r="D14" s="10" t="n">
        <v>700</v>
      </c>
    </row>
    <row r="15" spans="1:4">
      <c r="A15" s="4" t="s">
        <v>916</v>
      </c>
      <c r="D15" s="4" t="s">
        <v>769</v>
      </c>
    </row>
    <row r="16" spans="1:4">
      <c r="A16" s="4" t="s">
        <v>963</v>
      </c>
    </row>
    <row r="17" spans="1:4">
      <c r="A17" s="3" t="s">
        <v>901</v>
      </c>
    </row>
    <row r="18" spans="1:4">
      <c r="A18" s="4" t="s">
        <v>902</v>
      </c>
      <c r="B18" s="10" t="n">
        <v>750</v>
      </c>
      <c r="D18" s="10" t="n">
        <v>0</v>
      </c>
    </row>
    <row r="19" spans="1:4">
      <c r="A19" s="4" t="s">
        <v>916</v>
      </c>
      <c r="B19" s="4" t="s">
        <v>917</v>
      </c>
      <c r="D19" s="4" t="s">
        <v>917</v>
      </c>
    </row>
    <row r="20" spans="1:4">
      <c r="A20" s="4" t="s">
        <v>964</v>
      </c>
    </row>
    <row r="21" spans="1:4">
      <c r="A21" s="3" t="s">
        <v>901</v>
      </c>
    </row>
    <row r="22" spans="1:4">
      <c r="A22" s="4" t="s">
        <v>902</v>
      </c>
      <c r="B22" s="10" t="n">
        <v>750</v>
      </c>
      <c r="D22" s="10" t="n">
        <v>0</v>
      </c>
    </row>
    <row r="23" spans="1:4">
      <c r="A23" s="4" t="s">
        <v>916</v>
      </c>
      <c r="B23" s="4" t="s">
        <v>921</v>
      </c>
      <c r="D23" s="4" t="s">
        <v>921</v>
      </c>
    </row>
    <row r="24" spans="1:4">
      <c r="A24" s="4" t="s">
        <v>965</v>
      </c>
    </row>
    <row r="25" spans="1:4">
      <c r="A25" s="3" t="s">
        <v>901</v>
      </c>
    </row>
    <row r="26" spans="1:4">
      <c r="A26" s="4" t="s">
        <v>916</v>
      </c>
      <c r="C26" s="4" t="s">
        <v>966</v>
      </c>
    </row>
    <row r="27" spans="1:4">
      <c r="A27" s="4" t="s">
        <v>967</v>
      </c>
    </row>
    <row r="28" spans="1:4">
      <c r="A28" s="3" t="s">
        <v>901</v>
      </c>
    </row>
    <row r="29" spans="1:4">
      <c r="A29" s="4" t="s">
        <v>902</v>
      </c>
      <c r="B29" s="10" t="n">
        <v>300</v>
      </c>
      <c r="D29" s="10" t="n">
        <v>300</v>
      </c>
    </row>
    <row r="30" spans="1:4">
      <c r="A30" s="4" t="s">
        <v>968</v>
      </c>
    </row>
    <row r="31" spans="1:4">
      <c r="A31" s="3" t="s">
        <v>901</v>
      </c>
    </row>
    <row r="32" spans="1:4">
      <c r="A32" s="4" t="s">
        <v>902</v>
      </c>
      <c r="B32" s="10" t="n">
        <v>500</v>
      </c>
      <c r="D32" s="10" t="n">
        <v>500</v>
      </c>
    </row>
    <row r="33" spans="1:4">
      <c r="A33" s="4" t="s">
        <v>916</v>
      </c>
      <c r="D33" s="4" t="s">
        <v>924</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969</v>
      </c>
      <c r="B1" s="2" t="s">
        <v>1</v>
      </c>
    </row>
    <row r="2" spans="1:4">
      <c r="B2" s="2" t="s">
        <v>2</v>
      </c>
      <c r="C2" s="2" t="s">
        <v>30</v>
      </c>
      <c r="D2" s="2" t="s">
        <v>31</v>
      </c>
    </row>
    <row r="3" spans="1:4">
      <c r="A3" s="3" t="s">
        <v>232</v>
      </c>
    </row>
    <row r="4" spans="1:4">
      <c r="A4" s="4" t="s">
        <v>970</v>
      </c>
      <c r="B4" s="7" t="n">
        <v>74.59999999999999</v>
      </c>
      <c r="C4" s="7" t="n">
        <v>69.90000000000001</v>
      </c>
      <c r="D4" s="7" t="n">
        <v>59.2</v>
      </c>
    </row>
    <row r="5" spans="1:4">
      <c r="A5" s="4" t="s">
        <v>971</v>
      </c>
      <c r="B5" s="8" t="n">
        <v>-9.6</v>
      </c>
      <c r="C5" s="8" t="n">
        <v>-9.6</v>
      </c>
      <c r="D5" s="8" t="n">
        <v>-8.6</v>
      </c>
    </row>
    <row r="6" spans="1:4">
      <c r="A6" s="4" t="s">
        <v>972</v>
      </c>
      <c r="B6" s="6" t="n">
        <v>65</v>
      </c>
      <c r="C6" s="8" t="n">
        <v>60.3</v>
      </c>
      <c r="D6" s="8" t="n">
        <v>50.6</v>
      </c>
    </row>
    <row r="7" spans="1:4">
      <c r="A7" s="4" t="s">
        <v>973</v>
      </c>
      <c r="B7" s="7" t="n">
        <v>66.59999999999999</v>
      </c>
      <c r="C7" s="7" t="n">
        <v>72.5</v>
      </c>
      <c r="D7" s="10" t="n">
        <v>7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K5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1"/>
    <col customWidth="1" max="5" min="5" width="24"/>
    <col customWidth="1" max="6" min="6" width="21"/>
    <col customWidth="1" max="7" min="7" width="21"/>
    <col customWidth="1" max="8" min="8" width="21"/>
    <col customWidth="1" max="9" min="9" width="14"/>
    <col customWidth="1" max="10" min="10" width="21"/>
    <col customWidth="1" max="11" min="11" width="21"/>
  </cols>
  <sheetData>
    <row r="1" spans="1:11">
      <c r="A1" s="1" t="s">
        <v>974</v>
      </c>
      <c r="B1" s="2" t="s">
        <v>975</v>
      </c>
      <c r="D1" s="2" t="s">
        <v>428</v>
      </c>
      <c r="F1" s="2" t="s">
        <v>1</v>
      </c>
    </row>
    <row r="2" spans="1:11">
      <c r="B2" s="2" t="s">
        <v>976</v>
      </c>
      <c r="C2" s="2" t="s">
        <v>977</v>
      </c>
      <c r="D2" s="2" t="s">
        <v>978</v>
      </c>
      <c r="E2" s="2" t="s">
        <v>979</v>
      </c>
      <c r="F2" s="2" t="s">
        <v>582</v>
      </c>
      <c r="G2" s="2" t="s">
        <v>980</v>
      </c>
      <c r="H2" s="2" t="s">
        <v>981</v>
      </c>
      <c r="I2" s="2" t="s">
        <v>982</v>
      </c>
      <c r="J2" s="2" t="s">
        <v>983</v>
      </c>
      <c r="K2" s="2" t="s">
        <v>984</v>
      </c>
    </row>
    <row r="3" spans="1:11">
      <c r="A3" s="3" t="s">
        <v>985</v>
      </c>
    </row>
    <row r="4" spans="1:11">
      <c r="A4" s="4" t="s">
        <v>986</v>
      </c>
      <c r="F4" s="10" t="n">
        <v>0</v>
      </c>
      <c r="G4" s="10" t="n">
        <v>0</v>
      </c>
    </row>
    <row r="5" spans="1:11">
      <c r="A5" s="4" t="s">
        <v>987</v>
      </c>
      <c r="D5" s="10" t="n">
        <v>-10100000</v>
      </c>
      <c r="F5" s="6" t="n">
        <v>-10100000</v>
      </c>
    </row>
    <row r="6" spans="1:11">
      <c r="A6" s="4" t="s">
        <v>988</v>
      </c>
      <c r="F6" s="6" t="n">
        <v>-19700000</v>
      </c>
      <c r="G6" s="6" t="n">
        <v>52900000</v>
      </c>
      <c r="H6" s="10" t="n">
        <v>-24200000</v>
      </c>
    </row>
    <row r="7" spans="1:11">
      <c r="A7" s="4" t="s">
        <v>989</v>
      </c>
      <c r="D7" s="6" t="n">
        <v>510100000</v>
      </c>
      <c r="F7" s="10" t="n">
        <v>510100000</v>
      </c>
      <c r="G7" s="6" t="n">
        <v>395400000</v>
      </c>
    </row>
    <row r="8" spans="1:11">
      <c r="A8" s="4" t="s">
        <v>990</v>
      </c>
    </row>
    <row r="9" spans="1:11">
      <c r="A9" s="3" t="s">
        <v>985</v>
      </c>
    </row>
    <row r="10" spans="1:11">
      <c r="A10" s="4" t="s">
        <v>991</v>
      </c>
      <c r="F10" s="4" t="s">
        <v>401</v>
      </c>
    </row>
    <row r="11" spans="1:11">
      <c r="A11" s="4" t="s">
        <v>987</v>
      </c>
      <c r="D11" s="10" t="n">
        <v>-10100000</v>
      </c>
      <c r="F11" s="10" t="n">
        <v>-10100000</v>
      </c>
      <c r="G11" s="6" t="n">
        <v>-10400000</v>
      </c>
      <c r="H11" s="6" t="n">
        <v>-3200000</v>
      </c>
    </row>
    <row r="12" spans="1:11">
      <c r="A12" s="4" t="s">
        <v>988</v>
      </c>
      <c r="F12" s="10" t="n">
        <v>-21400000</v>
      </c>
      <c r="G12" s="6" t="n">
        <v>-12100000</v>
      </c>
    </row>
    <row r="13" spans="1:11">
      <c r="A13" s="4" t="s">
        <v>992</v>
      </c>
    </row>
    <row r="14" spans="1:11">
      <c r="A14" s="3" t="s">
        <v>985</v>
      </c>
    </row>
    <row r="15" spans="1:11">
      <c r="A15" s="4" t="s">
        <v>993</v>
      </c>
      <c r="F15" s="4" t="s">
        <v>994</v>
      </c>
    </row>
    <row r="16" spans="1:11">
      <c r="A16" s="4" t="s">
        <v>995</v>
      </c>
      <c r="F16" s="10" t="n">
        <v>900000</v>
      </c>
    </row>
    <row r="17" spans="1:11">
      <c r="A17" s="4" t="s">
        <v>996</v>
      </c>
    </row>
    <row r="18" spans="1:11">
      <c r="A18" s="3" t="s">
        <v>985</v>
      </c>
    </row>
    <row r="19" spans="1:11">
      <c r="A19" s="4" t="s">
        <v>997</v>
      </c>
      <c r="H19" s="10" t="n">
        <v>500000000</v>
      </c>
    </row>
    <row r="20" spans="1:11">
      <c r="A20" s="4" t="s">
        <v>988</v>
      </c>
      <c r="G20" s="6" t="n">
        <v>45000000</v>
      </c>
    </row>
    <row r="21" spans="1:11">
      <c r="A21" s="4" t="s">
        <v>998</v>
      </c>
      <c r="G21" s="6" t="n">
        <v>500000</v>
      </c>
    </row>
    <row r="22" spans="1:11">
      <c r="A22" s="4" t="s">
        <v>999</v>
      </c>
      <c r="F22" s="6" t="n">
        <v>1400000</v>
      </c>
      <c r="G22" s="6" t="n">
        <v>900000</v>
      </c>
    </row>
    <row r="23" spans="1:11">
      <c r="A23" s="4" t="s">
        <v>1000</v>
      </c>
      <c r="D23" s="6" t="n">
        <v>6</v>
      </c>
      <c r="E23" s="6" t="n">
        <v>8</v>
      </c>
    </row>
    <row r="24" spans="1:11">
      <c r="A24" s="4" t="s">
        <v>1001</v>
      </c>
    </row>
    <row r="25" spans="1:11">
      <c r="A25" s="3" t="s">
        <v>985</v>
      </c>
    </row>
    <row r="26" spans="1:11">
      <c r="A26" s="4" t="s">
        <v>997</v>
      </c>
      <c r="B26" s="10" t="n">
        <v>500000000</v>
      </c>
      <c r="C26" s="10" t="n">
        <v>200000000</v>
      </c>
    </row>
    <row r="27" spans="1:11">
      <c r="A27" s="4" t="s">
        <v>1002</v>
      </c>
      <c r="B27" s="10" t="n">
        <v>23500000</v>
      </c>
      <c r="C27" s="10" t="n">
        <v>15600000</v>
      </c>
    </row>
    <row r="28" spans="1:11">
      <c r="A28" s="4" t="s">
        <v>1003</v>
      </c>
    </row>
    <row r="29" spans="1:11">
      <c r="A29" s="3" t="s">
        <v>985</v>
      </c>
    </row>
    <row r="30" spans="1:11">
      <c r="A30" s="4" t="s">
        <v>999</v>
      </c>
      <c r="F30" s="6" t="n">
        <v>1900000</v>
      </c>
      <c r="G30" s="6" t="n">
        <v>1900000</v>
      </c>
    </row>
    <row r="31" spans="1:11">
      <c r="A31" s="4" t="s">
        <v>1004</v>
      </c>
    </row>
    <row r="32" spans="1:11">
      <c r="A32" s="3" t="s">
        <v>985</v>
      </c>
    </row>
    <row r="33" spans="1:11">
      <c r="A33" s="4" t="s">
        <v>999</v>
      </c>
      <c r="F33" s="6" t="n">
        <v>0</v>
      </c>
    </row>
    <row r="34" spans="1:11">
      <c r="A34" s="4" t="s">
        <v>1005</v>
      </c>
    </row>
    <row r="35" spans="1:11">
      <c r="A35" s="3" t="s">
        <v>985</v>
      </c>
    </row>
    <row r="36" spans="1:11">
      <c r="A36" s="4" t="s">
        <v>987</v>
      </c>
      <c r="D36" s="10" t="n">
        <v>700000</v>
      </c>
      <c r="F36" s="6" t="n">
        <v>700000</v>
      </c>
      <c r="G36" s="6" t="n">
        <v>1300000</v>
      </c>
    </row>
    <row r="37" spans="1:11">
      <c r="A37" s="4" t="s">
        <v>997</v>
      </c>
      <c r="D37" s="6" t="n">
        <v>2000000</v>
      </c>
      <c r="F37" s="6" t="n">
        <v>2000000</v>
      </c>
    </row>
    <row r="38" spans="1:11">
      <c r="A38" s="4" t="s">
        <v>1006</v>
      </c>
    </row>
    <row r="39" spans="1:11">
      <c r="A39" s="3" t="s">
        <v>985</v>
      </c>
    </row>
    <row r="40" spans="1:11">
      <c r="A40" s="4" t="s">
        <v>934</v>
      </c>
      <c r="F40" s="6" t="n">
        <v>10000000</v>
      </c>
      <c r="G40" s="10" t="n">
        <v>6000000</v>
      </c>
    </row>
    <row r="41" spans="1:11">
      <c r="A41" s="4" t="s">
        <v>1007</v>
      </c>
    </row>
    <row r="42" spans="1:11">
      <c r="A42" s="3" t="s">
        <v>985</v>
      </c>
    </row>
    <row r="43" spans="1:11">
      <c r="A43" s="4" t="s">
        <v>934</v>
      </c>
      <c r="F43" s="6" t="n">
        <v>1100000</v>
      </c>
    </row>
    <row r="44" spans="1:11">
      <c r="A44" s="4" t="s">
        <v>1008</v>
      </c>
    </row>
    <row r="45" spans="1:11">
      <c r="A45" s="3" t="s">
        <v>985</v>
      </c>
    </row>
    <row r="46" spans="1:11">
      <c r="A46" s="4" t="s">
        <v>1009</v>
      </c>
      <c r="I46" s="4" t="s">
        <v>1010</v>
      </c>
    </row>
    <row r="47" spans="1:11">
      <c r="A47" s="4" t="s">
        <v>1011</v>
      </c>
    </row>
    <row r="48" spans="1:11">
      <c r="A48" s="3" t="s">
        <v>985</v>
      </c>
    </row>
    <row r="49" spans="1:11">
      <c r="A49" s="4" t="s">
        <v>1009</v>
      </c>
      <c r="I49" s="4" t="s">
        <v>1012</v>
      </c>
    </row>
    <row r="50" spans="1:11">
      <c r="A50" s="4" t="s">
        <v>1013</v>
      </c>
    </row>
    <row r="51" spans="1:11">
      <c r="A51" s="3" t="s">
        <v>985</v>
      </c>
    </row>
    <row r="52" spans="1:11">
      <c r="A52" s="4" t="s">
        <v>997</v>
      </c>
      <c r="J52" s="10" t="n">
        <v>700000000</v>
      </c>
      <c r="K52" s="10" t="n">
        <v>700000000</v>
      </c>
    </row>
    <row r="53" spans="1:11">
      <c r="A53" s="4" t="s">
        <v>1014</v>
      </c>
    </row>
    <row r="54" spans="1:11">
      <c r="A54" s="3" t="s">
        <v>985</v>
      </c>
    </row>
    <row r="55" spans="1:11">
      <c r="A55" s="4" t="s">
        <v>997</v>
      </c>
      <c r="D55" s="6" t="n">
        <v>700000000</v>
      </c>
      <c r="F55" s="6" t="n">
        <v>700000000</v>
      </c>
    </row>
    <row r="56" spans="1:11">
      <c r="A56" s="4" t="s">
        <v>1015</v>
      </c>
    </row>
    <row r="57" spans="1:11">
      <c r="A57" s="3" t="s">
        <v>985</v>
      </c>
    </row>
    <row r="58" spans="1:11">
      <c r="A58" s="4" t="s">
        <v>997</v>
      </c>
      <c r="D58" s="10" t="n">
        <v>750000000</v>
      </c>
      <c r="F58" s="10" t="n">
        <v>750000000</v>
      </c>
    </row>
  </sheetData>
  <mergeCells count="4">
    <mergeCell ref="A1:A2"/>
    <mergeCell ref="B1:C1"/>
    <mergeCell ref="D1:E1"/>
    <mergeCell ref="F1:H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16</v>
      </c>
      <c r="B1" s="2" t="s">
        <v>2</v>
      </c>
      <c r="C1" s="2" t="s">
        <v>30</v>
      </c>
    </row>
    <row r="2" spans="1:3">
      <c r="A2" s="4" t="s">
        <v>1017</v>
      </c>
    </row>
    <row r="3" spans="1:3">
      <c r="A3" s="3" t="s">
        <v>985</v>
      </c>
    </row>
    <row r="4" spans="1:3">
      <c r="A4" s="4" t="s">
        <v>932</v>
      </c>
      <c r="B4" s="7" t="n">
        <v>5.5</v>
      </c>
    </row>
    <row r="5" spans="1:3">
      <c r="A5" s="4" t="s">
        <v>1018</v>
      </c>
    </row>
    <row r="6" spans="1:3">
      <c r="A6" s="3" t="s">
        <v>985</v>
      </c>
    </row>
    <row r="7" spans="1:3">
      <c r="A7" s="4" t="s">
        <v>932</v>
      </c>
      <c r="C7" s="10" t="n">
        <v>0</v>
      </c>
    </row>
    <row r="8" spans="1:3">
      <c r="A8" s="4" t="s">
        <v>1019</v>
      </c>
    </row>
    <row r="9" spans="1:3">
      <c r="A9" s="3" t="s">
        <v>985</v>
      </c>
    </row>
    <row r="10" spans="1:3">
      <c r="A10" s="4" t="s">
        <v>1020</v>
      </c>
      <c r="B10" s="8" t="n">
        <v>5.7</v>
      </c>
      <c r="C10" s="8" t="n">
        <v>11.1</v>
      </c>
    </row>
    <row r="11" spans="1:3">
      <c r="A11" s="4" t="s">
        <v>1021</v>
      </c>
    </row>
    <row r="12" spans="1:3">
      <c r="A12" s="3" t="s">
        <v>985</v>
      </c>
    </row>
    <row r="13" spans="1:3">
      <c r="A13" s="4" t="s">
        <v>932</v>
      </c>
      <c r="B13" s="8" t="n">
        <v>6.4</v>
      </c>
      <c r="C13" s="6" t="n">
        <v>13</v>
      </c>
    </row>
    <row r="14" spans="1:3">
      <c r="A14" s="4" t="s">
        <v>1022</v>
      </c>
    </row>
    <row r="15" spans="1:3">
      <c r="A15" s="3" t="s">
        <v>985</v>
      </c>
    </row>
    <row r="16" spans="1:3">
      <c r="A16" s="4" t="s">
        <v>1023</v>
      </c>
      <c r="B16" s="8" t="n">
        <v>-0.9</v>
      </c>
      <c r="C16" s="8" t="n">
        <v>-0.2</v>
      </c>
    </row>
    <row r="17" spans="1:3">
      <c r="A17" s="4" t="s">
        <v>1024</v>
      </c>
    </row>
    <row r="18" spans="1:3">
      <c r="A18" s="3" t="s">
        <v>985</v>
      </c>
    </row>
    <row r="19" spans="1:3">
      <c r="A19" s="4" t="s">
        <v>932</v>
      </c>
      <c r="B19" s="8" t="n">
        <v>3.9</v>
      </c>
    </row>
    <row r="20" spans="1:3">
      <c r="A20" s="4" t="s">
        <v>1025</v>
      </c>
    </row>
    <row r="21" spans="1:3">
      <c r="A21" s="3" t="s">
        <v>985</v>
      </c>
    </row>
    <row r="22" spans="1:3">
      <c r="A22" s="4" t="s">
        <v>1023</v>
      </c>
      <c r="B22" s="8" t="n">
        <v>-3.5</v>
      </c>
      <c r="C22" s="8" t="n">
        <v>-0.9</v>
      </c>
    </row>
    <row r="23" spans="1:3">
      <c r="A23" s="4" t="s">
        <v>1026</v>
      </c>
    </row>
    <row r="24" spans="1:3">
      <c r="A24" s="3" t="s">
        <v>985</v>
      </c>
    </row>
    <row r="25" spans="1:3">
      <c r="A25" s="4" t="s">
        <v>1023</v>
      </c>
      <c r="B25" s="7" t="n">
        <v>-0.2</v>
      </c>
      <c r="C25" s="7" t="n">
        <v>-0.8</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r="A1" s="1" t="s">
        <v>1027</v>
      </c>
      <c r="B1" s="2" t="s">
        <v>582</v>
      </c>
    </row>
    <row r="2" spans="1:2">
      <c r="A2" s="3" t="s">
        <v>985</v>
      </c>
    </row>
    <row r="3" spans="1:2">
      <c r="A3" s="4" t="s">
        <v>1028</v>
      </c>
      <c r="B3" s="10" t="n">
        <v>174800000</v>
      </c>
    </row>
    <row r="4" spans="1:2">
      <c r="A4" s="4" t="s">
        <v>1029</v>
      </c>
      <c r="B4" s="10" t="n">
        <v>5500000</v>
      </c>
    </row>
    <row r="5" spans="1:2">
      <c r="A5" s="4" t="s">
        <v>1030</v>
      </c>
    </row>
    <row r="6" spans="1:2">
      <c r="A6" s="3" t="s">
        <v>985</v>
      </c>
    </row>
    <row r="7" spans="1:2">
      <c r="A7" s="4" t="s">
        <v>1031</v>
      </c>
      <c r="B7" s="11" t="n">
        <v>1.24</v>
      </c>
    </row>
    <row r="8" spans="1:2">
      <c r="A8" s="4" t="s">
        <v>1028</v>
      </c>
      <c r="B8" s="10" t="n">
        <v>7000000</v>
      </c>
    </row>
    <row r="9" spans="1:2">
      <c r="A9" s="4" t="s">
        <v>1029</v>
      </c>
      <c r="B9" s="10" t="n">
        <v>700000</v>
      </c>
    </row>
    <row r="10" spans="1:2">
      <c r="A10" s="4" t="s">
        <v>1032</v>
      </c>
    </row>
    <row r="11" spans="1:2">
      <c r="A11" s="3" t="s">
        <v>985</v>
      </c>
    </row>
    <row r="12" spans="1:2">
      <c r="A12" s="4" t="s">
        <v>1031</v>
      </c>
      <c r="B12" s="11" t="n">
        <v>16.76</v>
      </c>
    </row>
    <row r="13" spans="1:2">
      <c r="A13" s="4" t="s">
        <v>1028</v>
      </c>
      <c r="B13" s="10" t="n">
        <v>55200000</v>
      </c>
    </row>
    <row r="14" spans="1:2">
      <c r="A14" s="4" t="s">
        <v>1029</v>
      </c>
      <c r="B14" s="10" t="n">
        <v>2000000</v>
      </c>
    </row>
    <row r="15" spans="1:2">
      <c r="A15" s="4" t="s">
        <v>1033</v>
      </c>
    </row>
    <row r="16" spans="1:2">
      <c r="A16" s="3" t="s">
        <v>985</v>
      </c>
    </row>
    <row r="17" spans="1:2">
      <c r="A17" s="4" t="s">
        <v>1031</v>
      </c>
      <c r="B17" s="11" t="n">
        <v>4.16</v>
      </c>
    </row>
    <row r="18" spans="1:2">
      <c r="A18" s="4" t="s">
        <v>1028</v>
      </c>
      <c r="B18" s="10" t="n">
        <v>60600000</v>
      </c>
    </row>
    <row r="19" spans="1:2">
      <c r="A19" s="4" t="s">
        <v>1029</v>
      </c>
      <c r="B19" s="10" t="n">
        <v>2400000</v>
      </c>
    </row>
    <row r="20" spans="1:2">
      <c r="A20" s="4" t="s">
        <v>1034</v>
      </c>
    </row>
    <row r="21" spans="1:2">
      <c r="A21" s="3" t="s">
        <v>985</v>
      </c>
    </row>
    <row r="22" spans="1:2">
      <c r="A22" s="4" t="s">
        <v>1031</v>
      </c>
      <c r="B22" s="11" t="n">
        <v>46.99</v>
      </c>
    </row>
    <row r="23" spans="1:2">
      <c r="A23" s="4" t="s">
        <v>1028</v>
      </c>
      <c r="B23" s="10" t="n">
        <v>52000000</v>
      </c>
    </row>
    <row r="24" spans="1:2">
      <c r="A24" s="4" t="s">
        <v>1029</v>
      </c>
      <c r="B24" s="10" t="n">
        <v>40000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35</v>
      </c>
      <c r="B1" s="2" t="s">
        <v>1</v>
      </c>
    </row>
    <row r="2" spans="1:4">
      <c r="B2" s="2" t="s">
        <v>2</v>
      </c>
      <c r="C2" s="2" t="s">
        <v>30</v>
      </c>
      <c r="D2" s="2" t="s">
        <v>31</v>
      </c>
    </row>
    <row r="3" spans="1:4">
      <c r="A3" s="3" t="s">
        <v>985</v>
      </c>
    </row>
    <row r="4" spans="1:4">
      <c r="A4" s="4" t="s">
        <v>988</v>
      </c>
      <c r="B4" s="7" t="n">
        <v>19.7</v>
      </c>
      <c r="C4" s="7" t="n">
        <v>-52.9</v>
      </c>
      <c r="D4" s="7" t="n">
        <v>24.2</v>
      </c>
    </row>
    <row r="5" spans="1:4">
      <c r="A5" s="4" t="s">
        <v>1036</v>
      </c>
      <c r="B5" s="8" t="n">
        <v>10.1</v>
      </c>
    </row>
    <row r="6" spans="1:4">
      <c r="A6" s="4" t="s">
        <v>990</v>
      </c>
    </row>
    <row r="7" spans="1:4">
      <c r="A7" s="3" t="s">
        <v>985</v>
      </c>
    </row>
    <row r="8" spans="1:4">
      <c r="A8" s="4" t="s">
        <v>662</v>
      </c>
      <c r="B8" s="8" t="n">
        <v>10.4</v>
      </c>
      <c r="C8" s="8" t="n">
        <v>3.2</v>
      </c>
    </row>
    <row r="9" spans="1:4">
      <c r="A9" s="4" t="s">
        <v>988</v>
      </c>
      <c r="B9" s="8" t="n">
        <v>21.4</v>
      </c>
      <c r="C9" s="8" t="n">
        <v>12.1</v>
      </c>
    </row>
    <row r="10" spans="1:4">
      <c r="A10" s="4" t="s">
        <v>1037</v>
      </c>
      <c r="B10" s="8" t="n">
        <v>-23.8</v>
      </c>
      <c r="C10" s="6" t="n">
        <v>-2</v>
      </c>
    </row>
    <row r="11" spans="1:4">
      <c r="A11" s="4" t="s">
        <v>1038</v>
      </c>
      <c r="B11" s="8" t="n">
        <v>2.1</v>
      </c>
      <c r="C11" s="8" t="n">
        <v>-2.9</v>
      </c>
    </row>
    <row r="12" spans="1:4">
      <c r="A12" s="4" t="s">
        <v>1036</v>
      </c>
      <c r="B12" s="7" t="n">
        <v>10.1</v>
      </c>
      <c r="C12" s="7" t="n">
        <v>10.4</v>
      </c>
      <c r="D12" s="7" t="n">
        <v>3.2</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9</vt:i4>
      </vt:variant>
    </vt:vector>
  </ns0:HeadingPairs>
  <ns0:TitlesOfParts>
    <vt:vector xmlns:vt="http://schemas.openxmlformats.org/officeDocument/2006/docPropsVTypes" baseType="lpstr" size="109">
      <vt:lpstr>Document and Entity Information</vt:lpstr>
      <vt:lpstr>CONSOLIDATED STATEMENTS OF EARN</vt:lpstr>
      <vt:lpstr>CONSOLIDATED STATEMENTS OF COMP</vt:lpstr>
      <vt:lpstr>CONSOLIDATED BALANCE SHEETS</vt:lpstr>
      <vt:lpstr>CONSOLIDATED BALANCE SHEETS (Pa</vt:lpstr>
      <vt:lpstr>CONSOLIDATED STATEMENTS OF EQUI</vt:lpstr>
      <vt:lpstr>CONSOLIDATED STATEMENTS OF EQU7</vt:lpstr>
      <vt:lpstr>CONSOLIDATED STATEMENTS OF CASH</vt:lpstr>
      <vt:lpstr>ORGANIZATION</vt:lpstr>
      <vt:lpstr>ACCOUNTING POLICIES</vt:lpstr>
      <vt:lpstr>EARNINGS PER SHARE</vt:lpstr>
      <vt:lpstr>INCOME TAXES</vt:lpstr>
      <vt:lpstr>SEGMENT INFORMATION</vt:lpstr>
      <vt:lpstr>RESTRUCTURING</vt:lpstr>
      <vt:lpstr>EMPLOYEE STOCK BENEFIT PLANS</vt:lpstr>
      <vt:lpstr>EMPLOYEE BENEFITS</vt:lpstr>
      <vt:lpstr>REDEEMABLE NONCONTROLLING INTER</vt:lpstr>
      <vt:lpstr>NONCONTROLLING INTERESTS</vt:lpstr>
      <vt:lpstr>OTHER (INCOME)_EXPENSES-NET</vt:lpstr>
      <vt:lpstr>RECEIVABLES</vt:lpstr>
      <vt:lpstr>INVENTORIES</vt:lpstr>
      <vt:lpstr>LONG-LIVED ASSETS</vt:lpstr>
      <vt:lpstr>GOODWILL</vt:lpstr>
      <vt:lpstr>DEBT</vt:lpstr>
      <vt:lpstr>DERIVATIVES</vt:lpstr>
      <vt:lpstr>MARKETABLE SECURITIES</vt:lpstr>
      <vt:lpstr>EQUITY</vt:lpstr>
      <vt:lpstr>LEASES</vt:lpstr>
      <vt:lpstr>VENEZUELA CURRENCY MATTERS</vt:lpstr>
      <vt:lpstr>CONTINGENCIES</vt:lpstr>
      <vt:lpstr>SELECTED QUARTERLY FINANCIAL DA</vt:lpstr>
      <vt:lpstr>Schedule II</vt:lpstr>
      <vt:lpstr>ACCOUNTING POLICIES (Policies)</vt:lpstr>
      <vt:lpstr>EARNINGS PER SHARE (Tables)</vt:lpstr>
      <vt:lpstr>INCOME TAXES (Tables)</vt:lpstr>
      <vt:lpstr>SEGMENT INFORMATION (Tables)</vt:lpstr>
      <vt:lpstr>RESTRUCTURING (Tables)</vt:lpstr>
      <vt:lpstr>EMPLOYEE STOCK BENEFIT PLANS (T</vt:lpstr>
      <vt:lpstr>EMPLOYEE BENEFITS (Tables)</vt:lpstr>
      <vt:lpstr>OTHER (INCOME)_EXPENSES-NET (Ta</vt:lpstr>
      <vt:lpstr>RECEIVABLES (Tables)</vt:lpstr>
      <vt:lpstr>INVENTORIES (Tables)</vt:lpstr>
      <vt:lpstr>LONG-LIVED ASSETS (Tables)</vt:lpstr>
      <vt:lpstr>GOODWILL (Tables)</vt:lpstr>
      <vt:lpstr>DEBT (Tables)</vt:lpstr>
      <vt:lpstr>DERIVATIVES AND OTHER FINANCIAL</vt:lpstr>
      <vt:lpstr>EQUITY (Tables)</vt:lpstr>
      <vt:lpstr>LEASES (Tables)</vt:lpstr>
      <vt:lpstr>SELECTED QUARTERLY FINANCIAL 49</vt:lpstr>
      <vt:lpstr>ACCOUNTING POLICIES - Narrative</vt:lpstr>
      <vt:lpstr>ACCOUNTING POLICIES - Adoption </vt:lpstr>
      <vt:lpstr>EARNINGS PER SHARE - Schedule o</vt:lpstr>
      <vt:lpstr>EARNINGS PER SHARE - Narrative </vt:lpstr>
      <vt:lpstr>INCOME TAXES - Schedule of Comp</vt:lpstr>
      <vt:lpstr>INCOME TAXES - Summary of Compo</vt:lpstr>
      <vt:lpstr>INCOME TAXES - Schedule of Effe</vt:lpstr>
      <vt:lpstr>INCOME TAXES - Summary of Com57</vt:lpstr>
      <vt:lpstr>INCOME TAXES - Narrative (Detai</vt:lpstr>
      <vt:lpstr>INCOME TAXES - Schedule of Reco</vt:lpstr>
      <vt:lpstr>SEGMENT INFORMATION - Narrative</vt:lpstr>
      <vt:lpstr>SEGMENT INFORMATION - Schedule </vt:lpstr>
      <vt:lpstr>SEGMENT INFORMATION - Schedul62</vt:lpstr>
      <vt:lpstr>SEGMENT INFORMATION - Schedul63</vt:lpstr>
      <vt:lpstr>RESTRUCTURING - Narrative (Deta</vt:lpstr>
      <vt:lpstr>RESTRUCTURING - Summary of Rest</vt:lpstr>
      <vt:lpstr>EMPLOYEE STOCK BENEFIT PLANS - </vt:lpstr>
      <vt:lpstr>EMPLOYEE STOCK BENEFIT PLANS 67</vt:lpstr>
      <vt:lpstr>EMPLOYEE STOCK BENEFIT PLANS 68</vt:lpstr>
      <vt:lpstr>EMPLOYEE STOCK BENEFIT PLANS 69</vt:lpstr>
      <vt:lpstr>EMPLOYEE STOCK BENEFIT PLANS 70</vt:lpstr>
      <vt:lpstr>EMPLOYEE STOCK BENEFIT PLANS 71</vt:lpstr>
      <vt:lpstr>EMPLOYEE STOCK BENEFIT PLANS 72</vt:lpstr>
      <vt:lpstr>EMPLOYEE BENEFITS - Narrative (</vt:lpstr>
      <vt:lpstr>EMPLOYEE BENEFITS - Schedule of</vt:lpstr>
      <vt:lpstr>EMPLOYEE BENEFITS - Schedule 75</vt:lpstr>
      <vt:lpstr>EMPLOYEE BENEFITS - Schedule 76</vt:lpstr>
      <vt:lpstr>EMPLOYEE BENEFITS - Schedule 77</vt:lpstr>
      <vt:lpstr>EMPLOYEE BENEFITS - Schedule 78</vt:lpstr>
      <vt:lpstr>EMPLOYEE BENEFITS - Schedule 79</vt:lpstr>
      <vt:lpstr>EMPLOYEE BENEFITS - Schedule 80</vt:lpstr>
      <vt:lpstr>EMPLOYEE BENEFITS - Schedule 81</vt:lpstr>
      <vt:lpstr>REDEEMABLE NONCONTROLLING INT82</vt:lpstr>
      <vt:lpstr>NONCONTROLLING INTERESTS - Narr</vt:lpstr>
      <vt:lpstr>OTHER (INCOME)_EXPENSES-NET - C</vt:lpstr>
      <vt:lpstr>OTHER (INCOME)_EXPENSES-NET - N</vt:lpstr>
      <vt:lpstr>RECEIVABLES - Schedule of Major</vt:lpstr>
      <vt:lpstr>INVENTORIES - Major Categories </vt:lpstr>
      <vt:lpstr>LONG-LIVED ASSETS - Major Categ</vt:lpstr>
      <vt:lpstr>LONG-LIVED ASSETS - Narrative (</vt:lpstr>
      <vt:lpstr>LONG-LIVED ASSETS - Schedule of</vt:lpstr>
      <vt:lpstr>LONG-LIVED ASSETS - Schedule 91</vt:lpstr>
      <vt:lpstr>GOODWILL (Details)</vt:lpstr>
      <vt:lpstr>DEBT - Narrative (Details)</vt:lpstr>
      <vt:lpstr>DEBT - Components of Long-term </vt:lpstr>
      <vt:lpstr>DEBT - Components of Interest E</vt:lpstr>
      <vt:lpstr>DERIVATIVES - Narrative (Detail</vt:lpstr>
      <vt:lpstr>DERIVATIVES - Schedule of Fair </vt:lpstr>
      <vt:lpstr>DERIVATIVES - Schedule of Outst</vt:lpstr>
      <vt:lpstr>DERIVATIVES -  Schedule of Chan</vt:lpstr>
      <vt:lpstr>DERIVATIVES - Schedule of Deriv</vt:lpstr>
      <vt:lpstr>MARKETABLE SECURITIES - Narrati</vt:lpstr>
      <vt:lpstr>EQUITY - Narrative (Details)</vt:lpstr>
      <vt:lpstr>EQUITY - Schedule of Changes in</vt:lpstr>
      <vt:lpstr>EQUITY - Schedule of Accumulate</vt:lpstr>
      <vt:lpstr>EQUITY - Reclassification out o</vt:lpstr>
      <vt:lpstr>LEASES (Details)</vt:lpstr>
      <vt:lpstr>VENEZUELA CURRENCY MATTERS - Na</vt:lpstr>
      <vt:lpstr>SELECTED QUARTERLY FINANCIAL108</vt:lpstr>
      <vt:lpstr>Schedule II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7T12:24:44Z</dcterms:created>
  <dcterms:modified xmlns:dcterms="http://purl.org/dc/terms/" xmlns:xsi="http://www.w3.org/2001/XMLSchema-instance" xsi:type="dcterms:W3CDTF">2016-02-17T12:24:44Z</dcterms:modified>
  <dc:title xmlns:dc="http://purl.org/dc/elements/1.1/">Untitled</dc:title>
  <dc:description xmlns:dc="http://purl.org/dc/elements/1.1/"/>
  <dc:subject xmlns:dc="http://purl.org/dc/elements/1.1/"/>
  <cp:keywords/>
  <cp:category/>
</cp:coreProperties>
</file>